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Consolidated Statements of Cha7" sheetId="7" r:id="rId7"/>
    <s:sheet name="Significant Accounting Policies" sheetId="8" r:id="rId8"/>
    <s:sheet name="Fair Value of Financial Instrum" sheetId="9" r:id="rId9"/>
    <s:sheet name="Long-Term Debt" sheetId="10" r:id="rId10"/>
    <s:sheet name="Income Taxes" sheetId="11" r:id="rId11"/>
    <s:sheet name="Goodwill and Other Intangible A" sheetId="12" r:id="rId12"/>
    <s:sheet name="Employee Benefit Plans" sheetId="13" r:id="rId13"/>
    <s:sheet name="Stockholders' Equity" sheetId="14" r:id="rId14"/>
    <s:sheet name="Stock-Based Compensation" sheetId="15" r:id="rId15"/>
    <s:sheet name="Commitments and Contingencies" sheetId="16" r:id="rId16"/>
    <s:sheet name="Leases" sheetId="17" r:id="rId17"/>
    <s:sheet name="Earnings Per Share" sheetId="18" r:id="rId18"/>
    <s:sheet name="Comprehensive Income (Loss)" sheetId="19" r:id="rId19"/>
    <s:sheet name="Acquisition and Disposition" sheetId="20" r:id="rId20"/>
    <s:sheet name="Business Segments" sheetId="21" r:id="rId21"/>
    <s:sheet name="Discontinued Operations" sheetId="22" r:id="rId22"/>
    <s:sheet name="Selected Quarterly Data (Unaudi" sheetId="23" r:id="rId23"/>
    <s:sheet name="Subsequent Event" sheetId="24" r:id="rId24"/>
    <s:sheet name="Significant Accounting Polici25" sheetId="25" r:id="rId25"/>
    <s:sheet name="Significant Accounting Polici26" sheetId="26" r:id="rId26"/>
    <s:sheet name="Long-Term Debt (Tables)" sheetId="27" r:id="rId27"/>
    <s:sheet name="Income Taxes (Tables)" sheetId="28" r:id="rId28"/>
    <s:sheet name="Goodwill and Other Intangible29" sheetId="29" r:id="rId29"/>
    <s:sheet name="Employee Benefit Plans (Tables)" sheetId="30" r:id="rId30"/>
    <s:sheet name="Stock-Based Compensation (Table" sheetId="31" r:id="rId31"/>
    <s:sheet name="Leases (Tables)" sheetId="32" r:id="rId32"/>
    <s:sheet name="Earnings Per Share (Tables)" sheetId="33" r:id="rId33"/>
    <s:sheet name="Comprehensive Income (Loss) (Ta" sheetId="34" r:id="rId34"/>
    <s:sheet name="Acquisition and Disposition (Ta" sheetId="35" r:id="rId35"/>
    <s:sheet name="Business Segments (Tables)" sheetId="36" r:id="rId36"/>
    <s:sheet name="Discontinued Operations (Tables" sheetId="37" r:id="rId37"/>
    <s:sheet name="Selected Quarterly Data (Unau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Long-Term Debt (Details)" sheetId="44" r:id="rId44"/>
    <s:sheet name="Long-Term Debt (Details 2)" sheetId="45" r:id="rId45"/>
    <s:sheet name="Long-Term Debt (Details 3)" sheetId="46" r:id="rId46"/>
    <s:sheet name="Long-Term Debt (Details 4)" sheetId="47" r:id="rId47"/>
    <s:sheet name="Long-Term Debt (Details 5)" sheetId="48" r:id="rId48"/>
    <s:sheet name="Income Taxes (Details)" sheetId="49" r:id="rId49"/>
    <s:sheet name="Income Taxes (Details 2)" sheetId="50" r:id="rId50"/>
    <s:sheet name="Income Taxes (Details 3)" sheetId="51" r:id="rId51"/>
    <s:sheet name="Income Taxes (Details 4)" sheetId="52" r:id="rId52"/>
    <s:sheet name="Income Taxes (Details 5)" sheetId="53" r:id="rId53"/>
    <s:sheet name="Income Taxes (Details 6)" sheetId="54" r:id="rId54"/>
    <s:sheet name="Income Taxes (Details 7)" sheetId="55" r:id="rId55"/>
    <s:sheet name="Income Taxes (Details 8)" sheetId="56" r:id="rId56"/>
    <s:sheet name="Goodwill and Other Intangible57" sheetId="57" r:id="rId57"/>
    <s:sheet name="Goodwill and Other Intangible58" sheetId="58" r:id="rId58"/>
    <s:sheet name="Goodwill and Other Intangible59" sheetId="59" r:id="rId59"/>
    <s:sheet name="Goodwill and Other Intangible60" sheetId="60" r:id="rId60"/>
    <s:sheet name="Employee Benefit Plans (Details" sheetId="61" r:id="rId61"/>
    <s:sheet name="Employee Benefit Plans (Detai62" sheetId="62" r:id="rId62"/>
    <s:sheet name="Employee Benefit Plans (Detai63" sheetId="63" r:id="rId63"/>
    <s:sheet name="Stockholders' Equity (Details)" sheetId="64" r:id="rId64"/>
    <s:sheet name="Stock-Based Compensation (Detai" sheetId="65" r:id="rId65"/>
    <s:sheet name="Stock-Based Compensation (Det66" sheetId="66" r:id="rId66"/>
    <s:sheet name="Stock-Based Compensation (Det67" sheetId="67" r:id="rId67"/>
    <s:sheet name="Commitments and Contingencies (" sheetId="68" r:id="rId68"/>
    <s:sheet name="Leases (Details)" sheetId="69" r:id="rId69"/>
    <s:sheet name="Earnings Per Share (Details)" sheetId="70" r:id="rId70"/>
    <s:sheet name="Earnings Per Share (Details 2)" sheetId="71" r:id="rId71"/>
    <s:sheet name="Comprehensive Income (Loss) - R" sheetId="72" r:id="rId72"/>
    <s:sheet name="Comprehensive Income (Loss) -73" sheetId="73" r:id="rId73"/>
    <s:sheet name="Acquisition and Disposition (De" sheetId="74" r:id="rId74"/>
    <s:sheet name="Business Segments (Details)" sheetId="75" r:id="rId75"/>
    <s:sheet name="Discontinued Operations (Detail" sheetId="76" r:id="rId76"/>
    <s:sheet name="Discontinued Operations Cash Fr" sheetId="77" r:id="rId77"/>
    <s:sheet name="Selected Quarterly Data (Unau78" sheetId="78" r:id="rId78"/>
    <s:sheet name="Subsequent Event (Details)" sheetId="79" r:id="rId79"/>
  </s:sheets>
  <s:definedNames/>
  <s:calcPr calcId="124519" calcMode="auto" fullCalcOnLoad="1"/>
</s:workbook>
</file>

<file path=xl/sharedStrings.xml><?xml version="1.0" encoding="utf-8"?>
<sst xmlns="http://schemas.openxmlformats.org/spreadsheetml/2006/main" uniqueCount="1013">
  <si>
    <t>Document and Entity Information - USD ($)</t>
  </si>
  <si>
    <t>12 Months Ended</t>
  </si>
  <si>
    <t>Dec. 31, 2015</t>
  </si>
  <si>
    <t>Jan. 31, 2016</t>
  </si>
  <si>
    <t>Jun. 30, 2015</t>
  </si>
  <si>
    <t>Document and Entity Information</t>
  </si>
  <si>
    <t>Entity Registrant Name</t>
  </si>
  <si>
    <t>HARTE HANK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1,249 at December 31, 2015 and $1,224 at December 31, 2014)</t>
  </si>
  <si>
    <t>Inventory</t>
  </si>
  <si>
    <t>Prepaid expenses</t>
  </si>
  <si>
    <t>Prepaid income tax</t>
  </si>
  <si>
    <t>Other current assets</t>
  </si>
  <si>
    <t>Total current assets</t>
  </si>
  <si>
    <t>Property, plant and equipment</t>
  </si>
  <si>
    <t>Buildings and improvements</t>
  </si>
  <si>
    <t>Software</t>
  </si>
  <si>
    <t>Equipment and furniture</t>
  </si>
  <si>
    <t>Software development and equipment installations in progress</t>
  </si>
  <si>
    <t>Gross property, plant and equipment</t>
  </si>
  <si>
    <t>Less accumulated amortization</t>
  </si>
  <si>
    <t>Net property, plant and equipment</t>
  </si>
  <si>
    <t>Goodwill</t>
  </si>
  <si>
    <t>Other intangible assets (less accumulated amortization of $650 at December 31, 2015 and $9,774 at December 31, 2014)</t>
  </si>
  <si>
    <t>Other assets (including deferred income taxes of $3,000 at December 31, 2015 and $2,055 at December 31, 2014)</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Pensions</t>
  </si>
  <si>
    <t>Contingent consideration</t>
  </si>
  <si>
    <t>Other long-term liabilities (including deferred income taxes of $20,672 at December 31, 2015 and $56,510 at December 31, 2014)</t>
  </si>
  <si>
    <t>Total liabilities</t>
  </si>
  <si>
    <t>Stockholders’ equity</t>
  </si>
  <si>
    <t>Common stock, $1 par value, 250,000,000 shares authorized 120,146,720 shares issued at December 31, 2015 and 119,606,551 shares issued at December 31, 2014</t>
  </si>
  <si>
    <t>Additional paid-in capital</t>
  </si>
  <si>
    <t>Retained earnings</t>
  </si>
  <si>
    <t>Less treasury stock, 58,879,742 shares at cost at December 31, 2015 and 57,832,362 shares at cost at December 31, 2014</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Accumulated amortization</t>
  </si>
  <si>
    <t>Deferred Income Tax Assets, Net</t>
  </si>
  <si>
    <t>Deferred income taxes</t>
  </si>
  <si>
    <t>Common stock, par value (in dollars per share)</t>
  </si>
  <si>
    <t>Common stock, shares authorized (in shares)</t>
  </si>
  <si>
    <t>Common stock, shares issued (in shares)</t>
  </si>
  <si>
    <t>Treasury stock, shares (in shares)</t>
  </si>
  <si>
    <t>Consolidated Statements of Comprehensive Income (Loss) - USD ($) shares in Thousands, $ in Thousands</t>
  </si>
  <si>
    <t>Dec. 31, 2013</t>
  </si>
  <si>
    <t>Income Statement [Abstract]</t>
  </si>
  <si>
    <t>Operating revenues</t>
  </si>
  <si>
    <t>Operating expenses</t>
  </si>
  <si>
    <t>Labor</t>
  </si>
  <si>
    <t>Production and distribution</t>
  </si>
  <si>
    <t>Advertising, selling, general and administrative</t>
  </si>
  <si>
    <t>Goodwill and intangible assets impairment</t>
  </si>
  <si>
    <t>Depreciation, software and intangible asset amortization</t>
  </si>
  <si>
    <t>Total operating expenses</t>
  </si>
  <si>
    <t>Operating income (loss)</t>
  </si>
  <si>
    <t>Other expenses</t>
  </si>
  <si>
    <t>Interest expense, net</t>
  </si>
  <si>
    <t>Loss on sale</t>
  </si>
  <si>
    <t>Other, net</t>
  </si>
  <si>
    <t>Nonoperating income</t>
  </si>
  <si>
    <t>Total income (loss) from continuing operations before income taxes</t>
  </si>
  <si>
    <t>Income tax expense (benefit)</t>
  </si>
  <si>
    <t>Income (loss) from continuing operations</t>
  </si>
  <si>
    <t>Income from discontinued operations, net of income taxes</t>
  </si>
  <si>
    <t>Loss on sales of discontinued operations, net of income taxes</t>
  </si>
  <si>
    <t>Loss from discontinued operations</t>
  </si>
  <si>
    <t>Net income (loss)</t>
  </si>
  <si>
    <t>Basic earnings (loss) per common share</t>
  </si>
  <si>
    <t>Continuing operations (in dollars per share)</t>
  </si>
  <si>
    <t>Discontinued operations (in dollars per share)</t>
  </si>
  <si>
    <t>Basic earnings (loss) per common share (in dollars per share)</t>
  </si>
  <si>
    <t>Weighted-average common shares outstanding (in shares)</t>
  </si>
  <si>
    <t>Diluted earnings (loss) per common share</t>
  </si>
  <si>
    <t>Diluted earnings (los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loss), net of tax</t>
  </si>
  <si>
    <t>Comprehensive income (loss)</t>
  </si>
  <si>
    <t>Consolidated Statements of Cash Flows - USD ($) $ in Thousands</t>
  </si>
  <si>
    <t>Cash Flows from Operating Activities</t>
  </si>
  <si>
    <t>Adjustments to reconcile net income (loss) to net cash provided by operating activities</t>
  </si>
  <si>
    <t>Income from discontinued operations</t>
  </si>
  <si>
    <t>Loss on sale of discontinued operations</t>
  </si>
  <si>
    <t>Impairment of goodwill and intangible assets</t>
  </si>
  <si>
    <t>Depreciation and software amortization</t>
  </si>
  <si>
    <t>Intangible asset amortization</t>
  </si>
  <si>
    <t>Stock-based compensation</t>
  </si>
  <si>
    <t>Excess tax benefits from stock-based compensation</t>
  </si>
  <si>
    <t>Net pension cost (payments)</t>
  </si>
  <si>
    <t>Interest accretion on contingent consideration</t>
  </si>
  <si>
    <t>Changes in operating assets and liabilities, net of acquisitions:</t>
  </si>
  <si>
    <t>Decrease (increase) in accounts receivable, net</t>
  </si>
  <si>
    <t>Decrease (increase) in inventory</t>
  </si>
  <si>
    <t>Decrease (increase) in prepaid expenses and other current assets</t>
  </si>
  <si>
    <t>Increase (decrease) in accounts payable</t>
  </si>
  <si>
    <t>(Decrease) increase in other accrued expenses and liabilities</t>
  </si>
  <si>
    <t>Net cash provided by continuing operations</t>
  </si>
  <si>
    <t>Net cash provided by discontinued operations</t>
  </si>
  <si>
    <t>Net cash provided by operating activities</t>
  </si>
  <si>
    <t>Cash Flows from Investing Activities</t>
  </si>
  <si>
    <t>Acquisitions, net of cash acquired</t>
  </si>
  <si>
    <t>Dispositions, net of cash transferred</t>
  </si>
  <si>
    <t>Purchases of property, plant and equipment</t>
  </si>
  <si>
    <t>Proceeds from the sale of property, plant and equipment</t>
  </si>
  <si>
    <t>Net cash flows from investing activities within discontinued operations</t>
  </si>
  <si>
    <t>Net cash provided by (used in) investing activities</t>
  </si>
  <si>
    <t>Cash Flows from Financing Activities</t>
  </si>
  <si>
    <t>Borrowings</t>
  </si>
  <si>
    <t>Repayment of borrowings</t>
  </si>
  <si>
    <t>Debt financing costs</t>
  </si>
  <si>
    <t>Issuance of common stock</t>
  </si>
  <si>
    <t>Purchase of treasury stock</t>
  </si>
  <si>
    <t>Issuanc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 USD ($) $ in Thousands</t>
  </si>
  <si>
    <t>Total</t>
  </si>
  <si>
    <t>Common Stock</t>
  </si>
  <si>
    <t>Additional Paid-in Capital</t>
  </si>
  <si>
    <t>Retained Earnings</t>
  </si>
  <si>
    <t>Treasury Stock</t>
  </si>
  <si>
    <t>Accumulated Other Comprehensive Income (Loss)</t>
  </si>
  <si>
    <t>Balance at Dec. 31, 2012</t>
  </si>
  <si>
    <t>Increase (Decrease) in Stockholders' Equity</t>
  </si>
  <si>
    <t>Exercise of stock options and release of unvested shares</t>
  </si>
  <si>
    <t>Net tax effect of stock options exercised and release of unvested shares</t>
  </si>
  <si>
    <t>Stock-based compensation expense</t>
  </si>
  <si>
    <t>Dividends paid ($0.425, $0.255, and $0.34 per share in 2013, 2014, and 2015 respectively)</t>
  </si>
  <si>
    <t>Treasury stock issued</t>
  </si>
  <si>
    <t>Other comprehensive income</t>
  </si>
  <si>
    <t>Balance at Dec. 31, 2013</t>
  </si>
  <si>
    <t>Balance at Dec. 31, 2014</t>
  </si>
  <si>
    <t>Balance at Dec. 31, 2015</t>
  </si>
  <si>
    <t>Consolidated Statements of Changes in Equity (Parenthetical) - $ / shares</t>
  </si>
  <si>
    <t>3 Months Ended</t>
  </si>
  <si>
    <t>Sep. 30, 2015</t>
  </si>
  <si>
    <t>Mar. 31, 2015</t>
  </si>
  <si>
    <t>Statement of Stockholders' Equity [Abstract]</t>
  </si>
  <si>
    <t>Dividends paid (in dollars per share)</t>
  </si>
  <si>
    <t>Significant Accounting Policies</t>
  </si>
  <si>
    <t>Accounting Policies [Abstract]</t>
  </si>
  <si>
    <t>Significant Accounting Policies Consolidation 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 Discontinued Operations As discussed in Note O, Discontinued Operations , we sold the assets of our California Shoppers operations on September 27, 2013. The operating results and related balances of Shoppers, including the loss on the sale, are being reported as discontinued operations in the Consolidated Financial Statements. Unless otherwise stated, amounts related to the Shoppers operations are excluded from the Notes to Consolidated Financial Statements for all years presented. Reclassification of Prior Year Amounts Certain prior year amounts have been reclassified for comparative purposes. All 2013 amounts related to discontinued operations have been reclassified for comparative purposes. The retrospective early adoption of ASU 2015-17, Income Taxes (Topic 740): Balance Sheet Classification of Deferred Taxes, resulted in the reclassification of current deferred tax assets to non-current on the company's consolidated balance sheet as of December 31, 2014.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nd outcomes could differ from those estimates and assumptions. Such estimates include, but are not limited to, estimates related to pension accounting; estimates related to fair value for purposes of assessing goodwill, long-lived assets and intangible assets for impairment; estimates related to income taxes; and estimates related to contingencies. On an ongoing basis, management reviews its estimates based on currently available information. Changes in facts and circumstances could result in revised estimates and assumptions. Operating Expense Presentation in Consolidated Statements of Comprehensive Income (Loss)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when all of the following criteria are satisfied: (i) persuasive evidence of an arrangement exists; (ii) the price is fixed or determinable; (iii) collectability is reasonably assured; and (iv) the service has been performed or the product has been delivered. Payments received in advance of the performance of services or delivery of the product are recorded as deferred revenue until such time as the services are performed or the product is delivered. Our accounting policy for revenue recognition has an impact on our reported results and relies on certain estimates that require judgments on the part of management. Revenue is derived from a variety of services and products, and may be billed at hourly rates, monthly rates, or a fixed price. For all sales, we require either a purchase order, a statement of work signed by the client, a written contract, or some other form of written authorization from the client. Revenue from agency and creative services, analytical services, and market research is typically billed based on time and materials. Revenue from email marketing, social media marketing, digital marketing techniques such as search engine maximization ("SEM"), and other digital solutions is recognized as the work is performed. Revenue from these services is typically based on a fixed price or rate given to the client. Revenue associated with new marketing database builds is deferred until complete or until client acceptance. Upon completion or acceptance, revenue and direct build costs are then recognized over the term of the related arrangement as the services are provided. Revenue from database and website hosting services is recognized ratably over the contractual hosting period. Pricing for database builds are typically based on a fixed price and hosting fees are typically based on a fixed price per month or per contract. Revenue from technology database subscriptions is based on a fixed price and is recognized ratably over the term of the subscription. Revenue from stand-alone technology data sales is recognized at the time of delivery. Revenue from services such as data processing, printing, personalization of communication pieces using laser and inkjet printing, targeted mail, and transportation logistics is recognized as the work is performed. Revenue from these services is typically based on a fixed price or rate given to the client. Postage costs of mailings in our direct mail business are borne by our clients and are not directly reflected in our revenues or expenses. Revenue related to fulfillment and contact centers, including inbound and outbound calling and email management, is also typically based on a fixed price per transaction or service provided. Revenue from these services is recognized as the service or activity is performed. Revenue from software arrangements involving multiple elements is allocated to each element based on the vendor-specific objective evidence of fair values of the respective elements. For software sales with multiple elements (for example, software licenses with undelivered post-contract customer support or “PCS”), we allocate revenue to each component of the arrangement using the residual value method based on the fair value of the undelivered elements. This means we defer revenue from the software sale equal to the fair value of the undelivered elements. The fair value of PCS is based upon separate sales of renewals to other clients. The fair value of services, such as training and consulting, is based upon separate sales of these services to other clients. The revenue allocated to PCS is recognized ratably over the term of the support period. Revenue allocated to professional services is recognized as the services are performed. The revenue allocated to software products, including time-based software licenses, is recognized, if collection is probable, upon execution of a licensing agreement and shipment of the software or ratably over the term of the license, depending on the structure and terms of the arrangement. If the licensing agreement is for a term of a year or less and includes PCS, we recognize the software and the PCS revenue ratably over the term of the license. For certain non-software arrangements, we enter into contracts that include delivery of a combination of our service offerings. Such arrangements are divided into separate units of accounting, provided that the delivered element(s) has stand-alone value and objective and reliable evidence of the fair value of the undelivered element(s) exist(s). When we are able to un-bundle the arrangement into separate units of accounting, revenue from each service is recognized separately, and in accordance with our revenue recognition policy for each element. If we are unable to un-bundle the arrangement into separate units of accounting, we apply one of the revenue recognition policies to the entire arrangement. This might impact the timing of revenue recognition, but would not change the total revenue recognized from the arrangement. Taxes collected from customers and remitted to governmental authorities are accounted for on a net basis and therefore are excluded from our revenues and expenses. Cash Equivalents All highly liquid investments with an original maturity of 90 days or less at the time of purchase are considered to be cash equivalents. Cash equivalents are carried at cost, which approximates fair value. Allowance for Doubtful Accounts We maintain our allowance for doubtful accounts at a balance adequate to reduce accounts receivable to the amount of cash expected to be realized upon collection. The methodology used to determine the minimum allowance balance is based on our prior collection experience and is generally related to the accounts receivable balance in various aging categories. The balance is also influenced by specific clients’ financial strength and circumstances and current market conditions.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5 2014 2013 Balance at beginning of year $ 1,224 $ 1,729 $ 2,574 Increase in allowance charged to expense 630 (68 ) 47 Account charges against the expense (605 ) (437 ) (892 ) Balance at end of year $ 1,249 $ 1,224 $ 1,729 Inventory Inventory, consisting primarily of print materials and operating supplies, is stated at the lower of cost (first-in, first-out method) or market. Property, Plant and Equipment 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5 , 2014 , or 2013 . Property, plant and equipment includes capital lease assets. Capital lease assets at December 31, 2015 and 2014 consisted of: December 31, In thousands 2015 2014 Equipment and furniture $ 1,088 $ 1,351 Less accumulated amortization (767 ) (980 ) Net book value $ 321 $ 371 Amortization expense related to capital lease assets was $0.1 million , $0.2 million , and $0.3 million for the years ended December 31, 2015 , 2014 , and 2013 , respectively. Depreciation and amortization on property, plant and equipment was $13.6 million , $14.7 million and $15.4 million for the years ended December 31, 2015 , 2014 , and 2013 , respectively. Goodwill and Other Intangible Assets Goodwill is not subject to amortization but is tested for impairment on an annual basis (or more frequently if impairment indicators arise). We have established November 30 as the date for our annual test for impairment of goodwill. Reporting units with goodwill are tested for impairment by first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t not that the fair value of a reporting unit is less than its carrying amount, a two-step impairment test is performed. The first step compares the fair value of the reporting unit (measured as the present value of expected future cash flows) to its carrying amount. If the fair value of the reporting units is less than its carrying amount, a second step is performed. In this step, the fair value of the reporting unit is less than its carrying amount, a second step is performed. In this step, the fair value of the reporting unit is allocated to its assets and liabilities to determine the implied fair value of goodwill, which is used to measure the impairment loss. Our indefinite life intangibles are evaluated for impairment using a qualitative assessment. If it is more likely than not that the asset is impaired, the amount by which the carrying value exceeds the fair value is recorded as impairment expense. Our acquired intangible assets are amortized on a straight-line basis over their estimated useful lives, which generally range from 7 to 4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Goodwill is recorded to the extent that the purchase price of an acquisition exceeds the fair value of the identifiable net assets acquired. Other intangibles with definite and indefinite useful lives are recorded at fair value at the date of the acquisition. The company tests its goodwill and other intangible assets with indefinite useful lives for impairment as of November 30 of each year and as of an interim date should factors or indicators become apparent that would require an interim test. We have two reportable segments, which also represent our reporting units — Customer Interaction and Trillium Software. The company performs a qualitative assessment to determine whether fair value may be less than carrying value and, if necessary, assesses the impairment of its goodwill by determining the fair value of each of its reporting units and comparing the fair value to the carrying value for each reporting unit. Fair values of our reporting units and other intangibles with indefinite useful lives have been determined using discounted cash flow and cash flow multiple methodologies. Our overall market capitalization also was considered when evaluating the fair values of our reporting units.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Under the provisions of FASB ASC 350, Intangibles-Goodwill and Other (ASC 350),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 for each of our reportable segments.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Valuation allowances have been established where we have assessed that it is more likely than not that certain deferred tax assets will not be realized. The effect on deferred tax assets and liabilities of a change in tax rates is recognized in income in the period that includes the enactment date. The company recognized the effect of income tax positions only if those positions are more likely than not of being sustained. Earnings Per Share 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Reserve for Healthcare, Workers’ Compensation, Automobile and General Liability We are self-insured for our workers’ compensation, automobile, general liability and the majority of our healthcare insurance. We make various subjective judgments about a number of factors in determining our reserve for healthcare, workers’ compensation, automobile and general liability insurance, and the related expense. Our deductible for individual healthcare claims is $0.3 million . Our deductible for workers’ compensation is $0.5 million . We have a $0.3 million deductible for automobile and general liability claims. Our insurance administrator provides us with estimated loss reserves, based upon its experience dealing with similar types of claims, as well as amounts paid to date against these claims. We apply actuarial factors to both insurance estimated loss reserves and to paid claims and then determine reserve levels, taking into account these calculations. At December 31, 2015 and 2014 , our reserve for healthcare, workers’ compensation, net, automobile and general liability was $6.1 million and $7.8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 Geographic Concentrations Depending on the needs of our clients, our services are provided in an integrated approach through more than 30 facilities worldwide, of which 6 are located outside of the U.S. Information about the operations in different geographic areas: Year Ended December 31, In thousands 2015 2014 2013 Revenue (1) United States $ 411,775 $ 463,752 $ 469,596 Other countries 83,526 89,924 90,013 Total revenue $ 495,301 $ 553,676 $ 559,609 December 31, In thousands 2015 2014 Property, plant and equipment (2) United States $ 29,437 $ 33,134 Other countries 4,476 3,779 Total property, plant and equipment $ 33,913 $ 36,913 (1) Geographic revenues are based on the location of the service being performed. (2) Property, plant and equipment are based on physical location. Recent Accounting Pronouncements In November 2015, the FASB issued ASU 2015-17, Income Taxes (Topic 740): Balance Sheet Classification of Deferred Taxes , which requires entities with a classified balance sheet to present all deferred tax assets and liabilities as non-current. The ASU is effective for public business entities for interim and annual periods in fiscal years beginning after December 15, 2016. Early adoption is permitted. On December 31, 2015, we elected to early adopt retrospectively, thus reclassifying $3.7 million and $5.1 million of current deferred tax assets to non-current at December 31, 2015 and 2014, respectively. In September 2015, the FASB issued ASU 2015-16, Business Combinations: Simplifying the Accounting for Measurement-Period Adjustments . The ASU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s. The ASU is effective for interim and annual periods beginning after December 15, 2015. Early adoption is permitted. The company has early adopted the ASU as of September 30, 2015. The adoption did not have a material impact on our consolidated financial statements. In August 2015, the FASB issued ASU 2015-12, Plan Accounting: Defined Benefit Pension Plans, Defined Contribution Pension Plans, Health and Welfare Benefit Plans. (Part II), Plan Investment Disclosures , reduces complexities for employee benefit plan financial reporting and disclosure requirements. The ASU is effective for annual periods beginning after December 15, 2015. The company has early adopted the ASU as of December 31, 2015. The adoption did not have a material impact on our consolidated financial statements.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An entity can elect to adopt the amendments either prospectively for all arrangements entered into or materially modified after the effective date, or retrospectively. Early adoption is permitted. The company has not yet selected a transition method nor has it determined the effect of the standard on its ongoing financial reporting; however, we do not expect the adoption to have a material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impact on the company will be a reclassification of debt issuance costs; however, we do not expect the adoption to have a significant impact on our consolidated financial statements. In January 2015, the FASB issued ASU 2015-01, Income Statement - Extraordinary and Unusual Items (Subtopic 225-20): Simplifying Income Statement Presentation by Eliminating the Concept of Extraordinary Items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effective date is the same for both public entities and all other entities. The impact on the company will be dependent on any transaction or event that is within the scope of the new guidance.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The company is evaluating the effect that ASU 2014-09 will have on its consolidated financial statements and related disclosures. The company has not yet selected a transition method nor has it determined the effect of the standard on its ongoing financial reporting.</t>
  </si>
  <si>
    <t>Fair Value of Financial Instruments</t>
  </si>
  <si>
    <t>Fair Value Disclosures [Abstract]</t>
  </si>
  <si>
    <t>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C, Long-Term Debt. The fair value of the assets in our funded pension plan is disclosed in Note F, Employee Benefit Plans. The assumptions used to determine the fair value of our reporting units in Step One of our goodwill impairment test, the identified theoretical intangibles assets of our Customer Interaction reporting unit in Step Two of our goodwill impairment test, and the discounted cash flow model used to calculate the fair value of our Aberdeen Group trade name are disclosed in Note E, Goodwill and Other Intangible Assets. The summary of our acquisition related contingent consideration accounted for at fair value on a recurring basis is disclosed in Note N, Acquisition and Disposition.</t>
  </si>
  <si>
    <t>Long-Term Debt</t>
  </si>
  <si>
    <t>Debt Disclosure [Abstract]</t>
  </si>
  <si>
    <t>Note C — Long-Term Debt Our long-term debt obligations at year-end were as follows: December 31, In thousands 2015 2014 2013 Revolving Credit Facility ($60.6 million capacity), due August 16, 2016 Various interest rates based on Eurodollar rate (effective rate of 2.67% at December 31, 2015) — — Various interest rates based on the highest of (a) the Agent's prime rate, (b) the Federal Funds Rate plus 0.50% per annum, (c) Eurodollar rate plus 1.00% per annum, plus a spread with is determined based on our total debt-to-EBITDA ratio then in effect (effective rate of 4.75% at December 31, 2015) 13,000 — 2011 Term Loan Facility, various interest rates based on LIBOR (effective rate of 2.42% at December 31, 2015), due August 16, 2016 64,313 82,687 Total debt $ 77,313 $ 82,687 Less current maturities 3,000 18,375 Total long-term debt $ 74,313 $ 64,312 The carrying values and estimated fair values of our outstanding debt at year-end were as follows: December 31, 2015 2014 In thousands Carrying Value Fair Value Carrying Value Fair Value Total debt $ 77,313 $ 77,313 $ 82,687 $ 82,687 The estimated fair values were calculated using market quotes for debt of the same remaining maturity and characteristics. These current rates are considered Level 2 inputs under the fair value hierarchy established by ASC 820, Fair Value Measurement . Credit Facilities On August 16, 2011 , we entered into a five -year $122.5 million term loan facility (2011 Term Loan Facility) with Bank of America, N.A., as Administrative Agent. For each borrowing under the 2011 Term Loan Facility, we can generally choose to have the interest rate for that borrowing calculated based on either (i) the LIBOR rate (as defined in the 2011 Term Loan Facility) for the applicable interest period, plus a spread (ranging from 2.00% to 2.75% per annum) based on our total net funded debt-to-EBITDA ratio (as defined in the 2011 Term Loan Facility) then in effect; or (ii) the highest of (a) the Agent’s prime rate , (b) the BBA daily floating rate LIBOR , as determined by Agent for such date, plus 1.00% , and (c) the Federal Funds Rate plus 0.50% , plus a spread (ranging from 1.00% to 1.75% per annum) based on our total net funded debt-to-EBITDA ratio then in effect. We may elect to prepay the 2011 Term Loan Facility at any time without incurring any prepayment penalties. On August 8, 2013 , we entered into a three -year $80 million revolving credit facility, which includes a $25 million letter of credit sub-facility and a $5 million swing line loan sub-facility (2013 Revolving Credit Facility) with Bank of America, N.A. (as Administrative Agent, Swing Line Lender and L/C Issuer) and the other lenders party thereto. The 2013 Revolving Credit Facility permits us to request up to a $15 million increase in the total amount of the facility. The 2013 Revolving Credit Facility matures on August 16, 2016. We may elect to prepay the 2013 Revolving Credit Facility at any time without incurring any prepayment penalties. For each borrowing under the 2013 Revolving Credit Facility, we can generally choose to have the interest rate for that borrowing calculated on either (i) the Eurodollar rate for the applicable interest period plus a spread which is determined based on our total net debt-to-EBITDA ratio then in effect, which ranges from 2.25% to 3.00% per annum; or (ii) the highest of (a) the Agent’s prime rate , (b) the Federal Funds Rate plus 0.50% per annum or (c) Eurodollar rate plus 1.00% per annum, plus a spread which is determined based on our total debt-to-EBITDA ratio then in effect, which spread ranges from 1.25% to 2.00% per annum. We also pay a quarterly commitment fee under the 2013 Revolving Credit Facility, which is based on a rate applied to the difference between total commitment amount under the 2013 Revolving Credit Facility and the aggregate amount of outstanding obligations under such facility. The commitment fee rate ranges from 0.50% to 0.55% per annum, depending on our total net debt-to-EBITDA ratio then in effect. In addition, we pay a letter of credit fee with respect to outstanding letters of credit. That fee is calculated by applying a rate equal to the spread applicable to Eurodollar based loans plus a fronting fee of 0.125% per annum to the average daily undrawn amount of the outstanding letters of credit. At December 31, 2015 we had letters of credit totaling $6.4 million issued under the 2013 Revolving Credit Facility, decreasing the amount available for borrowing to $60.6 million . At December 31, 2014 we had letters of credit totaling $6.2 million issued under the 2013 Revolving Credit Facility, decreasing the amount available for borrowing to $73.8 million . Under both of our credit facilities, we are required to maintain an interest coverage ratio of not less than 2.75 to 1, and we must maintain a total debt-to-EBITDA ratio of not more than 2.25 to 1 under the 2013 Revolving Credit Facility and 3.00 to 1 under the 2011 Term Loan Facility. The credit facilities also contain customary covenants restricting our and our subsidiaries’ ability to: • authorize distributions, dividends, stock redemptions and repurchases if a payment event of default has occurred and is continuing; • enter into certain merger or liquidation transactions; • grant liens; • enter into certain sale and leaseback transactions; • have foreign subsidiaries account for more than 20% of the assets, revenue, and earnings of Harte Hanks and its subsidiaries, in the aggregate; • enter into certain transactions with affiliates; and • allow the total indebtedness of Harte Hanks’ subsidiaries to exceed $20.0 million . The credit facilities each also include customary covenants regarding reporting obligations, delivery of notices regarding certain events, maintaining our corporate existence, payment of obligations, maintenance of our properties and insurance thereon at customary levels with financially sound and reputable insurance companies, maintaining books and records and compliance with applicable laws. The credit facilities each also provide for customary events of default including nonpayment of principal or interest, breach of representations and warranties, violations of covenants, failure to pay certain other indebtedness, bankruptcy and material judgments and liabilities, certain violations of environmental laws or ERISA or the occurrence of a change of control. Our material domestic subsidiaries have guaranteed the performance of Harte Hanks under our credit facilities. As of December 31, 2015 , we were in compliance with all of the covenants of our credit facilities. The future minimum principal payments related to our debt at December 31, 2015 are as follows: In thousands 2016 $ 77,313 2017 — 2018 — 2019 — 2020 — Thereafter — $ 77,313 See below for discussion of current maturities of long-term debt reflected on the consolidated balance sheet for the period ending December 31, 2015 . Cash payments for interest were $1.7 million , $2.5 million , and $2.8 million for the years ended December 31, 2015 , 2014 , and 2013 , respectively. On March 10, 2016 , we entered into a secured credit facility with Wells Fargo Bank, N.A. as Administrative Agent, consisting of a maximum $65.0 million revolving credit facility (the 2016 Revolving Credit Facility), and a $45.0 million term loan facility (the 2016 Term Loan, and collectively with the 2016 Revolving Credit Facility, the Secured Credit Facilities). The 2016 Secured Credit Facilities are secured by substantially all of the company's assets and its material domestic subsidiaries. The Secured Credit Facilities will be used for general corporate purposes, and was used to replace, and repay remaining outstanding balances on, the company's (i) 2013 Revolving Credit Facility, and (ii) 2011 Term Loan Facility. The credit and guarantee agreements related to the 2013 Revolving Credit Facility and 2011 Term Loan Facility will likewise be terminated. The 2016 Revolving Credit Facility allows for loans up to the lesser of (a) $65.0 million or (b) 85.0% of eligible domestic accounts receivable plus, subject to certain sublimits, 85.0% of eligible foreign accounts receivable plus the lower of (i) $15.0 million or (ii) 85.0% of eligible unbilled accounts receivable, all of which are subject to customary reserves and eligibility criteria. The outstanding amount of the 2016 Term Loan will be repayable, on a monthly basis, in an amount equal to 1/120th of the original principal amount of the 2016 Term Loan. Any amount remaining unpaid will be due and payable in full on the Maturity Date March 10, 2021 . So long as an established amount of availability under the 2016 Revolving Credit Facility is maintained (described below), the 2016 Term Loan may be prepaid in whole or in part at any time, subject to prior written notice and payment of a prepayment premium ( 3.0% in the first year, 2.0% in the second year, and 1.0% in the third year) of the outstanding principal balance of the amount of the 2016 Term Loan prepaid during such year. The Term Loan is subject to mandatory prepayments from the net proceeds of certain asset dispositions (subject to customary reinvestment exceptions), and the incurrence of certain indebtedness, which prepayments are subject to the prepayment premium. Additionally, if the leverage ratio is greater than 2.0 to 1 in 2016 or 1.75 to 1 in any subsequent year, the Term Loan is subject to mandatory prepayments in an amount equal to 50.0% of the excess cash flow of Harte Hanks and its subsidiaries. Prepayments made with respect to excess cash flow are not subject to the prepayment premium. Voluntary prepayments of the 2016 Term Loan and mandatory prepayments of the 2016 Term Loan from excess cash flow are not permitted if availability under the 2016 Revolving Credit Facility is less than established amounts the greater of (1) 13.5% of the maximum amount of the 2016 Revolving Credit Facility and (2) $14.9 million with respect to voluntary prepayments, and the greater of 10.0% of the maximum amount of the 2016 Revolving Credit Facility and $11.0 million with respect to excess cash flow payments. The loans under the Secured Credit Facilities will accrue interest at a rate equal to, at the company's option, (a) the base rate plus the applicable margin, or (b) the LIBOR rate (as defined and limited in the Secured Credit Facilities) plus the applicable margin. The base rate is the greatest of (a) the prime lending rate as publicly announced from time to time by Wells Fargo, (b) the federal funds rate plus 0.5% , and (c) the LIBOR rate for one month interest plus 1.0% per annum. The applicable margin for the 2016 Revolving Credit Facility is determined based upon the amount available to be borrowed under the 2016 Revolving Credit Facility in excess of trade payables aged in excess of historical levels and book overdrafts and ranges between 1.0 to 1.5% for loans accruing interest at the base rate and 2.0 to 2.5% for loans accruing interest at the LIBOR rate. The applicable margin for the 2016 Term Loan is 7.22% for loans accruing interest at the LIBOR rate and 6.22% for loans accruing interest at the base rate. We also pay an unused line of credit fee in an amount between 0.25 and 0.375% on the unused capacity on the 2016 Revolving Credit Facility outstanding amount. Under the Secured Credit Facilities, we are required to maintain certain financial covenants: a fixed charge coverage ratio of at least 1.0 to 1 for the 12 month period at each month through June 30, 2016 and 1.1 to 1 for the 12 month period at each month end thereafter; a leverage ratio of 2.25 to 1.0 at each month end from March 31, 2016 to December 31, 2016 and 2.0 to 1 at each month end thereafter; a minimum rolling four quarter period ending recurring revenue amount of $35.0 million at each quarter end from March 31, 2016 to September 30, 2016 , and increasing quarterly from $35.2 million to $42.8 million each quarter thereafter; and capital expenditures not to exceed $14.0 million for the period from March 10, 2016 to December 31, 2016 , and each fiscal year thereafter. The Secured Credit Facilities also contain customary covenants restricting the company and its subsidiaries’ ability to create, incur, assume or become liable to indebtedness; create, incur or assume liens; consummate acquisitions; liquidate, dissolve, suspend, or cease subsidiaries or a substantial portion of the business; convey, sell, lease, license, assign, transfer or dispose of assets; change the nature of business; make prepayments and amendments to other obligations and indebtedness; pay dividends and distributions and repurchase capital stock; modify accounting methods (other than as required by GAAP); make or acquire investments; enter into certain transactions with affiliates; use proceeds; issue equity interests; and amend, increase, fail to pay amounts due to, or terminate certain employee benefits, including a pension plan or multi-employer plan. The Secured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administrative agent, at the direction of the lenders under the Secured Credit Facilities, will be entitled to take various actions, including the acceleration of all amounts due under the Secured Credit Facilities and all actions permitted to be taken by a secured creditor. Due to the financial covenants and other terms of the Secured Credit Facilities, Harte Hanks anticipates that it will no longer declare dividends or repurchase stock for the foreseeable future. In accordance with ASC 470-10-45, Debt, Other Presentation Matters, because the Consolidated Balance Sheet is issued subsequent to March 10, 2016 , and because a portion of the Secured Credit Facilities proceeds were used to pay off the 2011 Term Loan Facility and 2013 Revolving Credit Facility, total debt is reclassified to long-term debt as of December 31, 2015 , except for the $3.0 million in current-maturities of long-term debt (which represents payments due in the next 12 months under the 2016 Secured Credit Facilities).</t>
  </si>
  <si>
    <t>Income Taxes</t>
  </si>
  <si>
    <t>Income Tax Disclosure [Abstract]</t>
  </si>
  <si>
    <t>Income Taxes The components of income tax expense (benefit) are as follows: Year Ended December 31, In thousands 2015 2014 2013 Current Federal $ 6,998 $ 5,836 $ 8,689 State and Local 1,177 619 3,554 Foreign 1,146 1,062 1,189 Total Current $ 9,321 $ 7,517 $ 13,432 Deferred Federal $ (38,278 ) $ 2,862 $ 3,532 State and local (2,912 ) 2,177 (2,142 ) Foreign (45 ) 759 354 Total Deferred $ (41,235 ) $ 5,798 $ 1,744 Total income tax expense $ (31,914 ) $ 13,315 $ 15,176 The U.S. and foreign components of income from continuing operations before income taxes were as follows: Year Ended December 31, In thousands 2015 2014 2013 United States $ (205,435 ) $ 29,962 $ 33,143 Foreign 2,593 7,344 6,474 Total income (loss) from continuing operations before income taxes $ (202,842 ) $ 37,306 $ 39,617 The differences between total income tax expense (benefit) and the amount computed by applying the statutory federal income tax rate to income before income taxes were as follows: Year Ended December 31, In thousands 2015 Rate 2014 Rate 2013 Rate Computed expected income tax expense (benefit) $ (70,995 ) 35.0 % $ 13,057 35.0 % $ 13,866 35.0 % Goodwill impairment basis difference 36,664 -18.1 % — — % — — % Sold operations basis difference 686 -0.3 % — — % — — % Net effect of state income taxes 857 -0.4 % 1,817 4.9 % 918 2.3 % Foreign subsidiary dividend inclusions 557 -0.3 % 135 0.4 % 1,125 2.8 % Foreign tax rate benefit (90 ) — % (749 ) -2.0 % (570 ) -1.4 % Change in beginning of year valuation allowance (153 ) 0.1 % (537 ) -1.4 % (87 ) -0.2 % Non deductible interest 715 -0.4 % — — % — — % Other, net (155 ) 0.1 % (408 ) -1.2 % (76 ) -0.2 % Income tax expense (benefit) for the period $ (31,914 ) 15.7 % $ 13,315 35.7 % $ 15,176 38.3 % Total income tax expense (benefit) was allocated as follows: Year Ended December 31, In thousands 2015 2014 2013 Continuing operations $ (31,914 ) $ 13,315 $ 15,176 Discontinued operations — — (7,822 ) Stockholders’ equity 2,021 (9,527 ) 17,373 Total $ (29,893 ) $ 3,788 $ 24,727 The tax effects of temporary differences that gave rise to significant portions of the deferred tax assets and deferred tax liabilities were as follows: Year Ended December 31, In thousands 2015 2014 Deferred tax assets Deferred compensation and retirement plan $ 22,884 $ 25,432 Accrued expenses not deductible until paid 3,612 3,925 Employee stock-based compensation 3,709 1,182 Accrued payroll not deductible until paid 707 948 Accounts receivable, net 1,208 1,175 Other, net 417 280 Federal net operating loss carryforwards — 130 Foreign net operating loss carryforwards 2,657 2,805 State net operating loss carryforwards 1,956 2,010 Foreign tax credit carryforwards 785 739 Capital loss carryforwards 6,278 7,182 Total gross deferred tax assets 44,213 45,808 Less valuation allowances (9,958 ) (10,933 ) Net deferred tax assets $ 34,255 $ 34,875 Deferred tax liabilities Property, plant and equipment $ (6,154 ) $ (6,484 ) Goodwill and other intangibles (45,212 ) (82,702 ) Other, net (561 ) (144 ) Total gross deferred tax liabilities (51,927 ) (89,330 ) Net deferred tax liabilities $ (17,672 ) $ (54,455 ) In assessing the realizability of deferred tax assets, we consider whether it is more likely than not that some portion or all of the deferred tax assets will not be realized. Based on the expectation of future taxable income and that the deductible temporary differences will offset existing taxable temporary differences, we believe it is more likely than not that we will realize the benefits of these deductible differences, net of the existing valuation allowances, at December 31, 2015 and 2014 . As discussed in Note A, Significant Accounting Policies , the FASB issued ASU No. 2015-17, Balance Sheet Classification of Deferred Taxes, which requires that deferred tax assets and liabilities be classified as non-current on the balance sheet rather than being separately presented as current and non-current portions. On December 31, 2015 , we elected to early adopt ASU No. 2015-17 retrospectively, thus reclassifying $3.7 million and $5.1 million of deferred tax assets to non-current at December 31, 2015 and 2014 , respectively. We or one of our subsidiaries files income tax returns in the U.S. federal, U.S. state, and foreign jurisdictions. For U.S. federal, U.S. state, and foreign returns, we are no longer subject to tax examinations for years prior to 2011 . A reconciliation of the beginning and ending amount of unrecognized tax benefit is as follows: In thousands Balance at January 1, 2014 $ 27 Additions for current year tax positions — Additions for prior year tax positions — Reductions for prior year tax positions — Lapse of statute (27 ) Settlements — Balance at December 31, 2014 $ — Additions for current year tax positions $ — Additions for prior year tax positions 761 Reductions for prior year tax positions — Lapse of statute — Settlements — Balance at December 31, 2015 $ 761 Included in the balance as of December 31, 2015 are $0.8 million of unrecognized tax benefits that, if recognized, would impact the effective tax rate. We anticipate that it is reasonably possible that we will have a reduction in the liability of up to $0.8 million during 2016 as a result of settlements. 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s ended December 31, 2015 and 2014 . We did not have any interest and penalties accrued at December 31, 2015 or 2014 . As of December 31, 2015 , we had net operating loss carryforwards that are available to reduce future taxable income and that will begin to expire in 2030. Our capital loss carryforwards that are available to reduce future capital gains will expire in 2018. The valuation allowance for deferred tax assets was $10.0 million and $10.9 million at December 31, 2015 and 2014 . The net change in valuation allowance was a decrease of $0.9 million in 2015 and an increase $0.2 million in 2014 . The valuation allowance at December 31, 2015 and 2014 relates to net operating loss, capital loss, and foreign tax credit carryforwards, which are not expected to be realized. Deferred income taxes have not been provided on the undistributed earnings of our foreign subsidiaries as these earnings have been, and under current plans will continue to be, permanently reinvested in these subsidiaries. As of December 31, 2015 , the net cumulative undistributed earnings of these subsidiaries were approximately $3.7 million . If those earnings were not considered permanently reinvested, U.S. federal deferred income taxes would have been recorded, after consideration of U.S. foreign tax credits. However, it is not practicable to estimate the amount of additional taxes which may be payable upon the distribution of their cumulative earnings. As of December 31, 2015 approximately $4.5 million of cash is located within certain foreign subsidiaries that if repatriated would require that we accrue and pay approximately $2.1 million in additional tax. Cash payments for income taxes were $10.1 million , $4.9 million , and $11.3 million in 2015 , 2014 , and 2013 , respectively.</t>
  </si>
  <si>
    <t>Goodwill and Other Intangible Assets</t>
  </si>
  <si>
    <t>Goodwill and Intangible Assets Disclosure [Abstract]</t>
  </si>
  <si>
    <t>Goodwill and Other Intangible Assets Goodwill is recorded to the extent that the purchase price of an acquisition exceeds the fair value of the identifiable net assets acquired. Other intangibles with definite and indefinite useful lives are recorded at fair value at the date of the acquisition. Under the provisions of FASB ASC 350, Intangibles-Goodwill and Other (ASC 350), goodwill is tested for impairment at least annually, or more frequently if events or circumstances indicate that it is "more likely than not" that goodwill might be impaired. We assess the impairment of our goodwill and other intangible assets by determining the fair value of each of our reporting units and comparing the fair value to the carrying value for each reporting unit. Determining fair value requires the exercise of significant judgments, including judgments about appropriate discount rates, the amount and timing of expected future cash flows, and perpetual growth rates. We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third quarter of 2015 as a result of a sustained decline in our market capitalization below our book value of equity and recent operating performance, the company determined that a triggering event had occurred. In accordance with ASC 350, we determined that an interim Step One impairment test of Customer Interaction and Trillium Software goodwill was warranted. The fair value of each reporting unit was estimated using both the income approach and market approach models. The fair value of our Customer Interaction reporting unit was estimated to be less than the carrying value, including goodwill. The fair value of our Trillium Software reporting unit was estimated to be more than the carrying value, including goodwill. The company determined that the goodwill balance with respect to the Customer Interaction was impaired and Step Two testing on that reporting unit balance was deemed necessary. Step Two of the goodwill test consists of performing a hypothetical purchase price allocation, under which the estimated fair value of the reporting unit is allocated to its tangible and intangible assets based on their estimated fair values, with any residual amount being assigned to goodwill. During the Step Two analysis, book value was estimated to approximate fair value for all working capital items, as well as a number of insignificant assets and liabilities. Intangible assets related to trade names, customer relationships and non-compete agreements were identified and the fair value of these intangible assets was estimated. The models used to value the Customer Interaction reporting unit in Step One and the identified intangible assets in Step Two relied on management’s assumptions. These assumptions, which are significant to the calculated fair values, are considered Level 3 inputs under the fair value hierarchy established by ASC 350, as they are unobservable. The assumptions in the Step One test include discount rate, revenue growth rates, tax rates, and operating margins. In addition to these assumptions, the Step Two assumptions include customer attrition rates and royalty rates. The impairment analysis indicated an impairment of Customer Interaction goodwill that is recorded in the Consolidated Statements of Comprehensive Income (Loss) in the third quarter of 2015 of $209.9 million and a corresponding $36.8 million tax benefit resulting in a net income impact of $173.1 million . The changes in the carrying amount of goodwill are as follows: In thousands Customer Interaction Trillium Total Balance at December 31, 2013 $ 377,854 $ 20,310 $ 398,164 Segment reallocation $ (128,963 ) $ 128,963 $ — Balance at December 31, 2014 $ 248,891 $ 149,273 $ 398,164 Purchase consideration 41,845 — 41,845 Disposition (11,099 ) — (11,099 ) Impairment (209,938 ) — (209,938 ) Balance at December 31, 2015 $ 69,699 $ 149,273 $ 218,972 On April 14, 2015 the company sold its B2B research businesses, Aberdeen Group and Harte Hanks Market Intelligence (the "B2B research business”). The B2B research business asset group was a part of our Customer Interaction segment (see Note M , Business Segments ). The allocated fair value to the B2B research business within the net book value of Customer Interaction goodwill was $11.1 million . In addition, $2.3 million of intangible assets with indefinite useful lives related to the Aberdeen Group trade name was written off in conjunction with the sale of the B2B research business. These amounts were written off and are reflected in the Loss on sale in the Other expenses section of the Condensed Consolidated Statements of Income (Loss). See Note N, Acquisition and Disposition, below for further discussion. On March 16, 2015 the company acquired the stock of a privately-owned digital marketing agency. The company paid some consideration upon closing, with additional consideration payable upon the achievement of revenue performance goals over the three-year period following the closing. The company performed a valuation to determine the estimate of the total purchase consideration and to estimate values for the tangible and identifiable intangible assets. As a result of the calculation, we recorded $41.8 million in goodwill and $4.8 million of identified intangible assets with definite lives for for customer relationships, trade names and non-compete agreements. During second quarter of 2014, we determined our reporting units as Customer Interaction and Trillium Software. In this analysis, our goodwill was allocated to each reporting unit based on the estimated fair value of the reporting unit. We performed an impairment test immediately before and after the change in reporting units, utilizing this same methodology as our November 30 annual impairment test and no indication of impairment was identified. On September 30, 2013, as a result of a significant decrease in forecasted revenues and an overall strategic assessment of the related operations, management completed an evaluation of the Aberdeen Group trade name. A discounted cash flow model was used to calculate the fair value of the Aberdeen trade name. The significant assumptions used in this method included the (i) revenue growth rates for Aberdeen, (ii) discount rate, (iii) tax rate, and (iv) royalty rate. These assumptions are considered Level 3 inputs under the fair value hierarchy established by FASB ASC 820, Fair Value Measurements and Disclosures . Harte Hanks recorded a non-cash trade name intangible asset impairment charge of $2.8 million . The impairment charge is included in Impairment of other intangible assets in the Consolidated Statements of Comprehensive Income (Loss) in the third quarter of 2013. We performed our annual goodwill impairment testing as of November 30, 2015 . We performed a step zero analysis, and overall fair value was compared to overall market capitalization. Based on the results of our November 30, 2015 impairment tests, we did not record any additional impairment losses in 2015 related to goodwill and other intangible assets. We did not record an impairment loss related to goodwill in 2014. The company continues to monitor potential triggering events, including changes in the business climate in which it operates, attrition of key personnel, the current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additional impairment charges in the future. Other intangibles with indefinite useful lives relate to trade names associated with the Aberdeen Group acquisition in September 2006. These intangibles were written-off in conjunction with the sale of the B2B Research Business. The changes in the carrying amount of other intangibles with indefinite lives are as follows: In thousands Balance at December 31, 2013 $ 2,250 Acquisition — Impairment — Balance at December 31, 2014 $ 2,250 Acquisition — Disposition (2,250 ) Balance at December 31, 2015 $ — Other intangibles with definite useful lives all relate to contact databases, client relationships, and non-compete agreements. Other intangible assets with definite useful lives are amortized on a straight-line basis over their respective estimated useful lives, typically a period of 2 to 10 years, and are reviewed for impairment whenever events or changes in circumstances indicate that the carrying amount of an asset may not be recoverable. The changes in the carrying amount of other intangibles with definite lives are as follows: In thousands Balance at December 31, 2013 $ 53 Acquisition — Amortization (26 ) Impairment — Balance at December 31, 2014 $ 27 Disposition (18 ) Acquisition 4,773 Amortization (659 ) Impairment — Balance at December 31, 2015 $ 4,123 Amortization expense related to other intangibles with definite useful lives was $0.7 million , $0.0 million , and $0.2 million for the years ended December 31, 2015 , 2014 , and 2013 , respectively. Expected amortization expense for the next five years is as follows: In thousands 2016 $ 821 2017 707 2018 627 2019 613 2020 613 Thereafter 742 $ 4,123</t>
  </si>
  <si>
    <t>Employee Benefit Plans</t>
  </si>
  <si>
    <t>Compensation and Retirement Disclosure [Abstract]</t>
  </si>
  <si>
    <t>Employee Benefit Plans Prior to January 1, 1999, we maintained a defined benefit pension plan for which most of our employees were eligible (the Qualified Pension Plan). In conjunction with significant enhancements to our 401(k) plan, we elected to freeze benefits under the Qualified Pension Plan as of December 31, 1998. In 1994, we adopted a non-qualified, unfunded, supplemental pension plan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Effective April 1, 2014, we froze benefits under our Restoration Pension Plan, which was accounted for as a curtailment of the plan in the second quarter of 2014. The curtailment resulted in a reduction of plan expense of $0.4 million during 2014 and a reduction in the projected benefit obligation of $1.1 million . This curtailment gain offsets the unrecognized loss held by the Restoration Pension Plan. The remaining portion of the unrecognized loss will then be amortized over the average life expectancy of all participants.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 The status of the defined benefit pension plans at year-end was as follows: Year Ended December 31, In thousands 2015 2014 Change in benefit obligation Benefit obligation at beginning of year $ 191,065 $ 161,370 Service cost — 100 Interest cost 7,724 7,698 Actuarial (gain) loss (10,861 ) 32,018 Benefits paid (9,213 ) (9,051 ) Curtailments — (1,070 ) Benefit obligation at end of year $ 178,715 $ 191,065 Change in plan assets Fair value of plan assets at beginning of year 124,372 120,604 Actual return on plan assets 982 6,887 Contributions 5,541 5,932 Benefits paid (9,213 ) (9,051 ) Fair value of plan assets at end of year $ 121,682 $ 124,372 Funded status at end of year $ (57,033 ) $ (66,693 ) The following amounts have been recognized in the Consolidated Balance Sheets at December 31: In thousands 2015 2014 Other current liabilities $ 1,542 $ 1,537 Pensions 55,491 65,156 $ 57,033 $ 66,693 The following amounts have been recognized in accumulated other comprehensive loss, net of tax, at December 31: In thousands 2015 2014 Net loss $ 43,915 $ 49,560 Prior service cost — — $ 43,915 $ 49,560 We are not required to make and do not intend to make any contributions to our Qualified Pension Plan in 2016 . Based on current estimates we will not be required to make any contributions to our Qualified Pension Plan until 2018. We are not required to make and do not intend to make any contributions to our Restoration Pension Plan in 2016 other than to the extent needed to cover benefit payments. We expect benefit payments under this supplemental pension plan to total approximately $1.5 million in 2016 . In the event of a change of control, as defined in the plan document, the Restoration Pension Plan is required to be fully funded. The following information is presented for pension plans with an accumulated benefit obligation in excess of plan assets: In thousands 2015 2014 Projected benefit obligation $ 178,715 $ 191,065 Accumulated benefit obligation $ 178,715 $ 191,065 Fair value of plan assets $ 121,682 $ 124,372 The Restoration Pension Plan had an accumulated benefit obligation of $26.4 million and $28.2 million at December 31, 2015 and 2014 , respectively. The following table presents the components of net periodic benefit cost and other amounts recognized in other comprehensive income (loss) for both plans: Year Ended December 31, In thousands 2015 2014 2013 Net Periodic Benefit Cost (Pre-Tax) Service cost $ — $ 100 $ 343 Interest cost 7,724 7,698 7,237 Expected return on plan assets (8,637 ) (8,418 ) (7,383 ) Amortization of prior service cost — — — Recognized actuarial loss 6,228 3,654 6,687 Net periodic benefit cost $ 5,315 $ 3,034 $ 6,884 Amounts Recognized in Other Comprehensive Income (Loss) (Pre-Tax) Net (gain) loss $ (9,408 ) $ 28,802 $ (36,920 ) Prior service cost — — — Total (benefit) cost recognized in other comprehensive loss $ (9,408 ) $ 28,802 $ (36,920 ) Net (benefit) cost recognized in net periodic benefit cost and other comprehensive (income) loss $ (4,093 ) $ 31,836 $ (30,036 ) The estimated net loss for the defined benefit pension plans that will be amortized from accumulated other comprehensive loss into net periodic benefit cost in 2016 is $2.3 million . The period over which the net loss from the Qualified Pension Plan is amortized into net periodic benefit cost has been changed effective in 2016 from the average future service of active participants (approximately 9 years) to the average future lifetime of all participants (approximately 24 years). This change reflects that the Qualified Pension Plan is frozen and that almost all of the plan's participants are not active employees. The weighted-average assumptions used for measurement of the defined pension plans were as follows: Year Ended December 31, 2015 2014 2013 Weighted-average assumptions used to determine net periodic benefit cost Discount rate 4.13 % 4.94 % 4.15 % Expected return on plan assets 7.00 % 7.00 % 7.25 % Rate of compensation increase N/A N/A 3.00 % December 31, 2015 2014 Weighted-average assumptions used to determine benefit obligations Discount rate 4.49 % 4.13 % Rate of compensation increase N/A N/A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year compounded returns, which have been in excess of the forward-looking return expectations. The funded pension plan assets as of December 31, 2015 and 2014 , by asset category, are as follows: In thousands 2015 % 2014 % Equity securities $ 83,185 68 % $ 82,010 66 % Debt securities 32,726 27 % 32,381 26 % Other 5,771 5 % 9,981 8 % Total plan assets $ 121,682 100 % $ 124,372 100 % The current economic environment presents employee benefit plans with unprecedented circumstances and challenges, which, in some cases over the last several years, have resulted in large declines in the fair value of investments. The fair values presented have been prepared using values and information available as of December 31, 2015 and 2014 . The following tables present the fair value measurements of the assets in our funded pension plan: In thousands December 31, Quoted Prices in Active Markets for Significant Other Observable Inputs (Level 2) Significant Unobservable Inputs (Level 3) Equity securities $ 83,185 $ 83,301 $ — $ — Debt securities 32,726 32,726 — — Other 5,771 — 5,771 — Total $ 121,682 $ 116,027 $ 5,771 $ — In thousands December 31, Quoted Prices Significant Other Observable Inputs (Level 2) Significant Unobservable Inputs (Level 3) Equity securities $ 82,010 $ 82,010 $ — $ — Debt securities 32,381 32,381 — — Other 9,981 — 9,981 — Total $ 124,372 $ 114,391 $ 9,981 $ —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 5 years). 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 -year operating history and sufficient trading volume to facilitate, under most market conditions, prompt sale without severe market effect. Investments are diversified;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pension benefit payments for the next ten years as of December 31, 2015 are as follows: In thousands 2016 $ 9,418 2017 9,623 2018 9,801 2019 9,930 2020 10,296 2021-2025 56,274 $ 105,342 We also sponsor a 401(k) retirement plan in which we match a portion of employees’ voluntary before-tax contributions. Under this plan, both employee and matching contributions vest immediately. Total 401(k) expense recognized in 2015 , 2014 , and 2013 was $3.6 million , $3.8 million , and $3.9 million , respectively.</t>
  </si>
  <si>
    <t>Stockholders' Equity</t>
  </si>
  <si>
    <t>Stockholders' Equity Attributable to Parent [Abstract]</t>
  </si>
  <si>
    <t>Stockholders’ Equity We paid a quarterly dividend of $0.085 per share in each quarter of 2015 . During 2015 , we repurchased 0.9 million shares of our common stock for $4.6 million under our stock repurchase programs that were publicly announced in August of 2014 and 2012. Under the program announced in August 2014 our Board of Directors has authorized us to spend up to $20.0 million to repurchase shares of our outstanding common stock. As of December 31, 2015 , we had authorization to spend $11.4 million to repurchase additional shares under this program. From 1997 through December 2015 , we have paid more than $1.2 billion to repurchase 67.9 million shares under this program and previously announced programs. During 2015 , we received 170,567 shares of our common stock, with an estimated market value of $1.1 million , in connection with vesting of shares as shares are returned to treasury to pay for an awardee’s tax obligation.</t>
  </si>
  <si>
    <t>Stock-Based Compensation</t>
  </si>
  <si>
    <t>Disclosure of Compensation Related Costs, Share-based Payments [Abstract]</t>
  </si>
  <si>
    <t>Stock-Based Compensation Compensation expense for stock-based awards is based on the fair values of the awards on the date of grant and is recognized on a straight-line basis over the vesting period of the entire award in the “Labor” line of the Consolidated Statements of Comprehensive Income (Loss). For the years ended December 31, 2015 , 2014 , and 2013 , we recorded total stock-based compensation expense of $5.7 million , $4.1 million , and $5.7 million , respectively. In September 2015 we granted equity awards to Karen Puckett as a material inducement for her to accept appointment as our Chief Executive Officer. In addition, in October 2015, we granted equity awards to our Chief Marketing Officer as a material inducement to his acceptance of such position. These option, restricted stock, and performance units awards were not submitted for stockholder approval, and were separately listed with the NYSE. In July 2013 we granted equity awards to Robert Philpott as a material inducement for him to accept appointment as our Chief Executive Officer. These option, restricted stock, and performance unit awards were not submitted for stockholder approval, and were separately registered with the SEC and listed with the NYSE. In May 2013 our stockholders approved the 2013 Omnibus Incentive Plan (2013 Plan), pursuant to which we may issue up to 5.0 million shares of stock-based awards to directors, employees and consultants.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As of December 31, 2015 , there were 3.2 million shares available for grant under the 2013 Plan. Stock Options Options granted as inducement awards have an exercise price equal to the market value of the common stock on the grant date. These options become exercisable in 25% increments on the first through fourth anniversaries of their date of grant, and expire on the tenth anniversary of their date of grant. Options to purchase 1.0 million shares were outstanding under the inducement awards at December 31, 2015 , with exercise prices of either $3.79 or $4.26 per share. Following the third quarter 2015 resignation of Mr. Philpott, vesting was accelerated on his unvested stock options (pursuant to the terms of his employment agreement and inducement award), for which we recognized $0.5 million of accelerated expense in July 2015. Under the 2013 Plan, all options have been and will be granted at exercise prices equal to the market value of the common stock on the grant date. All such options are exercisable in 25% increments on the first through fourth anniversaries of their date of grant, and expire on the ten th anniversary of their date of grant. As of December 31, 2015 , 2013 Plan options to purchase 1.4 million shares were outstanding with exercise prices ranging from $4.67 to $8.85 per share. All options under the 2005 Plan were granted at exercise prices equal to the market value of the common stock on the grant date. All 2005 Plan options granted prior to 2011 become exercisable in 25% increments on the second through fifth anniversaries of their date of grant and expire on the ten th anniversary of their date of grant. All options granted after 2011 become exercisable in 25% increments on the first through fourth anniversaries of their date of grant, and expire on the ten th anniversary of their date of grant. As of December 31, 2015 , 2005 Plan options to purchase 2.3 million shares were outstanding with exercise prices ranging from $6.04 to $27.00 per share. Options issued from January 2013 through March 2015 vest in full (to the extent not previously vested) upon a change in control, as defined in the applicable equity plan. Options granted to officers since April 2015 or before January 2013 vest in full (to the extent not previously vested) upon a change in control if such options are not assumed or replaced by a publicly-traded successor with an equivalent award (as such terms are defined in such officers’ change-in-control severance agreements). Additionally, 25% of the inducement options granted to Ms. Puckett will vest (if all are not previously vested) in the event her employment is terminated without cause, or if she terminates her employment for good reason (as such terms are defined in her employment agreement). The following summarizes all stock option activity during the years ended December 31, 2015 , 2014 , and 2013 : In thousands Number of Shares Weighted- Average Option Price Weighted- Average Remaining Contractual Term (Years) Aggregate Intrinsic Value (Thousands) Options outstanding at December 31, 2012 5,106,629 $ 14.32 Granted in 2013 1,138,600 8.30 Exercised in 2013 (151,875 ) 6.04 $ 268 Unvested options forfeited in 2013 (762,062 ) 11.97 Vested options expired in 2013 (1,085,580 ) 13.47 Options outstanding at December 31, 2013 4,245,712 $ 13.65 Granted in 2014 1,002,955 8.01 Exercised in 2014 (78,125 ) 6.19 $ 61 Unvested options forfeited in 2014 (437,984 ) 8.72 Vested options expired in 2014 (268,537 ) 17.83 Options outstanding at December 31, 2014 4,464,021 $ 11.50 Granted in 2015 1,973,606 5.73 Exercised in 2015 (35,000 ) 6.04 $ 67 Unvested options forfeited in 2015 (660,733 ) 7.96 Vested options expired in 2015 (1,139,148 ) 14.89 Options outstanding at December 31, 2015 4,602,746 $ 8.74 6.13 $ — Exercisable at December 31, 2015 1,779,288 $ 12.73 3.99 $ — The aggregate intrinsic value at year end in the table above represents the total pre-tax intrinsic value that would have been received by the option holders if all of the in-the-money options were exercised on December 31, 2015 . The pre-tax intrinsic value is the difference between the closing price of our common stock on December 31, 2015 and the exercise price for each in-the-money option. This value fluctuates with the changes in the price of our common stock. The following table summarizes information about stock options outstanding at December 31, 2015 : Range of Exercise Prices Number Outstanding Weighted- Average Exercise Price Weighted- Average Remaining Life (Years) Number Exercisable Weighted- Average Exercise Price $ 0.00 - 6.99 1,605,866 $ 4.72 3.54 221,520 $ 6.10 $ 7.00 - 10.99 1,984,405 $ 8.02 6.58 545,293 $ 8.41 $ 11.00 - 11.99 397,000 $ 11.90 3.95 397,000 $ 11.90 $ 12.00 - 15.99 306,350 $ 14.40 3.14 306,350 $ 14.40 $ 16.00 - 24.49 50,000 $ 17.30 2.00 50,000 $ 17.30 $ 24.50 - 28.85 259,125 $ 25.90 0.39 259,125 $ 25.90 4,602,746 $ 8.74 6.13 1,779,288 $ 12.73 The fair value of each option grant is estimated on the date of grant using the Black-Scholes Option-Pricing Model based on the following weighted-average assumptions used for grants during 2015 , 2014 , and 2013 : Year Ended December 31, 2015 2014 2013 Expected term (in years) 6.24 6.25 6.25 Expected stock price volatility 40.60 % 47.10 % 46.59 % Risk-free interest rate 1.58 % 1.88 % 1.43 % Expected dividend yield 5.69 % 3.82 % 4.74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Expected dividend yield is based on historical stock price movement and anticipated future annual dividends over the expected term. Future annual dividends over the expected term are estimated to be $0.34 per share. The weighted-average fair value of options granted during 2015 , 2014 , and 2013 was $1.36 , $2.59 , and $2.35 , respectively. As of December 31, 2015 , there was $3.0 million of total unrecognized compensation cost related to unvested stock options. This cost is expected to be recognized over a weighted average period of approximately 2.87 years . Unvested Shares Unvested shares granted as inducement awards or under the 2013 Plan vest in three equal increments on the first three anniversaries of their date of grant. Unvested shares granted from January 2013 through March 2015 vest in full (to the extent not previously vested) upon a change in control, as defined in the applicable equity plan. Unvested shares granted to officers since April 2015 as inducement awards or under the 2013 Plan vest in full (to the extent not previously vested) upon a change in control if such unvested shares are not assumed or replaced by a publically-traded successor with an equivalent award (as such terms are defined in such officers’ change-in-control severance agreements). Following the third quarter 2015 resignation of Mr. Philpott, vesting was accelerated on his unvested shares (pursuant to the terms of his employment agreement and inducement award), for which we recognized $1.2 million of accelerated expense in July 2015. The following summarizes all unvested share activity during 2015 , 2014 , and 2013 : Number of Shares Weighted- Average Grant Date Fair Value Unvested shares outstanding at December 31, 2012 500,453 $ 10.95 Granted in 2013 591,931 8.02 Vested in 2013 (297,375 ) 11.01 Forfeited in 2013 (108,964 ) 8.94 Unvested shares outstanding at December 31, 2013 686,045 $ 8.72 Granted in 2014 529,426 7.90 Vested in 2014 (342,613 ) 8.98 Forfeited in 2014 (82,720 ) 8.37 Unvested shares outstanding at December 31, 2014 790,138 $ 8.10 Granted in 2015 836,775 6.38 Vested in 2015 (504,686 ) 8.23 Forfeited in 2015 (159,781 ) 7.90 Unvested shares outstanding at December 31, 2015 962,446 $ 6.57 The fair value of each unvested share is estimated on the date of grant as the closing market price of our common stock on the date of grant. As of December 31, 2015 , there was $4.8 million of total unrecognized compensation cost related to unvested shares. This cost is expected to be recognized over a weighted average period of approximately 2.03 years . Performance Stock Units Under the inducement awards, the 2013 Plan, and the 2005 Plan performance stock units are a form of share-based award similar to unvested shares, except that the number of shares ultimately issued is based on our performance against specific performance goals over a three-year period. At the end of the performance period, the number of shares of stock issued will be determined by adjusting upward or downward from the maximum in a range between 0% and 100% . Unvested performance stock units granted from January 2013 through March 2015 vest in full at the 100% performance level upon a change in control, as defined in the applicable equity plan. Unvested performance stock units granted to officers since April 2015 as inducement awards or under the 2013 Plan vest in full upon a change in control if such unvested performance stock units are not assumed or replaced by a publicly-traded successor with an equivalent award (as such terms are defined in such officers’ change-in-control severance agreements). The following summarizes all performance stock unit activity during 2015 , 2014 , and 2013 : Number of Shares Weighted- Average Grant-Date Fair Value Performance stock units outstanding at December 31, 2012 239,700 $ 10.25 Granted in 2013 333,000 7.76 Settled in 2013 — — Forfeited in 2013 (102,000 ) 9.84 Performance stock units outstanding at December 31, 2013 470,700 $ 8.58 Granted in 2014 308,507 7.09 Settled in 2014 — — Forfeited in 2014 (175,533 ) 9.30 Performance stock units outstanding at December 31, 2014 603,674 $ 7.61 Granted in 2015 669,839 4.30 Settled in 2015 — — Forfeited in 2015 (572,129 ) 7.54 Performance stock units outstanding at December 31, 2015 701,384 $ 4.51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5 , there was $1.1 million of total unrecognized compensation cost related to performance stock units. This cost is expected to be recognized over a weighted average period of approximately 2.83 years .</t>
  </si>
  <si>
    <t>Commitments and Contingencies</t>
  </si>
  <si>
    <t>Commitments and Contingencies Disclosure [Abstract]</t>
  </si>
  <si>
    <t>Commitments and Contingencies At December 31, 2015 , we had letters of credit in the amount of $6.4 million issued under the 2013 Revolving Credit Facility. No amounts were drawn against these letters of credit at December 31, 2015 . These letters of credit exist to support insurance programs relating to workers’ compensation, automobile, and general liability, and to offset liability relating to leasehold obligation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Leases</t>
  </si>
  <si>
    <t>Leases [Abstract]</t>
  </si>
  <si>
    <t>Leases We lease real estate and certain equipment under numerous lease agreements, most of which contain some renewal options. The total rent expense applicable to operating leases was $14.5 million , $15.4 million , and $14.5 million for the years ended December 31, 2015 , 2014 , and 2013 , respectively. Step rent provisions and escalation clauses, normal tenant improvements, rent holidays, and other lease concessions are taken into account in computing minimum lease payments. We recognize the minimum lease payments on a straight-line basis over the minimum lease term. The future minimum rental commitments for all non-cancelable operating leases with terms in excess of one year as of December 31, 2015 are as follows: In thousands 2016 $ 11,565 2017 10,676 2018 7,686 2019 5,343 2020 3,121 Thereafter 4,630 $ 43,021 We also lease certain equipment and software under capital leases. Our capital lease obligations at year-end were as follows: In thousands 2015 2014 Current portion of capital leases $ 132 $ 134 Long-term portion of capital leases 204 185 Total capital lease obligation $ 336 $ 319 The future minimum lease payments for all capital leases operating as of December 31, 2015 are as follows: In thousands 2016 $ 132 2017 100 2018 58 2019 32 2020 14 Thereafter — $ 336</t>
  </si>
  <si>
    <t>Earnings Per Share</t>
  </si>
  <si>
    <t>Earnings Per Share [Abstract]</t>
  </si>
  <si>
    <t>Earnings Per Share In periods in which the company has net income,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is method is not used, because the two-class calculation is anti-dilutive. Reconciliations of basic and diluted earnings per share (EPS) are as follows: In thousands, except per share amounts 2015 2014 2013 Net Income (Loss) Income (loss) from continuing operations $ (170,928 ) $ 23,991 $ 24,441 Income (loss) from discontinued operations — — (11,071 ) Net income (loss) $ (170,928 ) $ 23,991 $ 13,370 Basic EPS Weighted-average common shares outstanding used in earnings per share computations 61,643 62,444 62,503 Basic earnings (loss) per share Continuing operations $ (2.77 ) $ 0.38 $ 0.39 Discontinued operations — — (0.18 ) Basic earnings (loss) per share $ (2.77 ) $ 0.38 $ 0.21 Diluted EPS Shares used in diluted earnings per share computations 61,643 62,658 62,812 Basic earnings (loss) per share Continuing operations $ (2.77 ) $ 0.38 $ 0.39 Discontinued operations — — (0.18 ) Basic earnings (loss) per share $ (2.77 ) $ 0.38 $ 0.21 Computation of Shares Used in Earnings Per Share Computations Weighted-average common shares outstanding 61,643 62,444 62,503 Weighted-average common equivalent shares- dilutive effect of stock options and awards — 214 309 Shares used in diluted earnings per share computations 61,643 62,658 62,812 For the purpose of calculating the shares used in the diluted EPS calculations, 4.2 million , 4.1 million , and 4.2 million anti-dilutive options have been excluded from the EPS calculations for the years ended December 31, 2015 , 2014 , and 2013 , respectively. There were no anti-dilutive unvested shares for the years ended December 31, 2015 and 2013 , respectively, and 0.0 million anti-dilutive unvested for the year ended December 31, 2014 .</t>
  </si>
  <si>
    <t>Comprehensive Income (Loss)</t>
  </si>
  <si>
    <t>Comprehensive Income (Loss), Net of Tax, Attributable to Parent [Abstract]</t>
  </si>
  <si>
    <t>Comprehensive Income (Loss) Comprehensive income (loss) for a period encompasses net income (loss) and all other changes in equity other than from transactions with our stockholders. Our comprehensive income (loss) was as follows: Year Ended December 31, In thousands 2015 2014 2013 Net income (loss) $ (170,928 ) $ 23,991 $ 13,370 Other comprehensive income (loss): Adjustment to pension liability 9,408 (28,802 ) 36,920 Tax (expense) benefit (3,763 ) 11,521 (14,768 ) Adjustment to pension liability, net of tax 5,645 (17,281 ) 22,152 Foreign currency translation adjustment (1,976 ) (1,830 ) (536 ) Total other comprehensive income (loss) $ 3,669 $ (19,111 ) $ 21,616 Total comprehensive income (loss) $ (167,259 ) $ 4,880 $ 34,986 Changes in accumulated other comprehensive income (loss) by component are as follows: In thousands Defined Benefit Pension Items Foreign Currency Items Total Balance at December 31, 2013 $ (32,279 ) $ 4,161 $ (28,118 ) Other comprehensive loss, net of tax, before reclassifications — (1,830 ) (1,830 ) Amounts reclassified from accumulated other comprehensive income (loss), net of tax (17,281 ) — (17,281 ) Net current period other comprehensive income (loss), net of tax (17,281 ) (1,830 ) (19,111 ) Balance at December 31, 2014 $ (49,560 ) $ 2,331 $ (47,229 ) Other comprehensive loss, net of tax, before reclassifications — (1,976 ) (1,976 ) Amounts reclassified from accumulated other comprehensive income (loss), net of tax 5,645 — 5,645 Net current period other comprehensive income (loss), net of tax 5,645 (1,976 ) 3,669 Balance at December 31, 2015 $ (43,915 ) $ 355 $ (43,560 ) Reclassification amounts related to the defined pension plans are included in the computation of net period pension benefit cost (see Note F, Employee Benefit Plans) .</t>
  </si>
  <si>
    <t>Acquisition and Disposition</t>
  </si>
  <si>
    <t>Business Combinations [Abstract]</t>
  </si>
  <si>
    <t>Acquisition and Disposition On March 16, 2015, we completed the acquisition of 3Q Digital, Inc. The results of 3Q Digital, Inc.’s operations have been included in our consolidated financial statements since that date and are reported in the Customer Interaction segment. The initial purchase price was $30.2 million in cash. In addition, the purchase agreement includes a contingent consideration arrangement that requires us to pay the former owners of 3Q Digital, Inc. an additional cash payment depending on achievement of certain revenue growth goals. The potential undiscounted amount of all future payments that could be required to be paid under the contingent consideration arrangement is between $0 and $35.0 million in cash in 2018. The intangible assets include customer relationships, trade names, and non-compete agreements. 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 The fair value of the tangible net assets, identifiable intangible assets and goodwill recognized on acquisition is $48.2 million . The acquired intangible assets, which are being amortized, are as follows: customer relationships of $4.3 million (amortized over seven years), trade names and trademarks of $0.3 million (amortized over two years), and non-compete agreements of $0.2 million (amortized over three years). A reconciliation of the beginning and ending accrued balances of the contingent consideration using significant unobservable inputs (Level 3) for the twelve months ended December 31, 2015 is as follows: In thousands Contingent consideration at acquisition date $ 17,940 Accretion of interest 2,337 Accrued earnout liability as of December 31, 2015 $ 20,277 The purchase price has been allocated based on the estimated fair values of assets described above and are subject to achievement of revenue goals. All future changes to the contingent consideration will be included in operations. On April 14, 2015, Harte Hanks sold its B2B research business. The B2B research business represented less than 5% of our total 2014 and 2013 revenues. As a result of the sale, the company recognized a pre-tax loss of $9.5 million in the second quarter of 2015. The related asset group does not meet the criteria to be classified as a component of an entity. As such, the related loss on sale is included in income before income taxes in the income statement in other expenses. The assets included both goodwill and intangible assets (see Note E, Goodwill and Other Intangible Assets ). Future expenses are possible in future periods based upon certain working capital settlement provisions.</t>
  </si>
  <si>
    <t>Business Segments</t>
  </si>
  <si>
    <t>Segment Reporting [Abstract]</t>
  </si>
  <si>
    <t>Business Segments During the second quarter of 2014, Harte Hanks began executing a new strategy causing us to leverage our operational structure by organizing into two distinct operating divisions: Customer Interaction and Trillium Software. In accordance with ASC 280, Segment Reporting, we determined that under this new organizational structure, we will report the two operating divisions as two reportable segments — Customer Interaction and Trillium Software. Our reportable segments are described below. Customer Interaction Our Customer Interaction services offer a wide variety of integrated, multi-channel, data-driven marketing service solutions for our customers. We derive revenues by offering a full complement of capabilities and resources to provide these services in media from direct mail to email, including: • agency and digital services; • database marketing solutions and business-to-business lead generation; • direct mail; and • contact centers. Customer Interaction’s largest cost components are labor, outsourced costs, and mail supply chain costs. 2015 results reflect an impairment loss of $209.9 million related to goodwill associated with our Customer Interaction segment in the third quarter of 2015. 2013 results reflect an impairment loss of $2.8 million related to other intangible assets associated with our Aberdeen Group business recorded in the third quarter of 2013. Trillium Software Trillium Software is a leading enterprise data quality solutions provider. Our full complement of technologies and services includes global data profiling, data cleansing, enrichment, and data linking for e-business, customer relationship management, data governance, enterprise resource planning, supply chain management, data warehouse, and other enterprise applications. Revenues from the Trillium Software segment are comprised primarily of software, maintenance and professional services. Trillium Software’s largest cost component is software development, which is comprised primarily of labor. Corporate General corporate expense consists primarily of pension and workers compensation expense related to employees from operations we no longer own. Year Ended December 31, In thousands 2015 2014 2013 Operating revenues Customer Interaction $ 444,166 $ 499,444 $ 503,760 Trillium Software 51,135 54,232 55,849 Total operating revenues $ 495,301 $ 553,676 $ 559,609 Operating income Customer Interaction $ (197,020 ) $ 29,780 $ 32,021 Trillium Software 14,039 13,347 15,396 Corporate (4,594 ) (2,365 ) (4,756 ) Total operating income $ (187,575 ) $ 40,762 $ 42,661 Income from continuing operations before income taxes $ (187,575 ) $ 40,762 $ 42,661 Interest expense, net 4,759 2,559 2,998 Loss on sale 9,501 — — Other, net 1,007 897 46 Total income from continuing operations before income taxes $ (202,842 ) $ 37,306 $ 39,617 Depreciation Customer Interaction $ 11,717 $ 12,859 $ 13,477 Trillium Software 1,869 2,035 2,053 Corporate — — — Total depreciation $ 13,586 $ 14,894 $ 15,530 Other intangible amortization Customer Interaction $ 656 $ 26 $ 206 Trillium Software 3 — — Corporate — — — Total intangible amortization $ 659 $ 26 $ 206 Capital expenditures Customer Interaction $ 7,777 $ 9,341 $ 14,092 Trillium Software 3,644 1,912 1,781 Corporate 153 12 — Total capital expenditures $ 11,574 $ 11,265 $ 15,873 Year Ended December 31, In thousands 2015 2014 Total assets Customer Interaction $ 231,635 $ 436,561 Trillium Software 182,986 207,616 Corporate — — Total assets $ 414,621 $ 644,177</t>
  </si>
  <si>
    <t>Discontinued Operations</t>
  </si>
  <si>
    <t>Discontinued Operations and Disposal Groups [Abstract]</t>
  </si>
  <si>
    <t>Discontinued Operations We sold the assets of our California Shoppers operations to affiliates of OpenGate Capital Management, LLC (OpenGate) on September 27, 2013 for gross proceeds of approximately $22.5 million in cash. In addition, OpenGate agreed to assume certain liabilities associated with the Shoppers division. This transaction resulted in a loss on the sale of $12.4 million , net of $9.0 million of income tax benefit. This loss on sale includes transaction costs of approximately $2.6 million . Because the Shoppers operations represented distinct business units with operations and cash flows that can clearly be distinguished, both operationally and for financial purposes, from the rest of Harte Hanks, the results of the Shoppers operations are reported as discontinued operations for all periods presented. Results of the remaining Harte Hanks marketing services business are reported as continuing operations. Summarized operating results for the Shoppers discontinued operations, through the dates of disposal, are as follows: Year Ended December 31, In thousands 2015 2014 2013 Revenues $ — $ — $ 140,834 Income from discontinued operations before impairment charges and income taxes — — 2,509 Loss on sale before income taxes — — (21,402 ) Income tax benefit — — 7,822 Loss from discontinued operations $ — $ — $ (11,071 ) The major components of cash flows for the Shoppers discontinued operations are as follows: Year Ended December 31, In thousands 2015 2014 2013 Loss from discontinued operations $ — $ — $ (11,071 ) Loss on sale — — 12,355 Deferred income taxes — — 10,594 Depreciation and software amortization — — 2,592 Other, net — — 2,619 Net cash provided by discontinued operations $ — $ — $ 17,089</t>
  </si>
  <si>
    <t>Selected Quarterly Data (Unaudited)</t>
  </si>
  <si>
    <t>Quarterly Financial Data [Abstract]</t>
  </si>
  <si>
    <t>Selected Quarterly Data (Unaudited) 2015 Quarter Ended 2014 Quarter Ended In thousands, except per share amounts December 31 September 30 June 30 March 31 December 31 September 30 June 30 March 31 Revenues $ 129,815 $ 121,968 $ 122,345 $ 121,173 $ 146,518 $ 134,121 $ 140,310 $ 132,727 Operating income (loss) 6,792 (205,438 ) 8,057 3,015 14,656 10,540 10,987 4,579 Net income (loss) 2,543 (170,914 ) (4,172 ) 1,615 10,089 6,420 5,637 1,845 Basic earnings (loss) per share $ 0.04 $ (2.77 ) $ (0.07 ) $ 0.03 $ 0.16 $ 0.10 $ 0.09 $ 0.03 Diluted earnings (loss) per share $ 0.04 $ (2.77 ) $ (0.07 ) $ 0.03 $ 0.16 $ 0.10 $ 0.09 $ 0.03 Earnings per common share amounts are computed independently for each of the quarters presented. Therefore, the sum of the quarterly earnings per share amounts may not equal the quarterly earnings per share amounts or the annual earnings per share amounts.</t>
  </si>
  <si>
    <t>Subsequent Event</t>
  </si>
  <si>
    <t>Subsequent Events [Abstract]</t>
  </si>
  <si>
    <t>Note Q — Subsequent Event On March 10, 2016 , we entered into a secured credit facility with Wells Fargo Bank, N.A. as Administrative Agent. This facility consists of a maximum $65.0 million revolving credit facility (the 2016 Revolving Credit Facility) and a $45.0 million term loan facility (the 2016 Term Loan, and collectively with the 2016 Revolving Credit Facility, the Secured Credit Facilities). See Note C for further discussion. On March 4, 2016, Harte Hanks completed the purchase of substantially all of the assets of Denver-based Aleutian Consulting, Inc. (Aleutian) for $3.5 million . Aleutian, which will operate as Harte Hanks Consulting, provides go-to-market strategy consulting services combined with a proprietary fact-based, data-driven analytics approach. The historical results of Aleutian are not material to the company.</t>
  </si>
  <si>
    <t>Significant Accounting Policies (Policies)</t>
  </si>
  <si>
    <t>Consolidation</t>
  </si>
  <si>
    <t>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t>
  </si>
  <si>
    <t>As discussed in Note O, Discontinued Operations , we sold the assets of our California Shoppers operations on September 27, 2013. The operating results and related balances of Shoppers, including the loss on the sale, are being reported as discontinued operations in the Consolidated Financial Statements. Unless otherwise stated, amounts related to the Shoppers operations are excluded from the Notes to Consolidated Financial Statements for all years presented.</t>
  </si>
  <si>
    <t>Reclassification of Prior Year Amounts</t>
  </si>
  <si>
    <t>Certain prior year amounts have been reclassified for comparative purposes. All 2013 amounts related to discontinued operations have been reclassified for comparative purposes. The retrospective early adoption of ASU 2015-17, Income Taxes (Topic 740): Balance Sheet Classification of Deferred Taxes, resulted in the reclassification of current deferred tax assets to non-current on the company's consolidated balance sheet as of December 31, 2014.</t>
  </si>
  <si>
    <t>Use of Estimat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nd outcomes could differ from those estimates and assumptions. Such estimates include, but are not limited to, estimates related to pension accounting; estimates related to fair value for purposes of assessing goodwill, long-lived assets and intangible assets for impairment; estimates related to income taxes; and estimates related to contingencies. On an ongoing basis, management reviews its estimates based on currently available information. Changes in facts and circumstances could result in revised estimates and assumptions.</t>
  </si>
  <si>
    <t>Operating Expense Presentation in Consolidated Statements of Comprehensive Income (Loss)</t>
  </si>
  <si>
    <t>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t>
  </si>
  <si>
    <t>Revenue Recognition</t>
  </si>
  <si>
    <t>We recognize revenue when all of the following criteria are satisfied: (i) persuasive evidence of an arrangement exists; (ii) the price is fixed or determinable; (iii) collectability is reasonably assured; and (iv) the service has been performed or the product has been delivered. Payments received in advance of the performance of services or delivery of the product are recorded as deferred revenue until such time as the services are performed or the product is delivered. Our accounting policy for revenue recognition has an impact on our reported results and relies on certain estimates that require judgments on the part of management. Revenue is derived from a variety of services and products, and may be billed at hourly rates, monthly rates, or a fixed price. For all sales, we require either a purchase order, a statement of work signed by the client, a written contract, or some other form of written authorization from the client. Revenue from agency and creative services, analytical services, and market research is typically billed based on time and materials. Revenue from email marketing, social media marketing, digital marketing techniques such as search engine maximization ("SEM"), and other digital solutions is recognized as the work is performed. Revenue from these services is typically based on a fixed price or rate given to the client. Revenue associated with new marketing database builds is deferred until complete or until client acceptance. Upon completion or acceptance, revenue and direct build costs are then recognized over the term of the related arrangement as the services are provided. Revenue from database and website hosting services is recognized ratably over the contractual hosting period. Pricing for database builds are typically based on a fixed price and hosting fees are typically based on a fixed price per month or per contract. Revenue from technology database subscriptions is based on a fixed price and is recognized ratably over the term of the subscription. Revenue from stand-alone technology data sales is recognized at the time of delivery. Revenue from services such as data processing, printing, personalization of communication pieces using laser and inkjet printing, targeted mail, and transportation logistics is recognized as the work is performed. Revenue from these services is typically based on a fixed price or rate given to the client. Postage costs of mailings in our direct mail business are borne by our clients and are not directly reflected in our revenues or expenses. Revenue related to fulfillment and contact centers, including inbound and outbound calling and email management, is also typically based on a fixed price per transaction or service provided. Revenue from these services is recognized as the service or activity is performed. Revenue from software arrangements involving multiple elements is allocated to each element based on the vendor-specific objective evidence of fair values of the respective elements. For software sales with multiple elements (for example, software licenses with undelivered post-contract customer support or “PCS”), we allocate revenue to each component of the arrangement using the residual value method based on the fair value of the undelivered elements. This means we defer revenue from the software sale equal to the fair value of the undelivered elements. The fair value of PCS is based upon separate sales of renewals to other clients. The fair value of services, such as training and consulting, is based upon separate sales of these services to other clients. The revenue allocated to PCS is recognized ratably over the term of the support period. Revenue allocated to professional services is recognized as the services are performed. The revenue allocated to software products, including time-based software licenses, is recognized, if collection is probable, upon execution of a licensing agreement and shipment of the software or ratably over the term of the license, depending on the structure and terms of the arrangement. If the licensing agreement is for a term of a year or less and includes PCS, we recognize the software and the PCS revenue ratably over the term of the license. For certain non-software arrangements, we enter into contracts that include delivery of a combination of our service offerings. Such arrangements are divided into separate units of accounting, provided that the delivered element(s) has stand-alone value and objective and reliable evidence of the fair value of the undelivered element(s) exist(s). When we are able to un-bundle the arrangement into separate units of accounting, revenue from each service is recognized separately, and in accordance with our revenue recognition policy for each element. If we are unable to un-bundle the arrangement into separate units of accounting, we apply one of the revenue recognition policies to the entire arrangement. This might impact the timing of revenue recognition, but would not change the total revenue recognized from the arrangement. Taxes collected from customers and remitted to governmental authorities are accounted for on a net basis and therefore are excluded from our revenues and expenses.</t>
  </si>
  <si>
    <t>Cash Equivalents</t>
  </si>
  <si>
    <t>All highly liquid investments with an original maturity of 90 days or less at the time of purchase are considered to be cash equivalents. Cash equivalents are carried at cost, which approximates fair value.</t>
  </si>
  <si>
    <t>Allowance for Doubtful Accounts</t>
  </si>
  <si>
    <t>We maintain our allowance for doubtful accounts at a balance adequate to reduce accounts receivable to the amount of cash expected to be realized upon collection. The methodology used to determine the minimum allowance balance is based on our prior collection experience and is generally related to the accounts receivable balance in various aging categories. The balance is also influenced by specific clients’ financial strength and circumstances and current market conditions.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t>
  </si>
  <si>
    <t>Inventory, consisting primarily of print materials and operating supplies, is stated at the lower of cost (first-in, first-out method) or market.</t>
  </si>
  <si>
    <t>Property, Plant and Equipment</t>
  </si>
  <si>
    <t>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did not record an impairment of long-lived assets in 2015 , 2014 , or 2013</t>
  </si>
  <si>
    <t>Goodwill and Other Intangibles</t>
  </si>
  <si>
    <t>Goodwill is not subject to amortization but is tested for impairment on an annual basis (or more frequently if impairment indicators arise). We have established November 30 as the date for our annual test for impairment of goodwill. Reporting units with goodwill are tested for impairment by first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t not that the fair value of a reporting unit is less than its carrying amount, a two-step impairment test is performed. The first step compares the fair value of the reporting unit (measured as the present value of expected future cash flows) to its carrying amount. If the fair value of the reporting units is less than its carrying amount, a second step is performed. In this step, the fair value of the reporting unit is less than its carrying amount, a second step is performed. In this step, the fair value of the reporting unit is allocated to its assets and liabilities to determine the implied fair value of goodwill, which is used to measure the impairment loss. Our indefinite life intangibles are evaluated for impairment using a qualitative assessment. If it is more likely than not that the asset is impaired, the amount by which the carrying value exceeds the fair value is recorded as impairment expense. Our acquired intangible assets are amortized on a straight-line basis over their estimated useful lives, which generally range from 7 to 4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Goodwill is recorded to the extent that the purchase price of an acquisition exceeds the fair value of the identifiable net assets acquired. Other intangibles with definite and indefinite useful lives are recorded at fair value at the date of the acquisition. The company tests its goodwill and other intangible assets with indefinite useful lives for impairment as of November 30 of each year and as of an interim date should factors or indicators become apparent that would require an interim test. We have two reportable segments, which also represent our reporting units — Customer Interaction and Trillium Software. The company performs a qualitative assessment to determine whether fair value may be less than carrying value and, if necessary, assesses the impairment of its goodwill by determining the fair value of each of its reporting units and comparing the fair value to the carrying value for each reporting unit. Fair values of our reporting units and other intangibles with indefinite useful lives have been determined using discounted cash flow and cash flow multiple methodologies. Our overall market capitalization also was considered when evaluating the fair values of our reporting units.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 Under the provisions of FASB ASC 350, Intangibles-Goodwill and Other (ASC 350),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 for each of our reportable segments.</t>
  </si>
  <si>
    <t xml:space="preserve">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Valuation allowances have been established where we have assessed that it is more likely than not that certain deferred tax assets will not be realized. The effect on deferred tax assets and liabilities of a change in tax rates is recognized in income in the period that includes the enactment date. The company recognized the effect of income tax positions only if those positions are more likely than not of being sustained. </t>
  </si>
  <si>
    <t>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si>
  <si>
    <t>All share-based awards are recognized as operating expense in the “Labor” line of the Consolidated Statements of Comprehensive Income (Loss). Calculated expense is based on the fair values of the awards on the date of grant and is recognized over the requisite service period.</t>
  </si>
  <si>
    <t>Reserve for Healthcare, Workers' Compensation, Automobile and General Liability</t>
  </si>
  <si>
    <t>We are self-insured for our workers’ compensation, automobile, general liability and the majority of our healthcare insurance. We make various subjective judgments about a number of factors in determining our reserve for healthcare, workers’ compensation, automobile and general liability insurance, and the related expense. Our deductible for individual healthcare claims is $0.3 million . Our deductible for workers’ compensation is $0.5 million . We have a $0.3 million deductible for automobile and general liability claims. Our insurance administrator provides us with estimated loss reserves, based upon its experience dealing with similar types of claims, as well as amounts paid to date against these claims. We apply actuarial factors to both insurance estimated loss reserves and to paid claims and then determine reserve levels, taking into account these calculations. At December 31, 2015 and 2014 , our reserve for healthcare, workers’ compensation, net, automobile and general liability was $6.1 million and $7.8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t>
  </si>
  <si>
    <t>Foreign Currencies</t>
  </si>
  <si>
    <t>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Recent Accounting Pronouncements</t>
  </si>
  <si>
    <t>In November 2015, the FASB issued ASU 2015-17, Income Taxes (Topic 740): Balance Sheet Classification of Deferred Taxes , which requires entities with a classified balance sheet to present all deferred tax assets and liabilities as non-current. The ASU is effective for public business entities for interim and annual periods in fiscal years beginning after December 15, 2016. Early adoption is permitted. On December 31, 2015, we elected to early adopt retrospectively, thus reclassifying $3.7 million and $5.1 million of current deferred tax assets to non-current at December 31, 2015 and 2014, respectively. In September 2015, the FASB issued ASU 2015-16, Business Combinations: Simplifying the Accounting for Measurement-Period Adjustments . The ASU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s. The ASU is effective for interim and annual periods beginning after December 15, 2015. Early adoption is permitted. The company has early adopted the ASU as of September 30, 2015. The adoption did not have a material impact on our consolidated financial statements. In August 2015, the FASB issued ASU 2015-12, Plan Accounting: Defined Benefit Pension Plans, Defined Contribution Pension Plans, Health and Welfare Benefit Plans. (Part II), Plan Investment Disclosures , reduces complexities for employee benefit plan financial reporting and disclosure requirements. The ASU is effective for annual periods beginning after December 15, 2015. The company has early adopted the ASU as of December 31, 2015. The adoption did not have a material impact on our consolidated financial statements.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An entity can elect to adopt the amendments either prospectively for all arrangements entered into or materially modified after the effective date, or retrospectively. Early adoption is permitted. The company has not yet selected a transition method nor has it determined the effect of the standard on its ongoing financial reporting; however, we do not expect the adoption to have a material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impact on the company will be a reclassification of debt issuance costs; however, we do not expect the adoption to have a significant impact on our consolidated financial statements. In January 2015, the FASB issued ASU 2015-01, Income Statement - Extraordinary and Unusual Items (Subtopic 225-20): Simplifying Income Statement Presentation by Eliminating the Concept of Extraordinary Items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effective date is the same for both public entities and all other entities. The impact on the company will be dependent on any transaction or event that is within the scope of the new guidance.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The company is evaluating the effect that ASU 2014-09 will have on its consolidated financial statements and related disclosures. The company has not yet selected a transition method nor has it determined the effect of the standard on its ongoing financial reporting.</t>
  </si>
  <si>
    <t>Significant Accounting Policies (Tables)</t>
  </si>
  <si>
    <t>Schedule of changes in allowance for doubtful accounts</t>
  </si>
  <si>
    <t>We maintain our allowance for doubtful accounts at a balance adequate to reduce accounts receivable to the amount of cash expected to be realized upon collection. The methodology used to determine the minimum allowance balance is based on our prior collection experience and is generally related to the accounts receivable balance in various aging categories. The balance is also influenced by specific clients’ financial strength and circumstances and current market conditions.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5 2014 2013 Balance at beginning of year $ 1,224 $ 1,729 $ 2,574 Increase in allowance charged to expense 630 (68 ) 47 Account charges against the expense (605 ) (437 ) (892 ) Balance at end of year $ 1,249 $ 1,224 $ 1,729</t>
  </si>
  <si>
    <t>Schedule of estimated useful lives of property, plant and equipment</t>
  </si>
  <si>
    <t>Property, plant and equipment are stated on the basis of cost. Depreciation is computed using the straight-line method over the estimated useful lives of the assets. The general ranges of estimated useful lives are: Buildings and improvements 10 to 40 years Software 3 to 10 years Equipment and furniture 3 to 20 years</t>
  </si>
  <si>
    <t>Schedule of capital lease assets</t>
  </si>
  <si>
    <t>Property, plant and equipment includes capital lease assets. Capital lease assets at December 31, 2015 and 2014 consisted of: December 31, In thousands 2015 2014 Equipment and furniture $ 1,088 $ 1,351 Less accumulated amortization (767 ) (980 ) Net book value $ 321 $ 371</t>
  </si>
  <si>
    <t>Schedule of information about the operations in different geographical areas</t>
  </si>
  <si>
    <t>Information about the operations in different geographic areas: Year Ended December 31, In thousands 2015 2014 2013 Revenue (1) United States $ 411,775 $ 463,752 $ 469,596 Other countries 83,526 89,924 90,013 Total revenue $ 495,301 $ 553,676 $ 559,609 December 31, In thousands 2015 2014 Property, plant and equipment (2) United States $ 29,437 $ 33,134 Other countries 4,476 3,779 Total property, plant and equipment $ 33,913 $ 36,913 (1) Geographic revenues are based on the location of the service being performed. (2) Property, plant and equipment are based on physical location.</t>
  </si>
  <si>
    <t>Long-Term Debt (Tables)</t>
  </si>
  <si>
    <t>Schedule of long-term debt obligations</t>
  </si>
  <si>
    <t>Our long-term debt obligations at year-end were as follows: December 31, In thousands 2015 2014 2013 Revolving Credit Facility ($60.6 million capacity), due August 16, 2016 Various interest rates based on Eurodollar rate (effective rate of 2.67% at December 31, 2015) — — Various interest rates based on the highest of (a) the Agent's prime rate, (b) the Federal Funds Rate plus 0.50% per annum, (c) Eurodollar rate plus 1.00% per annum, plus a spread with is determined based on our total debt-to-EBITDA ratio then in effect (effective rate of 4.75% at December 31, 2015) 13,000 — 2011 Term Loan Facility, various interest rates based on LIBOR (effective rate of 2.42% at December 31, 2015), due August 16, 2016 64,313 82,687 Total debt $ 77,313 $ 82,687 Less current maturities 3,000 18,375 Total long-term debt $ 74,313 $ 64,312</t>
  </si>
  <si>
    <t>Schedule of carrying values and estimated fair values of outstanding debt</t>
  </si>
  <si>
    <t>The carrying values and estimated fair values of our outstanding debt at year-end were as follows: December 31, 2015 2014 In thousands Carrying Value Fair Value Carrying Value Fair Value Total debt $ 77,313 $ 77,313 $ 82,687 $ 82,687</t>
  </si>
  <si>
    <t>Schedule of future minimum principal payments related to debt</t>
  </si>
  <si>
    <t>The future minimum principal payments related to our debt at December 31, 2015 are as follows: In thousands 2016 $ 77,313 2017 — 2018 — 2019 — 2020 — Thereafter — $ 77,313</t>
  </si>
  <si>
    <t>Income Taxes (Tables)</t>
  </si>
  <si>
    <t>Schedule of components of income tax expense (benefit)</t>
  </si>
  <si>
    <t>The components of income tax expense (benefit) are as follows: Year Ended December 31, In thousands 2015 2014 2013 Current Federal $ 6,998 $ 5,836 $ 8,689 State and Local 1,177 619 3,554 Foreign 1,146 1,062 1,189 Total Current $ 9,321 $ 7,517 $ 13,432 Deferred Federal $ (38,278 ) $ 2,862 $ 3,532 State and local (2,912 ) 2,177 (2,142 ) Foreign (45 ) 759 354 Total Deferred $ (41,235 ) $ 5,798 $ 1,744 Total income tax expense $ (31,914 ) $ 13,315 $ 15,176</t>
  </si>
  <si>
    <t>Schedule of components of income from continuing operations before income taxes</t>
  </si>
  <si>
    <t>The U.S. and foreign components of income from continuing operations before income taxes were as follows: Year Ended December 31, In thousands 2015 2014 2013 United States $ (205,435 ) $ 29,962 $ 33,143 Foreign 2,593 7,344 6,474 Total income (loss) from continuing operations before income taxes $ (202,842 ) $ 37,306 $ 39,617</t>
  </si>
  <si>
    <t>Schedule of difference between total income tax expense (benefit) and the amount computed by applying the statutory federal income tax rate</t>
  </si>
  <si>
    <t>The differences between total income tax expense (benefit) and the amount computed by applying the statutory federal income tax rate to income before income taxes were as follows: Year Ended December 31, In thousands 2015 Rate 2014 Rate 2013 Rate Computed expected income tax expense (benefit) $ (70,995 ) 35.0 % $ 13,057 35.0 % $ 13,866 35.0 % Goodwill impairment basis difference 36,664 -18.1 % — — % — — % Sold operations basis difference 686 -0.3 % — — % — — % Net effect of state income taxes 857 -0.4 % 1,817 4.9 % 918 2.3 % Foreign subsidiary dividend inclusions 557 -0.3 % 135 0.4 % 1,125 2.8 % Foreign tax rate benefit (90 ) — % (749 ) -2.0 % (570 ) -1.4 % Change in beginning of year valuation allowance (153 ) 0.1 % (537 ) -1.4 % (87 ) -0.2 % Non deductible interest 715 -0.4 % — — % — — % Other, net (155 ) 0.1 % (408 ) -1.2 % (76 ) -0.2 % Income tax expense (benefit) for the period $ (31,914 ) 15.7 % $ 13,315 35.7 % $ 15,176 38.3 %</t>
  </si>
  <si>
    <t>Schedule of allocation of income tax expense (benefit)</t>
  </si>
  <si>
    <t>Total income tax expense (benefit) was allocated as follows: Year Ended December 31, In thousands 2015 2014 2013 Continuing operations $ (31,914 ) $ 13,315 $ 15,176 Discontinued operations — — (7,822 ) Stockholders’ equity 2,021 (9,527 ) 17,373 Total $ (29,893 ) $ 3,788 $ 24,727</t>
  </si>
  <si>
    <t>Schedule of tax effects of temporary differences</t>
  </si>
  <si>
    <t>The tax effects of temporary differences that gave rise to significant portions of the deferred tax assets and deferred tax liabilities were as follows: Year Ended December 31, In thousands 2015 2014 Deferred tax assets Deferred compensation and retirement plan $ 22,884 $ 25,432 Accrued expenses not deductible until paid 3,612 3,925 Employee stock-based compensation 3,709 1,182 Accrued payroll not deductible until paid 707 948 Accounts receivable, net 1,208 1,175 Other, net 417 280 Federal net operating loss carryforwards — 130 Foreign net operating loss carryforwards 2,657 2,805 State net operating loss carryforwards 1,956 2,010 Foreign tax credit carryforwards 785 739 Capital loss carryforwards 6,278 7,182 Total gross deferred tax assets 44,213 45,808 Less valuation allowances (9,958 ) (10,933 ) Net deferred tax assets $ 34,255 $ 34,875 Deferred tax liabilities Property, plant and equipment $ (6,154 ) $ (6,484 ) Goodwill and other intangibles (45,212 ) (82,702 ) Other, net (561 ) (144 ) Total gross deferred tax liabilities (51,927 ) (89,330 ) Net deferred tax liabilities $ (17,672 ) $ (54,455 )</t>
  </si>
  <si>
    <t>Schedule of reconciliation of the beginning and ending amount of unrecognized tax benefit</t>
  </si>
  <si>
    <t>A reconciliation of the beginning and ending amount of unrecognized tax benefit is as follows: In thousands Balance at January 1, 2014 $ 27 Additions for current year tax positions — Additions for prior year tax positions — Reductions for prior year tax positions — Lapse of statute (27 ) Settlements — Balance at December 31, 2014 $ — Additions for current year tax positions $ — Additions for prior year tax positions 761 Reductions for prior year tax positions — Lapse of statute — Settlements — Balance at December 31, 2015 $ 761</t>
  </si>
  <si>
    <t>Goodwill and Other Intangible Assets (Tables)</t>
  </si>
  <si>
    <t>Schedule of changes in goodwill</t>
  </si>
  <si>
    <t>The changes in the carrying amount of goodwill are as follows: In thousands Customer Interaction Trillium Total Balance at December 31, 2013 $ 377,854 $ 20,310 $ 398,164 Segment reallocation $ (128,963 ) $ 128,963 $ — Balance at December 31, 2014 $ 248,891 $ 149,273 $ 398,164 Purchase consideration 41,845 — 41,845 Disposition (11,099 ) — (11,099 ) Impairment (209,938 ) — (209,938 ) Balance at December 31, 2015 $ 69,699 $ 149,273 $ 218,972</t>
  </si>
  <si>
    <t>Schedule of changes in the carrying amount of other intangibles with indefinite lives</t>
  </si>
  <si>
    <t>The changes in the carrying amount of other intangibles with indefinite lives are as follows: In thousands Balance at December 31, 2013 $ 2,250 Acquisition — Impairment — Balance at December 31, 2014 $ 2,250 Acquisition — Disposition (2,250 ) Balance at December 31, 2015 $ —</t>
  </si>
  <si>
    <t>Schedule of changes in the carrying amount of other intangibles with definite lives</t>
  </si>
  <si>
    <t>The changes in the carrying amount of other intangibles with definite lives are as follows: In thousands Balance at December 31, 2013 $ 53 Acquisition — Amortization (26 ) Impairment — Balance at December 31, 2014 $ 27 Disposition (18 ) Acquisition 4,773 Amortization (659 ) Impairment — Balance at December 31, 2015 $ 4,123</t>
  </si>
  <si>
    <t>Schedule of expected amortization expense</t>
  </si>
  <si>
    <t>Expected amortization expense for the next five years is as follows: In thousands 2016 $ 821 2017 707 2018 627 2019 613 2020 613 Thereafter 742 $ 4,123</t>
  </si>
  <si>
    <t>Employee Benefit Plans (Tables)</t>
  </si>
  <si>
    <t>Schedule of status of defined benefit pension plans</t>
  </si>
  <si>
    <t>The status of the defined benefit pension plans at year-end was as follows: Year Ended December 31, In thousands 2015 2014 Change in benefit obligation Benefit obligation at beginning of year $ 191,065 $ 161,370 Service cost — 100 Interest cost 7,724 7,698 Actuarial (gain) loss (10,861 ) 32,018 Benefits paid (9,213 ) (9,051 ) Curtailments — (1,070 ) Benefit obligation at end of year $ 178,715 $ 191,065 Change in plan assets Fair value of plan assets at beginning of year 124,372 120,604 Actual return on plan assets 982 6,887 Contributions 5,541 5,932 Benefits paid (9,213 ) (9,051 ) Fair value of plan assets at end of year $ 121,682 $ 124,372 Funded status at end of year $ (57,033 ) $ (66,693 )</t>
  </si>
  <si>
    <t>Schedule of amounts recognized in the Consolidated Balance Sheets</t>
  </si>
  <si>
    <t>The following amounts have been recognized in the Consolidated Balance Sheets at December 31: In thousands 2015 2014 Other current liabilities $ 1,542 $ 1,537 Pensions 55,491 65,156 $ 57,033 $ 66,693</t>
  </si>
  <si>
    <t>Schedule of amounts recognized in accumulated other comprehensive loss</t>
  </si>
  <si>
    <t>The following amounts have been recognized in accumulated other comprehensive loss, net of tax, at December 31: In thousands 2015 2014 Net loss $ 43,915 $ 49,560 Prior service cost — — $ 43,915 $ 49,560</t>
  </si>
  <si>
    <t>Schedule of accumulated benefit obligation in excess of plan assets</t>
  </si>
  <si>
    <t>The following information is presented for pension plans with an accumulated benefit obligation in excess of plan assets: In thousands 2015 2014 Projected benefit obligation $ 178,715 $ 191,065 Accumulated benefit obligation $ 178,715 $ 191,065 Fair value of plan assets $ 121,682 $ 124,372</t>
  </si>
  <si>
    <t>Schedule of net periodic benefit cost and other amounts recognized in other comprehensive income (loss)</t>
  </si>
  <si>
    <t>The following table presents the components of net periodic benefit cost and other amounts recognized in other comprehensive income (loss) for both plans: Year Ended December 31, In thousands 2015 2014 2013 Net Periodic Benefit Cost (Pre-Tax) Service cost $ — $ 100 $ 343 Interest cost 7,724 7,698 7,237 Expected return on plan assets (8,637 ) (8,418 ) (7,383 ) Amortization of prior service cost — — — Recognized actuarial loss 6,228 3,654 6,687 Net periodic benefit cost $ 5,315 $ 3,034 $ 6,884 Amounts Recognized in Other Comprehensive Income (Loss) (Pre-Tax) Net (gain) loss $ (9,408 ) $ 28,802 $ (36,920 ) Prior service cost — — — Total (benefit) cost recognized in other comprehensive loss $ (9,408 ) $ 28,802 $ (36,920 ) Net (benefit) cost recognized in net periodic benefit cost and other comprehensive (income) loss $ (4,093 ) $ 31,836 $ (30,036 )</t>
  </si>
  <si>
    <t>Schedule of weighted-average assumptions used for measurement of the defined pension plans</t>
  </si>
  <si>
    <t>The weighted-average assumptions used for measurement of the defined pension plans were as follows: Year Ended December 31, 2015 2014 2013 Weighted-average assumptions used to determine net periodic benefit cost Discount rate 4.13 % 4.94 % 4.15 % Expected return on plan assets 7.00 % 7.00 % 7.25 % Rate of compensation increase N/A N/A 3.00 % December 31, 2015 2014 Weighted-average assumptions used to determine benefit obligations Discount rate 4.49 % 4.13 % Rate of compensation increase N/A N/A</t>
  </si>
  <si>
    <t>Schedule of funded pension plan assets by asset category</t>
  </si>
  <si>
    <t>The funded pension plan assets as of December 31, 2015 and 2014 , by asset category, are as follows: In thousands 2015 % 2014 % Equity securities $ 83,185 68 % $ 82,010 66 % Debt securities 32,726 27 % 32,381 26 % Other 5,771 5 % 9,981 8 % Total plan assets $ 121,682 100 % $ 124,372 100 %</t>
  </si>
  <si>
    <t>Schedule of fair value of plan assets</t>
  </si>
  <si>
    <t>The following tables present the fair value measurements of the assets in our funded pension plan: In thousands December 31, Quoted Prices in Active Markets for Significant Other Observable Inputs (Level 2) Significant Unobservable Inputs (Level 3) Equity securities $ 83,185 $ 83,301 $ — $ — Debt securities 32,726 32,726 — — Other 5,771 — 5,771 — Total $ 121,682 $ 116,027 $ 5,771 $ — In thousands December 31, Quoted Prices Significant Other Observable Inputs (Level 2) Significant Unobservable Inputs (Level 3) Equity securities $ 82,010 $ 82,010 $ — $ — Debt securities 32,381 32,381 — — Other 9,981 — 9,981 — Total $ 124,372 $ 114,391 $ 9,981 $ —</t>
  </si>
  <si>
    <t>Schedule of investment mix, which is intended to subject the principal to an acceptable level of volatility while still meeting the desired return objectives</t>
  </si>
  <si>
    <t>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t>
  </si>
  <si>
    <t>Schedule of expected future pension benefit payments</t>
  </si>
  <si>
    <t>The expected future pension benefit payments for the next ten years as of December 31, 2015 are as follows: In thousands 2016 $ 9,418 2017 9,623 2018 9,801 2019 9,930 2020 10,296 2021-2025 56,274 $ 105,342</t>
  </si>
  <si>
    <t>Stock-Based Compensation (Tables)</t>
  </si>
  <si>
    <t>Summary of stock option activity</t>
  </si>
  <si>
    <t>The following summarizes all stock option activity during the years ended December 31, 2015 , 2014 , and 2013 : In thousands Number of Shares Weighted- Average Option Price Weighted- Average Remaining Contractual Term (Years) Aggregate Intrinsic Value (Thousands) Options outstanding at December 31, 2012 5,106,629 $ 14.32 Granted in 2013 1,138,600 8.30 Exercised in 2013 (151,875 ) 6.04 $ 268 Unvested options forfeited in 2013 (762,062 ) 11.97 Vested options expired in 2013 (1,085,580 ) 13.47 Options outstanding at December 31, 2013 4,245,712 $ 13.65 Granted in 2014 1,002,955 8.01 Exercised in 2014 (78,125 ) 6.19 $ 61 Unvested options forfeited in 2014 (437,984 ) 8.72 Vested options expired in 2014 (268,537 ) 17.83 Options outstanding at December 31, 2014 4,464,021 $ 11.50 Granted in 2015 1,973,606 5.73 Exercised in 2015 (35,000 ) 6.04 $ 67 Unvested options forfeited in 2015 (660,733 ) 7.96 Vested options expired in 2015 (1,139,148 ) 14.89 Options outstanding at December 31, 2015 4,602,746 $ 8.74 6.13 $ — Exercisable at December 31, 2015 1,779,288 $ 12.73 3.99 $ —</t>
  </si>
  <si>
    <t>Summary of information of stock options outstanding</t>
  </si>
  <si>
    <t>The following table summarizes information about stock options outstanding at December 31, 2015 : Range of Exercise Prices Number Outstanding Weighted- Average Exercise Price Weighted- Average Remaining Life (Years) Number Exercisable Weighted- Average Exercise Price $ 0.00 - 6.99 1,605,866 $ 4.72 3.54 221,520 $ 6.10 $ 7.00 - 10.99 1,984,405 $ 8.02 6.58 545,293 $ 8.41 $ 11.00 - 11.99 397,000 $ 11.90 3.95 397,000 $ 11.90 $ 12.00 - 15.99 306,350 $ 14.40 3.14 306,350 $ 14.40 $ 16.00 - 24.49 50,000 $ 17.30 2.00 50,000 $ 17.30 $ 24.50 - 28.85 259,125 $ 25.90 0.39 259,125 $ 25.90 4,602,746 $ 8.74 6.13 1,779,288 $ 12.73</t>
  </si>
  <si>
    <t>Schedule of weighted-average assumptions used to estimate fair value</t>
  </si>
  <si>
    <t>The fair value of each option grant is estimated on the date of grant using the Black-Scholes Option-Pricing Model based on the following weighted-average assumptions used for grants during 2015 , 2014 , and 2013 : Year Ended December 31, 2015 2014 2013 Expected term (in years) 6.24 6.25 6.25 Expected stock price volatility 40.60 % 47.10 % 46.59 % Risk-free interest rate 1.58 % 1.88 % 1.43 % Expected dividend yield 5.69 % 3.82 % 4.74 %</t>
  </si>
  <si>
    <t>Summary of unvested share activity</t>
  </si>
  <si>
    <t>The following summarizes all unvested share activity during 2015 , 2014 , and 2013 : Number of Shares Weighted- Average Grant Date Fair Value Unvested shares outstanding at December 31, 2012 500,453 $ 10.95 Granted in 2013 591,931 8.02 Vested in 2013 (297,375 ) 11.01 Forfeited in 2013 (108,964 ) 8.94 Unvested shares outstanding at December 31, 2013 686,045 $ 8.72 Granted in 2014 529,426 7.90 Vested in 2014 (342,613 ) 8.98 Forfeited in 2014 (82,720 ) 8.37 Unvested shares outstanding at December 31, 2014 790,138 $ 8.10 Granted in 2015 836,775 6.38 Vested in 2015 (504,686 ) 8.23 Forfeited in 2015 (159,781 ) 7.90 Unvested shares outstanding at December 31, 2015 962,446 $ 6.57</t>
  </si>
  <si>
    <t>Summary of performance stock unit activity</t>
  </si>
  <si>
    <t>The following summarizes all performance stock unit activity during 2015 , 2014 , and 2013 : Number of Shares Weighted- Average Grant-Date Fair Value Performance stock units outstanding at December 31, 2012 239,700 $ 10.25 Granted in 2013 333,000 7.76 Settled in 2013 — — Forfeited in 2013 (102,000 ) 9.84 Performance stock units outstanding at December 31, 2013 470,700 $ 8.58 Granted in 2014 308,507 7.09 Settled in 2014 — — Forfeited in 2014 (175,533 ) 9.30 Performance stock units outstanding at December 31, 2014 603,674 $ 7.61 Granted in 2015 669,839 4.30 Settled in 2015 — — Forfeited in 2015 (572,129 ) 7.54 Performance stock units outstanding at December 31, 2015 701,384 $ 4.51</t>
  </si>
  <si>
    <t>Leases (Tables)</t>
  </si>
  <si>
    <t>Schedule of future minimum rental commitments for all non-cancellable operating leases</t>
  </si>
  <si>
    <t>The future minimum rental commitments for all non-cancelable operating leases with terms in excess of one year as of December 31, 2015 are as follows: In thousands 2016 $ 11,565 2017 10,676 2018 7,686 2019 5,343 2020 3,121 Thereafter 4,630 $ 43,021</t>
  </si>
  <si>
    <t>Schedule of capital lease obligations</t>
  </si>
  <si>
    <t>We also lease certain equipment and software under capital leases. Our capital lease obligations at year-end were as follows: In thousands 2015 2014 Current portion of capital leases $ 132 $ 134 Long-term portion of capital leases 204 185 Total capital lease obligation $ 336 $ 319</t>
  </si>
  <si>
    <t>Schedule of future minimum rental commitments for all capital leases</t>
  </si>
  <si>
    <t>The future minimum lease payments for all capital leases operating as of December 31, 2015 are as follows: In thousands 2016 $ 132 2017 100 2018 58 2019 32 2020 14 Thereafter — $ 336</t>
  </si>
  <si>
    <t>Earnings Per Share (Tables)</t>
  </si>
  <si>
    <t>Reconciliation of basic and diluted earnings per share</t>
  </si>
  <si>
    <t>Reconciliations of basic and diluted earnings per share (EPS) are as follows: In thousands, except per share amounts 2015 2014 2013 Net Income (Loss) Income (loss) from continuing operations $ (170,928 ) $ 23,991 $ 24,441 Income (loss) from discontinued operations — — (11,071 ) Net income (loss) $ (170,928 ) $ 23,991 $ 13,370 Basic EPS Weighted-average common shares outstanding used in earnings per share computations 61,643 62,444 62,503 Basic earnings (loss) per share Continuing operations $ (2.77 ) $ 0.38 $ 0.39 Discontinued operations — — (0.18 ) Basic earnings (loss) per share $ (2.77 ) $ 0.38 $ 0.21 Diluted EPS Shares used in diluted earnings per share computations 61,643 62,658 62,812 Basic earnings (loss) per share Continuing operations $ (2.77 ) $ 0.38 $ 0.39 Discontinued operations — — (0.18 ) Basic earnings (loss) per share $ (2.77 ) $ 0.38 $ 0.21 Computation of Shares Used in Earnings Per Share Computations Weighted-average common shares outstanding 61,643 62,444 62,503 Weighted-average common equivalent shares- dilutive effect of stock options and awards — 214 309 Shares used in diluted earnings per share computations 61,643 62,658 62,812</t>
  </si>
  <si>
    <t>Comprehensive Income (Loss) (Tables)</t>
  </si>
  <si>
    <t>Schedule of Comprehensive Income (Loss)</t>
  </si>
  <si>
    <t>Our comprehensive income (loss) was as follows: Year Ended December 31, In thousands 2015 2014 2013 Net income (loss) $ (170,928 ) $ 23,991 $ 13,370 Other comprehensive income (loss): Adjustment to pension liability 9,408 (28,802 ) 36,920 Tax (expense) benefit (3,763 ) 11,521 (14,768 ) Adjustment to pension liability, net of tax 5,645 (17,281 ) 22,152 Foreign currency translation adjustment (1,976 ) (1,830 ) (536 ) Total other comprehensive income (loss) $ 3,669 $ (19,111 ) $ 21,616 Total comprehensive income (loss) $ (167,259 ) $ 4,880 $ 34,986</t>
  </si>
  <si>
    <t>Schedule of changes in accumulated other comprehensive income</t>
  </si>
  <si>
    <t>Changes in accumulated other comprehensive income (loss) by component are as follows: In thousands Defined Benefit Pension Items Foreign Currency Items Total Balance at December 31, 2013 $ (32,279 ) $ 4,161 $ (28,118 ) Other comprehensive loss, net of tax, before reclassifications — (1,830 ) (1,830 ) Amounts reclassified from accumulated other comprehensive income (loss), net of tax (17,281 ) — (17,281 ) Net current period other comprehensive income (loss), net of tax (17,281 ) (1,830 ) (19,111 ) Balance at December 31, 2014 $ (49,560 ) $ 2,331 $ (47,229 ) Other comprehensive loss, net of tax, before reclassifications — (1,976 ) (1,976 ) Amounts reclassified from accumulated other comprehensive income (loss), net of tax 5,645 — 5,645 Net current period other comprehensive income (loss), net of tax 5,645 (1,976 ) 3,669 Balance at December 31, 2015 $ (43,915 ) $ 355 $ (43,560 )</t>
  </si>
  <si>
    <t>Acquisition and Disposition (Tables)</t>
  </si>
  <si>
    <t>Schedule of estimated fair value of the assets acquired</t>
  </si>
  <si>
    <t>The following tables summarize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 3,866 Identifiable intangible assets 4,773 Goodwill (including deferred tax adjustment of $2,299) 41,845 Total $ 50,484</t>
  </si>
  <si>
    <t>Schedule of reconciliation of beginning and ending balances of contingent earnout consideration</t>
  </si>
  <si>
    <t>A reconciliation of the beginning and ending accrued balances of the contingent consideration using significant unobservable inputs (Level 3) for the twelve months ended December 31, 2015 is as follows: In thousands Contingent consideration at acquisition date $ 17,940 Accretion of interest 2,337 Accrued earnout liability as of December 31, 2015 $ 20,277</t>
  </si>
  <si>
    <t>Business Segments (Tables)</t>
  </si>
  <si>
    <t>Business segment reporting information</t>
  </si>
  <si>
    <t xml:space="preserve"> Year Ended December 31, In thousands 2015 2014 2013 Operating revenues Customer Interaction $ 444,166 $ 499,444 $ 503,760 Trillium Software 51,135 54,232 55,849 Total operating revenues $ 495,301 $ 553,676 $ 559,609 Operating income Customer Interaction $ (197,020 ) $ 29,780 $ 32,021 Trillium Software 14,039 13,347 15,396 Corporate (4,594 ) (2,365 ) (4,756 ) Total operating income $ (187,575 ) $ 40,762 $ 42,661 Income from continuing operations before income taxes $ (187,575 ) $ 40,762 $ 42,661 Interest expense, net 4,759 2,559 2,998 Loss on sale 9,501 — — Other, net 1,007 897 46 Total income from continuing operations before income taxes $ (202,842 ) $ 37,306 $ 39,617 Depreciation Customer Interaction $ 11,717 $ 12,859 $ 13,477 Trillium Software 1,869 2,035 2,053 Corporate — — — Total depreciation $ 13,586 $ 14,894 $ 15,530 Other intangible amortization Customer Interaction $ 656 $ 26 $ 206 Trillium Software 3 — — Corporate — — — Total intangible amortization $ 659 $ 26 $ 206 Capital expenditures Customer Interaction $ 7,777 $ 9,341 $ 14,092 Trillium Software 3,644 1,912 1,781 Corporate 153 12 — Total capital expenditures $ 11,574 $ 11,265 $ 15,873 Year Ended December 31, In thousands 2015 2014 Total assets Customer Interaction $ 231,635 $ 436,561 Trillium Software 182,986 207,616 Corporate — — Total assets $ 414,621 $ 644,177</t>
  </si>
  <si>
    <t>Discontinued Operations (Tables)</t>
  </si>
  <si>
    <t>Summary of operating results for the Shoppers discontinued operations</t>
  </si>
  <si>
    <t>Summarized operating results for the Shoppers discontinued operations, through the dates of disposal, are as follows: Year Ended December 31, In thousands 2015 2014 2013 Revenues $ — $ — $ 140,834 Income from discontinued operations before impairment charges and income taxes — — 2,509 Loss on sale before income taxes — — (21,402 ) Income tax benefit — — 7,822 Loss from discontinued operations $ — $ — $ (11,071 )</t>
  </si>
  <si>
    <t>Summary of major components of cash flows for the Shoppers discontinued operations</t>
  </si>
  <si>
    <t>The major components of cash flows for the Shoppers discontinued operations are as follows: Year Ended December 31, In thousands 2015 2014 2013 Loss from discontinued operations $ — $ — $ (11,071 ) Loss on sale — — 12,355 Deferred income taxes — — 10,594 Depreciation and software amortization — — 2,592 Other, net — — 2,619 Net cash provided by discontinued operations $ — $ — $ 17,089</t>
  </si>
  <si>
    <t>Selected Quarterly Data (Unaudited) (Tables)</t>
  </si>
  <si>
    <t>Schedule of selected quarterly data (unaudited)</t>
  </si>
  <si>
    <t xml:space="preserve"> 2015 Quarter Ended 2014 Quarter Ended In thousands, except per share amounts December 31 September 30 June 30 March 31 December 31 September 30 June 30 March 31 Revenues $ 129,815 $ 121,968 $ 122,345 $ 121,173 $ 146,518 $ 134,121 $ 140,310 $ 132,727 Operating income (loss) 6,792 (205,438 ) 8,057 3,015 14,656 10,540 10,987 4,579 Net income (loss) 2,543 (170,914 ) (4,172 ) 1,615 10,089 6,420 5,637 1,845 Basic earnings (loss) per share $ 0.04 $ (2.77 ) $ (0.07 ) $ 0.03 $ 0.16 $ 0.10 $ 0.09 $ 0.03 Diluted earnings (loss) per share $ 0.04 $ (2.77 ) $ (0.07 ) $ 0.03 $ 0.16 $ 0.10 $ 0.09 $ 0.03</t>
  </si>
  <si>
    <t>Significant Accounting Policies (Details) - segments</t>
  </si>
  <si>
    <t>Jun. 30, 2014</t>
  </si>
  <si>
    <t>Number of reportable segments</t>
  </si>
  <si>
    <t>Number of operating segments</t>
  </si>
  <si>
    <t>Significant Accounting Policies (Details 2) - USD ($) $ in Thousands</t>
  </si>
  <si>
    <t>Allowance for Doubtful Accounts Receivable [Roll Forward]</t>
  </si>
  <si>
    <t>Allowance for doubtful account, beginning of year</t>
  </si>
  <si>
    <t>Increase in allowance charged to expense</t>
  </si>
  <si>
    <t>Account charges against the expense</t>
  </si>
  <si>
    <t>Allowance for doubtful account, end of year</t>
  </si>
  <si>
    <t>Significant Accounting Policies - (Details 3) - USD ($) $ in Thousands</t>
  </si>
  <si>
    <t>Property, Plant and Equipment [Line Items]</t>
  </si>
  <si>
    <t>Depreciation</t>
  </si>
  <si>
    <t>Buildings and improvements | Minimum</t>
  </si>
  <si>
    <t>Estimated useful lives</t>
  </si>
  <si>
    <t>10 years</t>
  </si>
  <si>
    <t>Buildings and improvements | Maximum</t>
  </si>
  <si>
    <t>40 years</t>
  </si>
  <si>
    <t>Software | Minimum</t>
  </si>
  <si>
    <t>3 years</t>
  </si>
  <si>
    <t>Software | Maximum</t>
  </si>
  <si>
    <t>Equipment and furniture | Minimum</t>
  </si>
  <si>
    <t>Equipment and furniture | Maximum</t>
  </si>
  <si>
    <t>20 years</t>
  </si>
  <si>
    <t>Equipment and furniture, capital lease assets</t>
  </si>
  <si>
    <t>Property, plant and equipment, capital lease assets</t>
  </si>
  <si>
    <t>Significant Accounting Policies - (Details 4) - USD ($)</t>
  </si>
  <si>
    <t>Deductible for individual healthcare claims</t>
  </si>
  <si>
    <t>Deductible for workers' compensation</t>
  </si>
  <si>
    <t>Deductible for automobile and general liability claims</t>
  </si>
  <si>
    <t>Self insurance reserve</t>
  </si>
  <si>
    <t>Significant Accounting Policies - (Details 5) $ in Thousands</t>
  </si>
  <si>
    <t>Dec. 31, 2015USD ($)</t>
  </si>
  <si>
    <t>Sep. 30, 2015USD ($)</t>
  </si>
  <si>
    <t>Jun. 30, 2015USD ($)</t>
  </si>
  <si>
    <t>Mar. 31, 2015USD ($)</t>
  </si>
  <si>
    <t>Dec. 31, 2014USD ($)</t>
  </si>
  <si>
    <t>Sep. 30, 2014USD ($)</t>
  </si>
  <si>
    <t>Jun. 30, 2014USD ($)</t>
  </si>
  <si>
    <t>Mar. 31, 2014USD ($)</t>
  </si>
  <si>
    <t>Dec. 31, 2015USD ($)facility</t>
  </si>
  <si>
    <t>Dec. 31, 2013USD ($)</t>
  </si>
  <si>
    <t>Number of facilities which provide services (more than 30) | facility</t>
  </si>
  <si>
    <t>Revenues</t>
  </si>
  <si>
    <t>UNITED STATES</t>
  </si>
  <si>
    <t>Foreign Countries</t>
  </si>
  <si>
    <t>Other Current Assets | New Accounting Pronouncement, Early Adoption, Effect</t>
  </si>
  <si>
    <t>Deferred tax asset</t>
  </si>
  <si>
    <t>Long-Term Debt (Details) - USD ($) $ in Thousands</t>
  </si>
  <si>
    <t>Long-term debt obligation</t>
  </si>
  <si>
    <t>Total debt</t>
  </si>
  <si>
    <t>Less current maturities</t>
  </si>
  <si>
    <t>2013 Revolving Credit Facility, due August 16, 2016</t>
  </si>
  <si>
    <t>Basis of interest rate</t>
  </si>
  <si>
    <t>Eurodollar rate</t>
  </si>
  <si>
    <t>Remaining borrowing capacity</t>
  </si>
  <si>
    <t>Effective rate of interest (as a percent)</t>
  </si>
  <si>
    <t>2.67%</t>
  </si>
  <si>
    <t>2011 Term Loan Facility, due August 16, 2016</t>
  </si>
  <si>
    <t>LIBOR</t>
  </si>
  <si>
    <t>2.42%</t>
  </si>
  <si>
    <t>Variable Rate 1 | 2013 Revolving Credit Facility, due August 16, 2016</t>
  </si>
  <si>
    <t>Variable Rate 2 | 2013 Revolving Credit Facility, due August 16, 2016</t>
  </si>
  <si>
    <t>4.75%</t>
  </si>
  <si>
    <t>Federal Funds Effective Swap Rate</t>
  </si>
  <si>
    <t>Additional variable interest rate spread (as a percent)</t>
  </si>
  <si>
    <t>0.50%</t>
  </si>
  <si>
    <t>Eurodollar Rate</t>
  </si>
  <si>
    <t>1.00%</t>
  </si>
  <si>
    <t>Long-Term Debt (Details 2) - USD ($) $ in Thousands</t>
  </si>
  <si>
    <t>Carrying Value</t>
  </si>
  <si>
    <t>Carrying values and estimated fair values of outstanding debt</t>
  </si>
  <si>
    <t>Fair Value | Significant Other Observable Inputs (Level 2)</t>
  </si>
  <si>
    <t>Long-Term Debt (Details 3) - USD ($)</t>
  </si>
  <si>
    <t>Aug. 08, 2013</t>
  </si>
  <si>
    <t>Aug. 16, 2011</t>
  </si>
  <si>
    <t>Term of debt instrument</t>
  </si>
  <si>
    <t>5 years</t>
  </si>
  <si>
    <t>Initial aggregate principal amount</t>
  </si>
  <si>
    <t>Reference rate</t>
  </si>
  <si>
    <t>2011 Term Loan Facility, due August 16, 2016 | London Interbank Offered Rate (LIBOR) | Interest Rate Option One</t>
  </si>
  <si>
    <t>2011 Term Loan Facility, due August 16, 2016 | London Interbank Offered Rate (LIBOR) | Interest Rate Option One | Minimum</t>
  </si>
  <si>
    <t>Variable spread based on total debt-to-EBITDA ratio (as a percent)</t>
  </si>
  <si>
    <t>2.00%</t>
  </si>
  <si>
    <t>2011 Term Loan Facility, due August 16, 2016 | London Interbank Offered Rate (LIBOR) | Interest Rate Option One | Maximum</t>
  </si>
  <si>
    <t>2.75%</t>
  </si>
  <si>
    <t>2011 Term Loan Facility, due August 16, 2016 | Prime Rate | Interest Rate Option Two</t>
  </si>
  <si>
    <t>Agent’s prime rate</t>
  </si>
  <si>
    <t>2011 Term Loan Facility, due August 16, 2016 | BBA Daily Floating Rate LIBOR | Interest Rate Option Two</t>
  </si>
  <si>
    <t>BBA daily floating rate LIBOR</t>
  </si>
  <si>
    <t>2011 Term Loan Facility, due August 16, 2016 | Federal Funds Rate | Interest Rate Option Two</t>
  </si>
  <si>
    <t>Federal Funds Rate</t>
  </si>
  <si>
    <t>2011 Term Loan Facility, due August 16, 2016 | Federal Funds Rate | Interest Rate Option Two | Minimum</t>
  </si>
  <si>
    <t>2011 Term Loan Facility, due August 16, 2016 | Federal Funds Rate | Interest Rate Option Two | Maximum</t>
  </si>
  <si>
    <t>1.75%</t>
  </si>
  <si>
    <t>Maximum amount of facility</t>
  </si>
  <si>
    <t>Maximum amount available for the issuance of letters of credit</t>
  </si>
  <si>
    <t>Maximum amount available for the issuance of swingline loans</t>
  </si>
  <si>
    <t>Amount of increase to the maximum borrowing capacity that may be requested</t>
  </si>
  <si>
    <t>2013 Revolving Credit Facility, due August 16, 2016 | Minimum</t>
  </si>
  <si>
    <t>Commitment fee (as a percent)</t>
  </si>
  <si>
    <t>2013 Revolving Credit Facility, due August 16, 2016 | Maximum</t>
  </si>
  <si>
    <t>0.55%</t>
  </si>
  <si>
    <t>2013 Revolving Credit Facility, due August 16, 2016 | Prime Rate | Interest Rate Option Two</t>
  </si>
  <si>
    <t>2013 Revolving Credit Facility, due August 16, 2016 | Federal Funds Rate | Interest Rate Option Two</t>
  </si>
  <si>
    <t>2013 Revolving Credit Facility, due August 16, 2016 | Eurodollar Rate | Interest Rate Option One</t>
  </si>
  <si>
    <t>2013 Revolving Credit Facility, due August 16, 2016 | Eurodollar Rate | Interest Rate Option One | Minimum</t>
  </si>
  <si>
    <t>2.25%</t>
  </si>
  <si>
    <t>2013 Revolving Credit Facility, due August 16, 2016 | Eurodollar Rate | Interest Rate Option One | Maximum</t>
  </si>
  <si>
    <t>3.00%</t>
  </si>
  <si>
    <t>2013 Revolving Credit Facility, due August 16, 2016 | Eurodollar Rate | Interest Rate Option Two</t>
  </si>
  <si>
    <t>2013 Revolving Credit Facility, due August 16, 2016 | Eurodollar Rate | Interest Rate Option Two | Minimum</t>
  </si>
  <si>
    <t>1.25%</t>
  </si>
  <si>
    <t>2013 Revolving Credit Facility, due August 16, 2016 | Eurodollar Rate | Interest Rate Option Two | Maximum</t>
  </si>
  <si>
    <t>2013 Revolving Credit Facility, due August 16, 2016 | Letter of Credit</t>
  </si>
  <si>
    <t>Letters of credit amount issued</t>
  </si>
  <si>
    <t>Fronting fee (as a percent)</t>
  </si>
  <si>
    <t>0.125%</t>
  </si>
  <si>
    <t>2010 Revolving Credit Facility, due August 12, 2013 | Letter of Credit</t>
  </si>
  <si>
    <t>Long-Term Debt (Details 4) - USD ($)</t>
  </si>
  <si>
    <t>Future minimum principal payments</t>
  </si>
  <si>
    <t>Thereafter</t>
  </si>
  <si>
    <t>Cash payments for interest</t>
  </si>
  <si>
    <t>Minimum</t>
  </si>
  <si>
    <t>Interest coverage ratio (as a percent)</t>
  </si>
  <si>
    <t>Maximum</t>
  </si>
  <si>
    <t>Aggregate percentage limit of assets accounted for by foreign subsidiaries</t>
  </si>
  <si>
    <t>20.00%</t>
  </si>
  <si>
    <t>Limit of allowed indebtedness of subsidiaries</t>
  </si>
  <si>
    <t>Debt-to-EBITDA ratio (as a percent)</t>
  </si>
  <si>
    <t>2011 Term Loan Facility, due August 16, 2016 | Maximum</t>
  </si>
  <si>
    <t>Long-Term Debt (Details 5) - USD ($)</t>
  </si>
  <si>
    <t>Mar. 10, 2016</t>
  </si>
  <si>
    <t>Line of Credit Facility [Line Items]</t>
  </si>
  <si>
    <t>Term loan</t>
  </si>
  <si>
    <t>Subsequent Event | 2016 Revolving Credit Facility</t>
  </si>
  <si>
    <t>Long-term line of credit</t>
  </si>
  <si>
    <t>Percentage of eligible trade A/R</t>
  </si>
  <si>
    <t>85.00%</t>
  </si>
  <si>
    <t>Additional borrowing amount</t>
  </si>
  <si>
    <t>Additional percentage of eligible unbilled A/R</t>
  </si>
  <si>
    <t>Prepayment premium, year one</t>
  </si>
  <si>
    <t>Prepayment premium, year two</t>
  </si>
  <si>
    <t>Prepayment premium, year three</t>
  </si>
  <si>
    <t>Minimum rolling four quarter revenue amount</t>
  </si>
  <si>
    <t>Maximum capital expenditures</t>
  </si>
  <si>
    <t>Subsequent Event | 2016 First-out Term Loan</t>
  </si>
  <si>
    <t>Leverage ratio, current year</t>
  </si>
  <si>
    <t>Leverage ratio, subsequent years</t>
  </si>
  <si>
    <t>Mandatory prepayment percentage of excess cash flow</t>
  </si>
  <si>
    <t>50.00%</t>
  </si>
  <si>
    <t>Percentage of maximum amount of the 2016 Revolving Credit Facility</t>
  </si>
  <si>
    <t>13.50%</t>
  </si>
  <si>
    <t>Maximum amount of voluntary prepayments</t>
  </si>
  <si>
    <t>Maximum amount of the 2016 Revolving Credit Facility</t>
  </si>
  <si>
    <t>10.00%</t>
  </si>
  <si>
    <t>Maximum amount of excess cash flow payments</t>
  </si>
  <si>
    <t>Subsequent Event | Federal Funds Effective Swap Rate | 2016 Revolving Credit Facility</t>
  </si>
  <si>
    <t>Subsequent Event | London Interbank Offered Rate (LIBOR) | 2016 Revolving Credit Facility</t>
  </si>
  <si>
    <t>Subsequent Event | London Interbank Offered Rate (LIBOR) | 2016 First-out Term Loan</t>
  </si>
  <si>
    <t>Line of Credit Facility, Interest Rate During Period</t>
  </si>
  <si>
    <t>7.22%</t>
  </si>
  <si>
    <t>Subsequent Event | Base Rate | 2016 First-out Term Loan</t>
  </si>
  <si>
    <t>6.22%</t>
  </si>
  <si>
    <t>Subsequent Event | Minimum | 2016 Revolving Credit Facility</t>
  </si>
  <si>
    <t>0.25%</t>
  </si>
  <si>
    <t>Subsequent Event | Minimum | London Interbank Offered Rate (LIBOR) | 2016 Revolving Credit Facility</t>
  </si>
  <si>
    <t>Average excess availability</t>
  </si>
  <si>
    <t>Subsequent Event | Minimum | Base Rate | 2016 Revolving Credit Facility</t>
  </si>
  <si>
    <t>Subsequent Event | Maximum | 2016 Revolving Credit Facility</t>
  </si>
  <si>
    <t>0.375%</t>
  </si>
  <si>
    <t>Subsequent Event | Maximum | London Interbank Offered Rate (LIBOR) | 2016 Revolving Credit Facility</t>
  </si>
  <si>
    <t>2.50%</t>
  </si>
  <si>
    <t>Subsequent Event | Maximum | Base Rate | 2016 Revolving Credit Facility</t>
  </si>
  <si>
    <t>1.50%</t>
  </si>
  <si>
    <t>First Twelve Months | Subsequent Event | 2016 Revolving Credit Facility</t>
  </si>
  <si>
    <t>Fixed coverage ratio</t>
  </si>
  <si>
    <t>Second Twelve Months | Subsequent Event | 2016 Revolving Credit Facility</t>
  </si>
  <si>
    <t>Third Twelve Months | Subsequent Event | 2016 Revolving Credit Facility</t>
  </si>
  <si>
    <t>Fourth Twelve Months | Subsequent Event | 2016 Revolving Credit Facility</t>
  </si>
  <si>
    <t>Income Taxes (Details) - USD ($) $ in Thousands</t>
  </si>
  <si>
    <t>Current</t>
  </si>
  <si>
    <t>Federal</t>
  </si>
  <si>
    <t>State and Local</t>
  </si>
  <si>
    <t>Foreign</t>
  </si>
  <si>
    <t>Total Current</t>
  </si>
  <si>
    <t>Deferred</t>
  </si>
  <si>
    <t>State and local</t>
  </si>
  <si>
    <t>Total Deferred</t>
  </si>
  <si>
    <t>Total income tax expense</t>
  </si>
  <si>
    <t>Income Taxes (Details 2) - USD ($) $ in Thousands</t>
  </si>
  <si>
    <t>United States</t>
  </si>
  <si>
    <t>Income Taxes (Details 3) - USD ($) $ in Thousands</t>
  </si>
  <si>
    <t>Effective Income Tax Rate Reconciliation, Amount [Abstract]</t>
  </si>
  <si>
    <t>Computed expected income tax expense (benefit)</t>
  </si>
  <si>
    <t>35.00%</t>
  </si>
  <si>
    <t>Goodwill impairment basis difference</t>
  </si>
  <si>
    <t>Sold operations basis difference</t>
  </si>
  <si>
    <t>Net effect of state income taxes</t>
  </si>
  <si>
    <t>Foreign subsidiary dividend inclusions</t>
  </si>
  <si>
    <t>Foreign tax rate benefit</t>
  </si>
  <si>
    <t>Change in beginning of year valuation allowance</t>
  </si>
  <si>
    <t>Non deductible interest</t>
  </si>
  <si>
    <t>Effective Income Tax Rate Reconciliation, Percent [Abstract]</t>
  </si>
  <si>
    <t>(18.10%)</t>
  </si>
  <si>
    <t>0.00%</t>
  </si>
  <si>
    <t>(0.30%)</t>
  </si>
  <si>
    <t>(0.40%)</t>
  </si>
  <si>
    <t>4.90%</t>
  </si>
  <si>
    <t>2.30%</t>
  </si>
  <si>
    <t>0.40%</t>
  </si>
  <si>
    <t>2.80%</t>
  </si>
  <si>
    <t>(2.00%)</t>
  </si>
  <si>
    <t>(1.40%)</t>
  </si>
  <si>
    <t>0.10%</t>
  </si>
  <si>
    <t>(0.20%)</t>
  </si>
  <si>
    <t>(1.20%)</t>
  </si>
  <si>
    <t>Income tax expense (benefit) for the period</t>
  </si>
  <si>
    <t>15.70%</t>
  </si>
  <si>
    <t>35.70%</t>
  </si>
  <si>
    <t>38.30%</t>
  </si>
  <si>
    <t>Income Taxes (Details 4) - USD ($) $ in Thousands</t>
  </si>
  <si>
    <t>Income tax expense, discontinued operations</t>
  </si>
  <si>
    <t>Income tax expense (benefit), stockholders' equity</t>
  </si>
  <si>
    <t>Income tax expense, allocation</t>
  </si>
  <si>
    <t>Income Taxes (Details 5) - USD ($) $ in Thousands</t>
  </si>
  <si>
    <t>Deferred tax assets</t>
  </si>
  <si>
    <t>Deferred compensation and retirement plan</t>
  </si>
  <si>
    <t>Accrued expenses not deductible until paid</t>
  </si>
  <si>
    <t>Employee stock-based compensation</t>
  </si>
  <si>
    <t>Accrued payroll not deductible until paid</t>
  </si>
  <si>
    <t>Accounts receivable, net</t>
  </si>
  <si>
    <t>Federal net operating loss carryforwards</t>
  </si>
  <si>
    <t>Foreign net operating loss carryforwards</t>
  </si>
  <si>
    <t>State net operating loss carryforwards</t>
  </si>
  <si>
    <t>Foreign tax credit carryforwards</t>
  </si>
  <si>
    <t>Capital loss carryforwards</t>
  </si>
  <si>
    <t>Total gross deferred tax assets</t>
  </si>
  <si>
    <t>Less valuation allowances</t>
  </si>
  <si>
    <t>Net deferred tax assets</t>
  </si>
  <si>
    <t>Deferred tax liabilities</t>
  </si>
  <si>
    <t>Goodwill and other intangibles</t>
  </si>
  <si>
    <t>Deferred Tax Liabilities, Other</t>
  </si>
  <si>
    <t>Total gross deferred tax liabilities</t>
  </si>
  <si>
    <t>Net deferred tax liabilities</t>
  </si>
  <si>
    <t>Operating Loss Carryforwards [Line Items]</t>
  </si>
  <si>
    <t>Income Taxes (Details 6) - USD ($) $ in Thousands</t>
  </si>
  <si>
    <t>Income tax expense (benefit) rate for the period</t>
  </si>
  <si>
    <t>Income Taxes (Details 7) - USD ($) $ in Thousands</t>
  </si>
  <si>
    <t>Reconciliation of Unrecognized Tax Benefits, Excluding Amounts Pertaining to Examined Tax Returns [Roll Forward]</t>
  </si>
  <si>
    <t>Unrecognized tax benefits</t>
  </si>
  <si>
    <t>Additions for current year tax positions</t>
  </si>
  <si>
    <t>Additions for prior year tax positions</t>
  </si>
  <si>
    <t>Reductions for prior year tax positions</t>
  </si>
  <si>
    <t>Lapse of statute</t>
  </si>
  <si>
    <t>Settlements</t>
  </si>
  <si>
    <t>Income Taxes (Details 8) - USD ($)</t>
  </si>
  <si>
    <t>Tax Credit Carryforward [Line Items]</t>
  </si>
  <si>
    <t>Unrecognized tax benefits, interest and penalties</t>
  </si>
  <si>
    <t>Unrecognized tax benefits, interest and penalties accrued</t>
  </si>
  <si>
    <t>Deferred tax assets, valuation allowance</t>
  </si>
  <si>
    <t>Deferred tax assets, valuation allowance, increase (decrease)</t>
  </si>
  <si>
    <t>Undistributed earnings in foreign subsidiaries</t>
  </si>
  <si>
    <t>Cash held in foreign subsidiaries for permanent reinvestment</t>
  </si>
  <si>
    <t>Income tax due if cash held in foreign subsidiaries was repatriated</t>
  </si>
  <si>
    <t>Income taxes paid</t>
  </si>
  <si>
    <t>Goodwill and Other Intangible Assets (Details) - USD ($) $ in Thousands</t>
  </si>
  <si>
    <t>Apr. 14, 2015</t>
  </si>
  <si>
    <t>Sep. 30, 2013</t>
  </si>
  <si>
    <t>Changes in the carrying amount of goodwill</t>
  </si>
  <si>
    <t>Segment reallocation</t>
  </si>
  <si>
    <t>Purchase consideration</t>
  </si>
  <si>
    <t>Disposition</t>
  </si>
  <si>
    <t>Impairment</t>
  </si>
  <si>
    <t>Impairment assumptions and analysis</t>
  </si>
  <si>
    <t>Intangible assets written-off</t>
  </si>
  <si>
    <t>Identified intangible assets</t>
  </si>
  <si>
    <t>Impairment of intangible assets</t>
  </si>
  <si>
    <t>Customer Interaction</t>
  </si>
  <si>
    <t>Income tax expense benefit from the Impairment of goodwill</t>
  </si>
  <si>
    <t>Net income impact</t>
  </si>
  <si>
    <t>Trillium Software</t>
  </si>
  <si>
    <t>B2B Research Business</t>
  </si>
  <si>
    <t>Goodwill and Other Intangible Assets (Details 2) - USD ($) $ in Thousands</t>
  </si>
  <si>
    <t>Changes in the carrying amount of other intangibles with indefinite lives</t>
  </si>
  <si>
    <t>Balance at beginning of the period</t>
  </si>
  <si>
    <t>Acquisition</t>
  </si>
  <si>
    <t>Balance at end of the period</t>
  </si>
  <si>
    <t>Goodwill and Other Intangible Assets (Details 3) - USD ($) $ in Thousands</t>
  </si>
  <si>
    <t>Intangible assets with useful lives</t>
  </si>
  <si>
    <t>Changes in the carrying amount of other intangibles with definite lives</t>
  </si>
  <si>
    <t>Balance at the beginning of the period</t>
  </si>
  <si>
    <t>Purchase Price Consideration</t>
  </si>
  <si>
    <t>Amortization</t>
  </si>
  <si>
    <t>Balance at the end of the period</t>
  </si>
  <si>
    <t>Useful lives</t>
  </si>
  <si>
    <t>2 years</t>
  </si>
  <si>
    <t>Goodwill and Other Intangible Assets (Details 4) - USD ($) $ in Thousands</t>
  </si>
  <si>
    <t>Employee Benefit Plans (Details) - USD ($) $ in Thousands</t>
  </si>
  <si>
    <t>Dec. 31, 2016</t>
  </si>
  <si>
    <t>Amounts recognized in consolidated balance sheets</t>
  </si>
  <si>
    <t>Amounts recognized in accumulated other comprehensive income (loss)</t>
  </si>
  <si>
    <t>Net loss</t>
  </si>
  <si>
    <t>Prior service cost</t>
  </si>
  <si>
    <t>Supplemental Employee Retirement Plan</t>
  </si>
  <si>
    <t>Employee Benefits Plans</t>
  </si>
  <si>
    <t>Reduction of plan expense over the remainder of 2014</t>
  </si>
  <si>
    <t>Curtailments</t>
  </si>
  <si>
    <t>Expected benefit payments in next fiscal year</t>
  </si>
  <si>
    <t>Change in benefit obligation</t>
  </si>
  <si>
    <t>Accumulated benefit obligation in excess of plan assets</t>
  </si>
  <si>
    <t>Accumulated benefit obligation</t>
  </si>
  <si>
    <t>Pension Pla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Contributions</t>
  </si>
  <si>
    <t>Fair value of plan assets at end of year</t>
  </si>
  <si>
    <t>Funded status at end of year</t>
  </si>
  <si>
    <t>Projected benefit obligation</t>
  </si>
  <si>
    <t>Fair value of plan assets</t>
  </si>
  <si>
    <t>Net Periodic Benefit Cost (Pre-Tax)</t>
  </si>
  <si>
    <t>Expected return on plan assets</t>
  </si>
  <si>
    <t>Recognized actuarial loss</t>
  </si>
  <si>
    <t>Net periodic benefit cost</t>
  </si>
  <si>
    <t>Amounts Recognized in Other Comprehensive Income (Loss) (Pre-Tax)</t>
  </si>
  <si>
    <t>Net (gain) loss</t>
  </si>
  <si>
    <t>Total (benefit) cost recognized in other comprehensive loss</t>
  </si>
  <si>
    <t>Net (benefit) cost recognized in net periodic benefit cost and other comprehensive (income) loss</t>
  </si>
  <si>
    <t>Estimated net loss that will be amortized from accumulated other comprehensive loss into net periodic benefit cost in next fiscal year</t>
  </si>
  <si>
    <t>Previous amortization period</t>
  </si>
  <si>
    <t>9 years</t>
  </si>
  <si>
    <t>Weighted-average assumptions used to determine net periodic benefit cost</t>
  </si>
  <si>
    <t>Discount rate (as a percent)</t>
  </si>
  <si>
    <t>4.13%</t>
  </si>
  <si>
    <t>4.94%</t>
  </si>
  <si>
    <t>4.15%</t>
  </si>
  <si>
    <t>Expected return on plan assets (as a percent)</t>
  </si>
  <si>
    <t>7.00%</t>
  </si>
  <si>
    <t>7.25%</t>
  </si>
  <si>
    <t>Rate of compensation increase (as a percent)</t>
  </si>
  <si>
    <t>Weighted-average assumptions used to determine benefit obligations</t>
  </si>
  <si>
    <t>4.49%</t>
  </si>
  <si>
    <t>Period considered for compounded returns</t>
  </si>
  <si>
    <t>15 years</t>
  </si>
  <si>
    <t>Scenario, Forecast | Pension Plan</t>
  </si>
  <si>
    <t>24 years</t>
  </si>
  <si>
    <t>Employee Benefit Plans (Details 2) - Pension Plan - USD ($) $ in Thousands</t>
  </si>
  <si>
    <t>Funded pension plan assets, by asset category (as a percent)</t>
  </si>
  <si>
    <t>100.00%</t>
  </si>
  <si>
    <t>Period to meet policy goals</t>
  </si>
  <si>
    <t>Quoted Prices in Active Markets for Identical Assets (Level 1)</t>
  </si>
  <si>
    <t>Significant Other Observable Inputs (Level 2)</t>
  </si>
  <si>
    <t>Equity Securities</t>
  </si>
  <si>
    <t>68.00%</t>
  </si>
  <si>
    <t>66.00%</t>
  </si>
  <si>
    <t>Equity Securities | Quoted Prices in Active Markets for Identical Assets (Level 1)</t>
  </si>
  <si>
    <t>Debt Securities</t>
  </si>
  <si>
    <t>27.00%</t>
  </si>
  <si>
    <t>26.00%</t>
  </si>
  <si>
    <t>Debt Securities | Quoted Prices in Active Markets for Identical Assets (Level 1)</t>
  </si>
  <si>
    <t>Other Securities</t>
  </si>
  <si>
    <t>5.00%</t>
  </si>
  <si>
    <t>8.00%</t>
  </si>
  <si>
    <t>Other Securities | Significant Other Observable Inputs (Level 2)</t>
  </si>
  <si>
    <t>Employee Benefit Plans (Details 3) - USD ($) $ in Thousands</t>
  </si>
  <si>
    <t>401(k) retirement plan</t>
  </si>
  <si>
    <t>Expense recognized in the 401(k) retirement plan</t>
  </si>
  <si>
    <t>Period of operating history and sufficient trading volume of invested entity (minimum)</t>
  </si>
  <si>
    <t>Investments as a percent of Plan assets</t>
  </si>
  <si>
    <t>Expected future pension benefit payments</t>
  </si>
  <si>
    <t>2021-2025</t>
  </si>
  <si>
    <t>Pension Plan | Domestic Equities</t>
  </si>
  <si>
    <t>Target (as a percent)</t>
  </si>
  <si>
    <t>Acceptable Range, Minimum (as a percent)</t>
  </si>
  <si>
    <t>Acceptable Range, Maximum (as a percent)</t>
  </si>
  <si>
    <t>75.00%</t>
  </si>
  <si>
    <t>Pension Plan | Large Cap Growth</t>
  </si>
  <si>
    <t>22.50%</t>
  </si>
  <si>
    <t>15.00%</t>
  </si>
  <si>
    <t>30.00%</t>
  </si>
  <si>
    <t>Pension Plan | Large Cap Value</t>
  </si>
  <si>
    <t>Pension Plan | Mid Cap Value</t>
  </si>
  <si>
    <t>Pension Plan | Mid Cap Growth</t>
  </si>
  <si>
    <t>Pension Plan | Domestic Fixed Income</t>
  </si>
  <si>
    <t>Pension Plan | International Equities</t>
  </si>
  <si>
    <t>25.00%</t>
  </si>
  <si>
    <t>Stockholders' Equity (Details) - USD ($)</t>
  </si>
  <si>
    <t>228 Months Ended</t>
  </si>
  <si>
    <t>Aug. 31, 2014</t>
  </si>
  <si>
    <t>Stock Repurchase program</t>
  </si>
  <si>
    <t>Common stock repurchased</t>
  </si>
  <si>
    <t>Stock repurchased under current and previously announced share repurchase programs</t>
  </si>
  <si>
    <t>Stock repurchased under current and previously announced share repurchase programs (in shares)</t>
  </si>
  <si>
    <t>Common stock received by Company in lieu of cash from stock option exercises and vesting of non-vested shares (in shares)</t>
  </si>
  <si>
    <t>Common stock received by Company in lieu of cash from stock option exercises and vesting of non-vested shares</t>
  </si>
  <si>
    <t>2012 Stock Repurchase program</t>
  </si>
  <si>
    <t>Common stock repurchased (in shares)</t>
  </si>
  <si>
    <t>Authorized amount to repurchase shares</t>
  </si>
  <si>
    <t>Amount available to repurchase additional shares</t>
  </si>
  <si>
    <t>Stock-Based Compensation (Details) - USD ($) $ / shares in Units, $ in Thousands</t>
  </si>
  <si>
    <t>1 Months Ended</t>
  </si>
  <si>
    <t>May. 31, 2013</t>
  </si>
  <si>
    <t>2013 Plan</t>
  </si>
  <si>
    <t>Number of shares authorized under the plan</t>
  </si>
  <si>
    <t>2005 Plan</t>
  </si>
  <si>
    <t>Number of additional awards to be granted</t>
  </si>
  <si>
    <t>Stock Option</t>
  </si>
  <si>
    <t>Number of Shares</t>
  </si>
  <si>
    <t>Options outstanding at the beginning of the period (in shares)</t>
  </si>
  <si>
    <t>Granted (in shares)</t>
  </si>
  <si>
    <t>Exercised (in shares)</t>
  </si>
  <si>
    <t>Unvested options forfeited (in shares)</t>
  </si>
  <si>
    <t>Vested options expired (in shares)</t>
  </si>
  <si>
    <t>Options outstanding at the end of the period (in shares)</t>
  </si>
  <si>
    <t>Exercisable (in shares)</t>
  </si>
  <si>
    <t>Weighted-Average Option Price</t>
  </si>
  <si>
    <t>Options outstanding at the beginning of the period (in dollars per share)</t>
  </si>
  <si>
    <t>Granted (in dollars per share)</t>
  </si>
  <si>
    <t>Exercised (in dollars per share)</t>
  </si>
  <si>
    <t>Unvested options forfeited (in dollars per share)</t>
  </si>
  <si>
    <t>Vested options expired (in dollars per share)</t>
  </si>
  <si>
    <t>Options outstanding at the end of the period (in dollars per share)</t>
  </si>
  <si>
    <t>Exercisable (in dollars per share)</t>
  </si>
  <si>
    <t>Weighted-Average Remaining Contractual Term</t>
  </si>
  <si>
    <t>Options outstanding at the end of the period</t>
  </si>
  <si>
    <t>6 years 1 month 17 days</t>
  </si>
  <si>
    <t>Exercisable at the end of the period</t>
  </si>
  <si>
    <t>3 years 11 months 27 days</t>
  </si>
  <si>
    <t>Aggregate Intrinsic Value</t>
  </si>
  <si>
    <t>Exercised (in dollars)</t>
  </si>
  <si>
    <t>Options outstanding at the end of the period (in dollars)</t>
  </si>
  <si>
    <t>Options exercisable at the end of the period (in dollars)</t>
  </si>
  <si>
    <t>Stock Option | Inducement Awards</t>
  </si>
  <si>
    <t>Stock Option | Inducement Awards | Minimum</t>
  </si>
  <si>
    <t>Stock Option | Inducement Awards | Maximum</t>
  </si>
  <si>
    <t>Stock Option | 2013 Plan</t>
  </si>
  <si>
    <t>Shares available for grant</t>
  </si>
  <si>
    <t>Expiration term</t>
  </si>
  <si>
    <t>Stock Option | 2013 Plan | Minimum</t>
  </si>
  <si>
    <t>Stock Option | 2013 Plan | Maximum</t>
  </si>
  <si>
    <t>Stock Option | 2005 Plan</t>
  </si>
  <si>
    <t>Stock Option | 2005 Plan | Prior to 2011</t>
  </si>
  <si>
    <t>Stock Option | 2005 Plan | Minimum</t>
  </si>
  <si>
    <t>Stock Option | 2005 Plan | Maximum</t>
  </si>
  <si>
    <t>First Vesting Increment | Stock Option | Inducement Awards</t>
  </si>
  <si>
    <t>Award vesting percentage by year</t>
  </si>
  <si>
    <t>First Vesting Increment | Stock Option | 2013 Plan</t>
  </si>
  <si>
    <t>First Vesting Increment | Stock Option | 2005 Plan</t>
  </si>
  <si>
    <t>First Vesting Increment | Stock Option | 2005 Plan | Prior to 2011</t>
  </si>
  <si>
    <t>First Vesting Increment | Restricted Stock Units | Inducement Awards</t>
  </si>
  <si>
    <t>33.00%</t>
  </si>
  <si>
    <t>First Vesting Increment | Restricted Stock Units | 2013 Plan</t>
  </si>
  <si>
    <t>First Vesting Increment | Restricted Stock Units | 2005 Plan</t>
  </si>
  <si>
    <t>Second Vesting Increment | Stock Option | Inducement Awards</t>
  </si>
  <si>
    <t>Second Vesting Increment | Stock Option | 2013 CEO Plan</t>
  </si>
  <si>
    <t>Second Vesting Increment | Stock Option | 2005 Plan</t>
  </si>
  <si>
    <t>Second Vesting Increment | Restricted Stock Units | Inducement Awards</t>
  </si>
  <si>
    <t>Second Vesting Increment | Restricted Stock Units | 2013 Plan</t>
  </si>
  <si>
    <t>Second Vesting Increment | Restricted Stock Units | 2005 Plan</t>
  </si>
  <si>
    <t>Third Vesting Increment | Stock Option | Inducement Awards</t>
  </si>
  <si>
    <t>Third Vesting Increment | Stock Option | 2013 CEO Plan</t>
  </si>
  <si>
    <t>Third Vesting Increment | Stock Option | 2005 Plan</t>
  </si>
  <si>
    <t>Third Vesting Increment | Restricted Stock Units | Inducement Awards</t>
  </si>
  <si>
    <t>Third Vesting Increment | Restricted Stock Units | 2013 Plan</t>
  </si>
  <si>
    <t>Third Vesting Increment | Restricted Stock Units | 2005 Plan</t>
  </si>
  <si>
    <t>Fourth Vesting Increment | Stock Option | Inducement Awards</t>
  </si>
  <si>
    <t>Fourth Vesting Increment | Stock Option | 2013 CEO Plan</t>
  </si>
  <si>
    <t>Fourth Vesting Increment | Stock Option | 2005 Plan</t>
  </si>
  <si>
    <t>Stock-Based Compensation (Details 2) - Stock Option</t>
  </si>
  <si>
    <t>Dec. 31, 2015$ / sharesshares</t>
  </si>
  <si>
    <t>Information of stock options by exercise price range.</t>
  </si>
  <si>
    <t>Number Outstanding (in shares) | shares</t>
  </si>
  <si>
    <t>Outstanding Weighted-Average Exercise Price (in dollars per share)</t>
  </si>
  <si>
    <t>Outstanding Weighted-Average Remaining Life</t>
  </si>
  <si>
    <t>Number Exercisable (in shares) | shares</t>
  </si>
  <si>
    <t>Exercisable Weighted-Average Exercise Price (in dollars per share)</t>
  </si>
  <si>
    <t>$ 0.00 - 6.99</t>
  </si>
  <si>
    <t>Range of Exercise Prices, minimum (in dollars per share)</t>
  </si>
  <si>
    <t>Range of Exercise Prices, maximum (in dollars per share)</t>
  </si>
  <si>
    <t>3 years 6 months 15 days</t>
  </si>
  <si>
    <t>$ 7.00 - 10.99</t>
  </si>
  <si>
    <t>6 years 6 months 29 days</t>
  </si>
  <si>
    <t>$ 11.00 - 11.99</t>
  </si>
  <si>
    <t>3 years 11 months 12 days</t>
  </si>
  <si>
    <t>$ 12.00 - 15.99</t>
  </si>
  <si>
    <t>3 years 1 month 21 days</t>
  </si>
  <si>
    <t>$ 16.00 - 24.49</t>
  </si>
  <si>
    <t>$ 24.50 - 28.85</t>
  </si>
  <si>
    <t>4 months 21 days</t>
  </si>
  <si>
    <t>Stock-Based Compensation (Details 3) $ / shares in Units, $ in Millions</t>
  </si>
  <si>
    <t>Jul. 31, 2015USD ($)</t>
  </si>
  <si>
    <t>Dec. 31, 2015USD ($)trache$ / sharesshares</t>
  </si>
  <si>
    <t>Dec. 31, 2014$ / sharesshares</t>
  </si>
  <si>
    <t>Dec. 31, 2013$ / sharesshares</t>
  </si>
  <si>
    <t>Weighted-average assumptions used to estimate fair value</t>
  </si>
  <si>
    <t>Expected term</t>
  </si>
  <si>
    <t>6 years 2 months 27 days</t>
  </si>
  <si>
    <t>6 years 3 months</t>
  </si>
  <si>
    <t>Expected stock price volatility (as a percent)</t>
  </si>
  <si>
    <t>40.60%</t>
  </si>
  <si>
    <t>47.10%</t>
  </si>
  <si>
    <t>46.59%</t>
  </si>
  <si>
    <t>Risk-free interest rate (as a percent)</t>
  </si>
  <si>
    <t>1.58%</t>
  </si>
  <si>
    <t>1.88%</t>
  </si>
  <si>
    <t>1.43%</t>
  </si>
  <si>
    <t>Expected dividend yield (as a percent)</t>
  </si>
  <si>
    <t>5.69%</t>
  </si>
  <si>
    <t>3.82%</t>
  </si>
  <si>
    <t>4.74%</t>
  </si>
  <si>
    <t>Other disclosures</t>
  </si>
  <si>
    <t>Weighted-Average Grant-Date Fair Value (in dollars per share)</t>
  </si>
  <si>
    <t>Unrecognized compensation cost | $</t>
  </si>
  <si>
    <t>Recognition period</t>
  </si>
  <si>
    <t>2 years 10 months 13 days</t>
  </si>
  <si>
    <t>Stock Option | Minimum</t>
  </si>
  <si>
    <t>Estimated dividend payments (in dollars per share)</t>
  </si>
  <si>
    <t>Number of equal increments over the first three anniversaries from the date of grant | trache</t>
  </si>
  <si>
    <t>Stock Option | 2013 CEO Plan</t>
  </si>
  <si>
    <t>Share-based Compensation Arrangement by Share-based Payment Award Accelerated Compensation Cost | $</t>
  </si>
  <si>
    <t>Unvested Shares</t>
  </si>
  <si>
    <t>2 years 11 days</t>
  </si>
  <si>
    <t>Outstanding at the beginning of the period (in shares) | shares</t>
  </si>
  <si>
    <t>Granted (in shares) | shares</t>
  </si>
  <si>
    <t>Vested/Issued (in shares) | shares</t>
  </si>
  <si>
    <t>Forfeited (in shares) | shares</t>
  </si>
  <si>
    <t>Outstanding at the end of the period (in shares) | shares</t>
  </si>
  <si>
    <t>Weighted-Average Grant-Date Fair Value</t>
  </si>
  <si>
    <t>Outstanding at the beginning of the period (in dollars per share)</t>
  </si>
  <si>
    <t>Vested/Issued (in dollars per share)</t>
  </si>
  <si>
    <t>Forfeited (in dollars per share)</t>
  </si>
  <si>
    <t>Outstanding at the end of the period (in dollars per share)</t>
  </si>
  <si>
    <t>Performance Shares</t>
  </si>
  <si>
    <t>2 years 9 months 29 days</t>
  </si>
  <si>
    <t>Performance Shares | 2013 Plan, 2005 Plan and 2013 CEO Plan</t>
  </si>
  <si>
    <t>Share Based Compensation Arrangement by Share Based Payment Award, Performance Measurement Period</t>
  </si>
  <si>
    <t>Period over which performance goals are measured</t>
  </si>
  <si>
    <t>Performance Shares | 2013 Plan, 2005 Plan and 2013 CEO Plan | Minimum</t>
  </si>
  <si>
    <t>Percentage of award shares to be issued based on performance against goals</t>
  </si>
  <si>
    <t>Performance Shares | 2013 Plan, 2005 Plan and 2013 CEO Plan | Maximum</t>
  </si>
  <si>
    <t>Commitments and Contingencies (Details) - Letter of Credit</t>
  </si>
  <si>
    <t>Contingencies</t>
  </si>
  <si>
    <t>Amount drawn against letters of credit</t>
  </si>
  <si>
    <t>Leases (Details) - USD ($) $ in Thousands</t>
  </si>
  <si>
    <t>Rent expense</t>
  </si>
  <si>
    <t>Future minimum rental commitments for all non-cancellable operating leases</t>
  </si>
  <si>
    <t>Capital lease obligations</t>
  </si>
  <si>
    <t>Current portion of capital leases</t>
  </si>
  <si>
    <t>Long-term portion of capital leases</t>
  </si>
  <si>
    <t>Total capital lease obligation</t>
  </si>
  <si>
    <t>Future minimum lease payments for all capital leases</t>
  </si>
  <si>
    <t>Earnings Per Share (Details) - USD ($) $ / shares in Units, shares in Thousands, $ in Thousands</t>
  </si>
  <si>
    <t>Sep. 30, 2014</t>
  </si>
  <si>
    <t>Mar. 31, 2014</t>
  </si>
  <si>
    <t>Net Income (Loss)</t>
  </si>
  <si>
    <t>Income (loss) from discontinued operations</t>
  </si>
  <si>
    <t>Basic EPS</t>
  </si>
  <si>
    <t>Diluted EPS</t>
  </si>
  <si>
    <t>Shares used in diluted earnings per share computations (in shares)</t>
  </si>
  <si>
    <t>Computation of Shares Used in Earnings Per Share Computations</t>
  </si>
  <si>
    <t>Weighted-average common equivalent shares - dilutive effect of stock options and awards (in shares)</t>
  </si>
  <si>
    <t>Earnings Per Share (Details 2) - shares</t>
  </si>
  <si>
    <t>Share-based Compensation Arrangement by Share-based Payment Award</t>
  </si>
  <si>
    <t>Weighted-average anti-dilutive shares have been excluded from the EPS calculations</t>
  </si>
  <si>
    <t>Unvested stock</t>
  </si>
  <si>
    <t>Comprehensive Income (Loss) - Reconciliation (Details) - USD ($) $ in Thousands</t>
  </si>
  <si>
    <t>Accumulated Other Comprehensive Income (Loss) [Line Items]</t>
  </si>
  <si>
    <t>Tax (expense) benefit</t>
  </si>
  <si>
    <t>Foreign currency translation adjustment</t>
  </si>
  <si>
    <t>Accumulated Defined Benefit Plans Adjustment</t>
  </si>
  <si>
    <t>Accumulated Translation Adjustment</t>
  </si>
  <si>
    <t>Comprehensive Income (Loss) - Rollforward (Details) - USD ($) $ in Thousands</t>
  </si>
  <si>
    <t>Accumulated Other Comprehensive Income (Loss), Net of Tax [Roll Forward]</t>
  </si>
  <si>
    <t>Accumulated other comprehensive loss, beginning of period</t>
  </si>
  <si>
    <t>Other comprehensive loss, net of tax, before reclassifications</t>
  </si>
  <si>
    <t>Adjustment to pension liability, net of tax</t>
  </si>
  <si>
    <t>Amounts reclassified from accumulated other comprehensive income (loss), net of tax</t>
  </si>
  <si>
    <t>Accumulated other comprehensive loss, end of period</t>
  </si>
  <si>
    <t>Acquisition and Disposition (Details) - USD ($) $ in Thousands</t>
  </si>
  <si>
    <t>Mar. 16, 2015</t>
  </si>
  <si>
    <t>Recognized amounts of tangible assets and liabilities:</t>
  </si>
  <si>
    <t>Sale of business</t>
  </si>
  <si>
    <t>3Q Digital Inc</t>
  </si>
  <si>
    <t>Deferred Taxes, Business Combination, Valuation Allowance, Available to Reduce Goodwill</t>
  </si>
  <si>
    <t>Estimate of potential undiscounted future contingent consideration payments, low end of range</t>
  </si>
  <si>
    <t>Estimate of potential undiscounted future contingent consideration payments, high end of range</t>
  </si>
  <si>
    <t>Total consideration</t>
  </si>
  <si>
    <t>Cash consideration per purchase agreement</t>
  </si>
  <si>
    <t>Estimated fair value of contingent consideration</t>
  </si>
  <si>
    <t>Identifiable intangible assets and goodwill</t>
  </si>
  <si>
    <t>Property and equipment</t>
  </si>
  <si>
    <t>Other assets</t>
  </si>
  <si>
    <t>Total tangible assets and liabilities:</t>
  </si>
  <si>
    <t>Identifiable intangible assets</t>
  </si>
  <si>
    <t>3Q Digital Inc | Customer relationships</t>
  </si>
  <si>
    <t>Amortization period</t>
  </si>
  <si>
    <t>7 years</t>
  </si>
  <si>
    <t>3Q Digital Inc | Tradenames and trademarks</t>
  </si>
  <si>
    <t>3Q Digital Inc | Non-compete agreements</t>
  </si>
  <si>
    <t>3Q Digital Inc | Level 3 | Contingent Consideration</t>
  </si>
  <si>
    <t>Reconciliation of accrued earnout consideration</t>
  </si>
  <si>
    <t>Contingent consideration at acquisition date</t>
  </si>
  <si>
    <t>Accretion of interest</t>
  </si>
  <si>
    <t>Contingent consideration at December 31, 2015</t>
  </si>
  <si>
    <t>B2B research business</t>
  </si>
  <si>
    <t>B2B research business | Maximum</t>
  </si>
  <si>
    <t>Percent of total Company revenue (less than)</t>
  </si>
  <si>
    <t>Business Segments (Details) $ in Thousands</t>
  </si>
  <si>
    <t>Jun. 30, 2014USD ($)segments</t>
  </si>
  <si>
    <t>Sep. 30, 2013USD ($)</t>
  </si>
  <si>
    <t>Dec. 31, 2015USD ($)segments</t>
  </si>
  <si>
    <t>Number of operating segments | segments</t>
  </si>
  <si>
    <t>Number of reportable segments | segments</t>
  </si>
  <si>
    <t>Business segments, information about operations</t>
  </si>
  <si>
    <t>Goodwill impairment</t>
  </si>
  <si>
    <t>Other intangible amortization</t>
  </si>
  <si>
    <t>Capital Expenditure</t>
  </si>
  <si>
    <t>Operating Segments | Customer Interaction</t>
  </si>
  <si>
    <t>Operating Segments | Trillium Software</t>
  </si>
  <si>
    <t>Corporate, Non-Segment</t>
  </si>
  <si>
    <t>Segment Reconciling Items</t>
  </si>
  <si>
    <t>Discontinued Operations (Details) - USD ($) $ in Thousands</t>
  </si>
  <si>
    <t>Sep. 27, 2013</t>
  </si>
  <si>
    <t>Discontinued operations</t>
  </si>
  <si>
    <t>Summarized operating results for the Shoppers discontinued operations</t>
  </si>
  <si>
    <t>Loss on sale before income taxes</t>
  </si>
  <si>
    <t>California Shoppers Operations</t>
  </si>
  <si>
    <t>Gross proceeds from sale of assets in form of cash</t>
  </si>
  <si>
    <t>Income tax benefit from sale of assets</t>
  </si>
  <si>
    <t>Transaction costs</t>
  </si>
  <si>
    <t>Shoppers</t>
  </si>
  <si>
    <t>Income (loss) from discontinued operations before impairment charges and income taxes</t>
  </si>
  <si>
    <t>Income tax benefit</t>
  </si>
  <si>
    <t>Discontinued Operations Cash From Discontinued Operations (Details) - USD ($) $ in Thousands</t>
  </si>
  <si>
    <t>Selected Quarterly Data (Unaudited) (Details) - USD ($) $ / shares in Units, $ in Thousands</t>
  </si>
  <si>
    <t>Subsequent Event (Details) - USD ($)</t>
  </si>
  <si>
    <t>Mar. 04, 2016</t>
  </si>
  <si>
    <t>Aluetian | Subsequent Event</t>
  </si>
  <si>
    <t>Consideration transfer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4591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88131575</v>
      </c>
    </row>
    <row spans="1:4" r="15">
      <c t="s" r="A15" s="4">
        <v>25</v>
      </c>
      <c t="n" r="C15" s="6">
        <v>6126697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613</v>
      </c>
      <c t="n" r="C3" s="7">
        <v>56749</v>
      </c>
    </row>
    <row spans="1:3" r="4">
      <c t="s" r="A4" s="4">
        <v>33</v>
      </c>
      <c t="n" r="B4" s="6">
        <v>115155</v>
      </c>
      <c t="n" r="C4" s="6">
        <v>125295</v>
      </c>
    </row>
    <row spans="1:3" r="5">
      <c t="s" r="A5" s="4">
        <v>34</v>
      </c>
      <c t="n" r="B5" s="6">
        <v>963</v>
      </c>
      <c t="n" r="C5" s="6">
        <v>1235</v>
      </c>
    </row>
    <row spans="1:3" r="6">
      <c t="s" r="A6" s="4">
        <v>35</v>
      </c>
      <c t="n" r="B6" s="6">
        <v>9548</v>
      </c>
      <c t="n" r="C6" s="6">
        <v>9000</v>
      </c>
    </row>
    <row spans="1:3" r="7">
      <c t="s" r="A7" s="4">
        <v>36</v>
      </c>
      <c t="n" r="B7" s="6">
        <v>1760</v>
      </c>
      <c t="n" r="C7" s="6">
        <v>1185</v>
      </c>
    </row>
    <row spans="1:3" r="8">
      <c t="s" r="A8" s="4">
        <v>37</v>
      </c>
      <c t="n" r="B8" s="6">
        <v>6667</v>
      </c>
      <c t="n" r="C8" s="6">
        <v>7953</v>
      </c>
    </row>
    <row spans="1:3" r="9">
      <c t="s" r="A9" s="4">
        <v>38</v>
      </c>
      <c t="n" r="B9" s="6">
        <v>151706</v>
      </c>
      <c t="n" r="C9" s="6">
        <v>201417</v>
      </c>
    </row>
    <row spans="1:3" r="10">
      <c t="s" r="A10" s="3">
        <v>39</v>
      </c>
    </row>
    <row spans="1:3" r="11">
      <c t="s" r="A11" s="4">
        <v>40</v>
      </c>
      <c t="n" r="B11" s="6">
        <v>17207</v>
      </c>
      <c t="n" r="C11" s="6">
        <v>17112</v>
      </c>
    </row>
    <row spans="1:3" r="12">
      <c t="s" r="A12" s="4">
        <v>41</v>
      </c>
      <c t="n" r="B12" s="6">
        <v>84780</v>
      </c>
      <c t="n" r="C12" s="6">
        <v>88422</v>
      </c>
    </row>
    <row spans="1:3" r="13">
      <c t="s" r="A13" s="4">
        <v>42</v>
      </c>
      <c t="n" r="B13" s="6">
        <v>101083</v>
      </c>
      <c t="n" r="C13" s="6">
        <v>102688</v>
      </c>
    </row>
    <row spans="1:3" r="14">
      <c t="s" r="A14" s="4">
        <v>43</v>
      </c>
      <c t="n" r="B14" s="6">
        <v>2258</v>
      </c>
      <c t="n" r="C14" s="6">
        <v>2390</v>
      </c>
    </row>
    <row spans="1:3" r="15">
      <c t="s" r="A15" s="4">
        <v>44</v>
      </c>
      <c t="n" r="B15" s="6">
        <v>205328</v>
      </c>
      <c t="n" r="C15" s="6">
        <v>210612</v>
      </c>
    </row>
    <row spans="1:3" r="16">
      <c t="s" r="A16" s="4">
        <v>45</v>
      </c>
      <c t="n" r="B16" s="6">
        <v>-171415</v>
      </c>
      <c t="n" r="C16" s="6">
        <v>-173699</v>
      </c>
    </row>
    <row spans="1:3" r="17">
      <c t="s" r="A17" s="4">
        <v>46</v>
      </c>
      <c t="n" r="B17" s="6">
        <v>33913</v>
      </c>
      <c t="n" r="C17" s="6">
        <v>36913</v>
      </c>
    </row>
    <row spans="1:3" r="18">
      <c t="s" r="A18" s="4">
        <v>47</v>
      </c>
      <c t="n" r="B18" s="6">
        <v>218972</v>
      </c>
      <c t="n" r="C18" s="6">
        <v>398164</v>
      </c>
    </row>
    <row spans="1:3" r="19">
      <c t="s" r="A19" s="4">
        <v>48</v>
      </c>
      <c t="n" r="B19" s="6">
        <v>4123</v>
      </c>
      <c t="n" r="C19" s="6">
        <v>2277</v>
      </c>
    </row>
    <row spans="1:3" r="20">
      <c t="s" r="A20" s="4">
        <v>49</v>
      </c>
      <c t="n" r="B20" s="6">
        <v>5907</v>
      </c>
      <c t="n" r="C20" s="6">
        <v>5406</v>
      </c>
    </row>
    <row spans="1:3" r="21">
      <c t="s" r="A21" s="4">
        <v>50</v>
      </c>
      <c t="n" r="B21" s="6">
        <v>414621</v>
      </c>
      <c t="n" r="C21" s="6">
        <v>644177</v>
      </c>
    </row>
    <row spans="1:3" r="22">
      <c t="s" r="A22" s="3">
        <v>51</v>
      </c>
    </row>
    <row spans="1:3" r="23">
      <c t="s" r="A23" s="4">
        <v>52</v>
      </c>
      <c t="n" r="B23" s="6">
        <v>3000</v>
      </c>
      <c t="n" r="C23" s="6">
        <v>18375</v>
      </c>
    </row>
    <row spans="1:3" r="24">
      <c t="s" r="A24" s="4">
        <v>53</v>
      </c>
      <c t="n" r="B24" s="6">
        <v>38287</v>
      </c>
      <c t="n" r="C24" s="6">
        <v>36478</v>
      </c>
    </row>
    <row spans="1:3" r="25">
      <c t="s" r="A25" s="4">
        <v>54</v>
      </c>
      <c t="n" r="B25" s="6">
        <v>8340</v>
      </c>
      <c t="n" r="C25" s="6">
        <v>9773</v>
      </c>
    </row>
    <row spans="1:3" r="26">
      <c t="s" r="A26" s="4">
        <v>55</v>
      </c>
      <c t="n" r="B26" s="6">
        <v>27426</v>
      </c>
      <c t="n" r="C26" s="6">
        <v>33631</v>
      </c>
    </row>
    <row spans="1:3" r="27">
      <c t="s" r="A27" s="4">
        <v>56</v>
      </c>
      <c t="n" r="B27" s="6">
        <v>1246</v>
      </c>
      <c t="n" r="C27" s="6">
        <v>2462</v>
      </c>
    </row>
    <row spans="1:3" r="28">
      <c t="s" r="A28" s="4">
        <v>57</v>
      </c>
      <c t="n" r="B28" s="6">
        <v>12513</v>
      </c>
      <c t="n" r="C28" s="6">
        <v>17120</v>
      </c>
    </row>
    <row spans="1:3" r="29">
      <c t="s" r="A29" s="4">
        <v>58</v>
      </c>
      <c t="n" r="B29" s="6">
        <v>6628</v>
      </c>
      <c t="n" r="C29" s="6">
        <v>6430</v>
      </c>
    </row>
    <row spans="1:3" r="30">
      <c t="s" r="A30" s="4">
        <v>59</v>
      </c>
      <c t="n" r="B30" s="6">
        <v>97440</v>
      </c>
      <c t="n" r="C30" s="6">
        <v>124269</v>
      </c>
    </row>
    <row spans="1:3" r="31">
      <c t="s" r="A31" s="4">
        <v>60</v>
      </c>
      <c t="n" r="B31" s="6">
        <v>74313</v>
      </c>
      <c t="n" r="C31" s="6">
        <v>64312</v>
      </c>
    </row>
    <row spans="1:3" r="32">
      <c t="s" r="A32" s="4">
        <v>61</v>
      </c>
      <c t="n" r="B32" s="6">
        <v>55491</v>
      </c>
      <c t="n" r="C32" s="6">
        <v>65156</v>
      </c>
    </row>
    <row spans="1:3" r="33">
      <c t="s" r="A33" s="4">
        <v>62</v>
      </c>
      <c t="n" r="B33" s="6">
        <v>20277</v>
      </c>
      <c t="n" r="C33" s="6">
        <v>0</v>
      </c>
    </row>
    <row spans="1:3" r="34">
      <c t="s" r="A34" s="4">
        <v>63</v>
      </c>
      <c t="n" r="B34" s="6">
        <v>26784</v>
      </c>
      <c t="n" r="C34" s="6">
        <v>63764</v>
      </c>
    </row>
    <row spans="1:3" r="35">
      <c t="s" r="A35" s="4">
        <v>64</v>
      </c>
      <c t="n" r="B35" s="6">
        <v>274305</v>
      </c>
      <c t="n" r="C35" s="6">
        <v>317501</v>
      </c>
    </row>
    <row spans="1:3" r="36">
      <c t="s" r="A36" s="3">
        <v>65</v>
      </c>
    </row>
    <row spans="1:3" r="37">
      <c t="s" r="A37" s="4">
        <v>66</v>
      </c>
      <c t="n" r="B37" s="6">
        <v>120147</v>
      </c>
      <c t="n" r="C37" s="6">
        <v>119607</v>
      </c>
    </row>
    <row spans="1:3" r="38">
      <c t="s" r="A38" s="4">
        <v>67</v>
      </c>
      <c t="n" r="B38" s="6">
        <v>353050</v>
      </c>
      <c t="n" r="C38" s="6">
        <v>346239</v>
      </c>
    </row>
    <row spans="1:3" r="39">
      <c t="s" r="A39" s="4">
        <v>68</v>
      </c>
      <c t="n" r="B39" s="6">
        <v>973538</v>
      </c>
      <c t="n" r="C39" s="6">
        <v>1165707</v>
      </c>
    </row>
    <row spans="1:3" r="40">
      <c t="s" r="A40" s="4">
        <v>69</v>
      </c>
      <c t="n" r="B40" s="6">
        <v>-1262859</v>
      </c>
      <c t="n" r="C40" s="6">
        <v>-1257648</v>
      </c>
    </row>
    <row spans="1:3" r="41">
      <c t="s" r="A41" s="4">
        <v>70</v>
      </c>
      <c t="n" r="B41" s="6">
        <v>-43560</v>
      </c>
      <c t="n" r="C41" s="6">
        <v>-47229</v>
      </c>
    </row>
    <row spans="1:3" r="42">
      <c t="s" r="A42" s="4">
        <v>71</v>
      </c>
      <c t="n" r="B42" s="6">
        <v>140316</v>
      </c>
      <c t="n" r="C42" s="6">
        <v>326676</v>
      </c>
    </row>
    <row spans="1:3" r="43">
      <c t="s" r="A43" s="4">
        <v>72</v>
      </c>
      <c t="n" r="B43" s="7">
        <v>414621</v>
      </c>
      <c t="n" r="C43" s="7">
        <v>644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86</v>
      </c>
    </row>
    <row spans="1:2" r="4">
      <c t="s" r="A4" s="4">
        <v>237</v>
      </c>
      <c t="s" r="B4" s="4">
        <v>238</v>
      </c>
    </row>
    <row spans="1:2" r="5">
      <c t="s" r="A5" s="4">
        <v>227</v>
      </c>
      <c t="s" r="B5" s="4">
        <v>239</v>
      </c>
    </row>
    <row spans="1:2" r="6">
      <c t="s" r="A6" s="4">
        <v>240</v>
      </c>
      <c t="s" r="B6" s="4">
        <v>241</v>
      </c>
    </row>
    <row spans="1:2" r="7">
      <c t="s" r="A7" s="4">
        <v>242</v>
      </c>
      <c t="s" r="B7" s="4">
        <v>243</v>
      </c>
    </row>
    <row spans="1:2" r="8">
      <c t="s" r="A8" s="4">
        <v>244</v>
      </c>
      <c t="s" r="B8" s="4">
        <v>245</v>
      </c>
    </row>
    <row spans="1:2" r="9">
      <c t="s" r="A9" s="4">
        <v>246</v>
      </c>
      <c t="s" r="B9" s="4">
        <v>247</v>
      </c>
    </row>
    <row spans="1:2" r="10">
      <c t="s" r="A10" s="4">
        <v>248</v>
      </c>
      <c t="s" r="B10" s="4">
        <v>249</v>
      </c>
    </row>
    <row spans="1:2" r="11">
      <c t="s" r="A11" s="4">
        <v>250</v>
      </c>
      <c t="s" r="B11" s="4">
        <v>251</v>
      </c>
    </row>
    <row spans="1:2" r="12">
      <c t="s" r="A12" s="4">
        <v>34</v>
      </c>
      <c t="s" r="B12" s="4">
        <v>252</v>
      </c>
    </row>
    <row spans="1:2" r="13">
      <c t="s" r="A13" s="4">
        <v>253</v>
      </c>
      <c t="s" r="B13" s="4">
        <v>254</v>
      </c>
    </row>
    <row spans="1:2" r="14">
      <c t="s" r="A14" s="4">
        <v>255</v>
      </c>
      <c t="s" r="B14" s="4">
        <v>256</v>
      </c>
    </row>
    <row spans="1:2" r="15">
      <c t="s" r="A15" s="4">
        <v>194</v>
      </c>
      <c t="s" r="B15" s="4">
        <v>257</v>
      </c>
    </row>
    <row spans="1:2" r="16">
      <c t="s" r="A16" s="4">
        <v>215</v>
      </c>
      <c t="s" r="B16" s="4">
        <v>258</v>
      </c>
    </row>
    <row spans="1:2" r="17">
      <c t="s" r="A17" s="4">
        <v>206</v>
      </c>
      <c t="s" r="B17" s="4">
        <v>259</v>
      </c>
    </row>
    <row spans="1:2" r="18">
      <c t="s" r="A18" s="4">
        <v>260</v>
      </c>
      <c t="s" r="B18" s="4">
        <v>261</v>
      </c>
    </row>
    <row spans="1:2" r="19">
      <c t="s" r="A19" s="4">
        <v>262</v>
      </c>
      <c t="s" r="B19" s="4">
        <v>263</v>
      </c>
    </row>
    <row spans="1:2" r="20">
      <c t="s" r="A20" s="4">
        <v>264</v>
      </c>
      <c t="s" r="B20"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66</v>
      </c>
      <c t="s" r="B1" s="2">
        <v>1</v>
      </c>
    </row>
    <row spans="1:2" r="2">
      <c t="s" r="B2" s="2">
        <v>2</v>
      </c>
    </row>
    <row spans="1:2" r="3">
      <c t="s" r="A3" s="3">
        <v>186</v>
      </c>
    </row>
    <row spans="1:2" r="4">
      <c t="s" r="A4" s="4">
        <v>267</v>
      </c>
      <c t="s" r="B4" s="4">
        <v>268</v>
      </c>
    </row>
    <row spans="1:2" r="5">
      <c t="s" r="A5" s="4">
        <v>269</v>
      </c>
      <c t="s" r="B5" s="4">
        <v>270</v>
      </c>
    </row>
    <row spans="1:2" r="6">
      <c t="s" r="A6" s="4">
        <v>271</v>
      </c>
      <c t="s" r="B6" s="4">
        <v>272</v>
      </c>
    </row>
    <row spans="1:2" r="7">
      <c t="s" r="A7" s="4">
        <v>273</v>
      </c>
      <c t="s" r="B7"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v>
      </c>
    </row>
    <row spans="1:2" r="3">
      <c t="s" r="A3" s="3">
        <v>192</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95</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98</v>
      </c>
    </row>
    <row spans="1:2" r="4">
      <c t="s" r="A4" s="4">
        <v>296</v>
      </c>
      <c t="s" r="B4" s="4">
        <v>297</v>
      </c>
    </row>
    <row spans="1:2" r="5">
      <c t="s" r="A5" s="4">
        <v>298</v>
      </c>
      <c t="s" r="B5" s="4">
        <v>299</v>
      </c>
    </row>
    <row spans="1:2" r="6">
      <c t="s" r="A6" s="4">
        <v>300</v>
      </c>
      <c t="s" r="B6" s="4">
        <v>301</v>
      </c>
    </row>
    <row spans="1:2" r="7">
      <c t="s" r="A7" s="4">
        <v>302</v>
      </c>
      <c t="s" r="B7"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3</v>
      </c>
      <c t="s" r="B1" s="2">
        <v>2</v>
      </c>
      <c t="s" r="C1" s="2">
        <v>30</v>
      </c>
    </row>
    <row spans="1:3" r="2">
      <c t="s" r="A2" s="3">
        <v>74</v>
      </c>
    </row>
    <row spans="1:3" r="3">
      <c t="s" r="A3" s="4">
        <v>75</v>
      </c>
      <c t="n" r="B3" s="7">
        <v>1249</v>
      </c>
      <c t="n" r="C3" s="7">
        <v>1224</v>
      </c>
    </row>
    <row spans="1:3" r="4">
      <c t="s" r="A4" s="4">
        <v>76</v>
      </c>
      <c t="n" r="B4" s="6">
        <v>650</v>
      </c>
      <c t="n" r="C4" s="6">
        <v>9774</v>
      </c>
    </row>
    <row spans="1:3" r="5">
      <c t="s" r="A5" s="4">
        <v>77</v>
      </c>
      <c t="n" r="B5" s="6">
        <v>3000</v>
      </c>
      <c t="n" r="C5" s="6">
        <v>2055</v>
      </c>
    </row>
    <row spans="1:3" r="6">
      <c t="s" r="A6" s="4">
        <v>78</v>
      </c>
      <c t="n" r="B6" s="7">
        <v>20672</v>
      </c>
      <c t="n" r="C6" s="7">
        <v>56510</v>
      </c>
    </row>
    <row spans="1:3" r="7">
      <c t="s" r="A7" s="4">
        <v>79</v>
      </c>
      <c t="n" r="B7" s="7">
        <v>1</v>
      </c>
      <c t="n" r="C7" s="7">
        <v>1</v>
      </c>
    </row>
    <row spans="1:3" r="8">
      <c t="s" r="A8" s="4">
        <v>80</v>
      </c>
      <c t="n" r="B8" s="6">
        <v>250000000</v>
      </c>
      <c t="n" r="C8" s="6">
        <v>250000000</v>
      </c>
    </row>
    <row spans="1:3" r="9">
      <c t="s" r="A9" s="4">
        <v>81</v>
      </c>
      <c t="n" r="B9" s="6">
        <v>120146720</v>
      </c>
      <c t="n" r="C9" s="6">
        <v>119606551</v>
      </c>
    </row>
    <row spans="1:3" r="10">
      <c t="s" r="A10" s="4">
        <v>82</v>
      </c>
      <c t="n" r="B10" s="6">
        <v>58879742</v>
      </c>
      <c t="n" r="C10" s="6">
        <v>57832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01</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row spans="1:2" r="9">
      <c t="s" r="A9" s="4">
        <v>315</v>
      </c>
      <c t="s" r="B9" s="4">
        <v>316</v>
      </c>
    </row>
    <row spans="1:2" r="10">
      <c t="s" r="A10" s="4">
        <v>317</v>
      </c>
      <c t="s" r="B10" s="4">
        <v>318</v>
      </c>
    </row>
    <row spans="1:2" r="11">
      <c t="s" r="A11" s="4">
        <v>319</v>
      </c>
      <c t="s" r="B11" s="4">
        <v>320</v>
      </c>
    </row>
    <row spans="1:2" r="12">
      <c t="s" r="A12" s="4">
        <v>321</v>
      </c>
      <c t="s" r="B12" s="4">
        <v>322</v>
      </c>
    </row>
    <row spans="1:2" r="13">
      <c t="s" r="A13" s="4">
        <v>323</v>
      </c>
      <c t="s" r="B13"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25</v>
      </c>
      <c t="s" r="B1" s="2">
        <v>1</v>
      </c>
    </row>
    <row spans="1:2" r="2">
      <c t="s" r="B2" s="2">
        <v>2</v>
      </c>
    </row>
    <row spans="1:2" r="3">
      <c t="s" r="A3" s="3">
        <v>207</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3</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3</v>
      </c>
      <c t="s" r="B1" s="2">
        <v>1</v>
      </c>
    </row>
    <row spans="1:2" r="2">
      <c t="s" r="B2" s="2">
        <v>2</v>
      </c>
    </row>
    <row spans="1:2" r="3">
      <c t="s" r="A3" s="3">
        <v>216</v>
      </c>
    </row>
    <row spans="1:2" r="4">
      <c t="s" r="A4" s="4">
        <v>344</v>
      </c>
      <c t="s" r="B4"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46</v>
      </c>
      <c t="s" r="B1" s="2">
        <v>1</v>
      </c>
    </row>
    <row spans="1:2" r="2">
      <c t="s" r="B2" s="2">
        <v>2</v>
      </c>
    </row>
    <row spans="1:2" r="3">
      <c t="s" r="A3" s="3">
        <v>219</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22</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56</v>
      </c>
      <c t="s" r="B1" s="2">
        <v>1</v>
      </c>
    </row>
    <row spans="1:2" r="2">
      <c t="s" r="B2" s="2">
        <v>2</v>
      </c>
    </row>
    <row spans="1:2" r="3">
      <c t="s" r="A3" s="3">
        <v>225</v>
      </c>
    </row>
    <row spans="1:2" r="4">
      <c t="s" r="A4" s="4">
        <v>357</v>
      </c>
      <c t="s" r="B4"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28</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64</v>
      </c>
      <c t="s" r="B1" s="2">
        <v>1</v>
      </c>
    </row>
    <row spans="1:2" r="2">
      <c t="s" r="B2" s="2">
        <v>2</v>
      </c>
    </row>
    <row spans="1:2" r="3">
      <c t="s" r="A3" s="3">
        <v>231</v>
      </c>
    </row>
    <row spans="1:2" r="4">
      <c t="s" r="A4" s="4">
        <v>365</v>
      </c>
      <c t="s" r="B4"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367</v>
      </c>
      <c t="s" r="B1" s="2">
        <v>180</v>
      </c>
      <c t="s" r="C1" s="2">
        <v>1</v>
      </c>
    </row>
    <row spans="1:3" r="2">
      <c t="s" r="B2" s="2">
        <v>368</v>
      </c>
      <c t="s" r="C2" s="2">
        <v>2</v>
      </c>
    </row>
    <row spans="1:3" r="3">
      <c t="s" r="A3" s="3">
        <v>186</v>
      </c>
    </row>
    <row spans="1:3" r="4">
      <c t="s" r="A4" s="4">
        <v>369</v>
      </c>
      <c t="n" r="B4" s="6">
        <v>2</v>
      </c>
      <c t="n" r="C4" s="6">
        <v>2</v>
      </c>
    </row>
    <row spans="1:3" r="5">
      <c t="s" r="A5" s="4">
        <v>370</v>
      </c>
      <c t="n" r="B5"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0</v>
      </c>
      <c t="s" r="D2" s="2">
        <v>84</v>
      </c>
    </row>
    <row spans="1:4" r="3">
      <c t="s" r="A3" s="3">
        <v>85</v>
      </c>
    </row>
    <row spans="1:4" r="4">
      <c t="s" r="A4" s="4">
        <v>86</v>
      </c>
      <c t="n" r="B4" s="7">
        <v>495301</v>
      </c>
      <c t="n" r="C4" s="7">
        <v>553676</v>
      </c>
      <c t="n" r="D4" s="7">
        <v>559609</v>
      </c>
    </row>
    <row spans="1:4" r="5">
      <c t="s" r="A5" s="3">
        <v>87</v>
      </c>
    </row>
    <row spans="1:4" r="6">
      <c t="s" r="A6" s="4">
        <v>88</v>
      </c>
      <c t="n" r="B6" s="6">
        <v>260839</v>
      </c>
      <c t="n" r="C6" s="6">
        <v>279135</v>
      </c>
      <c t="n" r="D6" s="6">
        <v>281924</v>
      </c>
    </row>
    <row spans="1:4" r="7">
      <c t="s" r="A7" s="4">
        <v>89</v>
      </c>
      <c t="n" r="B7" s="6">
        <v>143324</v>
      </c>
      <c t="n" r="C7" s="6">
        <v>166959</v>
      </c>
      <c t="n" r="D7" s="6">
        <v>161600</v>
      </c>
    </row>
    <row spans="1:4" r="8">
      <c t="s" r="A8" s="4">
        <v>90</v>
      </c>
      <c t="n" r="B8" s="6">
        <v>54530</v>
      </c>
      <c t="n" r="C8" s="6">
        <v>51900</v>
      </c>
      <c t="n" r="D8" s="6">
        <v>54937</v>
      </c>
    </row>
    <row spans="1:4" r="9">
      <c t="s" r="A9" s="4">
        <v>91</v>
      </c>
      <c t="n" r="B9" s="6">
        <v>209938</v>
      </c>
      <c t="n" r="C9" s="6">
        <v>0</v>
      </c>
      <c t="n" r="D9" s="6">
        <v>2750</v>
      </c>
    </row>
    <row spans="1:4" r="10">
      <c t="s" r="A10" s="4">
        <v>92</v>
      </c>
      <c t="n" r="B10" s="6">
        <v>14245</v>
      </c>
      <c t="n" r="C10" s="6">
        <v>14920</v>
      </c>
      <c t="n" r="D10" s="6">
        <v>15737</v>
      </c>
    </row>
    <row spans="1:4" r="11">
      <c t="s" r="A11" s="4">
        <v>93</v>
      </c>
      <c t="n" r="B11" s="6">
        <v>682876</v>
      </c>
      <c t="n" r="C11" s="6">
        <v>512914</v>
      </c>
      <c t="n" r="D11" s="6">
        <v>516948</v>
      </c>
    </row>
    <row spans="1:4" r="12">
      <c t="s" r="A12" s="4">
        <v>94</v>
      </c>
      <c t="n" r="B12" s="6">
        <v>-187575</v>
      </c>
      <c t="n" r="C12" s="6">
        <v>40762</v>
      </c>
      <c t="n" r="D12" s="6">
        <v>42661</v>
      </c>
    </row>
    <row spans="1:4" r="13">
      <c t="s" r="A13" s="3">
        <v>95</v>
      </c>
    </row>
    <row spans="1:4" r="14">
      <c t="s" r="A14" s="4">
        <v>96</v>
      </c>
      <c t="n" r="B14" s="6">
        <v>4759</v>
      </c>
      <c t="n" r="C14" s="6">
        <v>2559</v>
      </c>
      <c t="n" r="D14" s="6">
        <v>2998</v>
      </c>
    </row>
    <row spans="1:4" r="15">
      <c t="s" r="A15" s="4">
        <v>97</v>
      </c>
      <c t="n" r="B15" s="6">
        <v>9501</v>
      </c>
      <c t="n" r="C15" s="6">
        <v>0</v>
      </c>
      <c t="n" r="D15" s="6">
        <v>0</v>
      </c>
    </row>
    <row spans="1:4" r="16">
      <c t="s" r="A16" s="4">
        <v>98</v>
      </c>
      <c t="n" r="B16" s="6">
        <v>1007</v>
      </c>
      <c t="n" r="C16" s="6">
        <v>897</v>
      </c>
      <c t="n" r="D16" s="6">
        <v>46</v>
      </c>
    </row>
    <row spans="1:4" r="17">
      <c t="s" r="A17" s="4">
        <v>99</v>
      </c>
      <c t="n" r="B17" s="6">
        <v>15267</v>
      </c>
      <c t="n" r="C17" s="6">
        <v>3456</v>
      </c>
      <c t="n" r="D17" s="6">
        <v>3044</v>
      </c>
    </row>
    <row spans="1:4" r="18">
      <c t="s" r="A18" s="4">
        <v>100</v>
      </c>
      <c t="n" r="B18" s="6">
        <v>-202842</v>
      </c>
      <c t="n" r="C18" s="6">
        <v>37306</v>
      </c>
      <c t="n" r="D18" s="6">
        <v>39617</v>
      </c>
    </row>
    <row spans="1:4" r="19">
      <c t="s" r="A19" s="4">
        <v>101</v>
      </c>
      <c t="n" r="B19" s="6">
        <v>-31914</v>
      </c>
      <c t="n" r="C19" s="6">
        <v>13315</v>
      </c>
      <c t="n" r="D19" s="6">
        <v>15176</v>
      </c>
    </row>
    <row spans="1:4" r="20">
      <c t="s" r="A20" s="4">
        <v>102</v>
      </c>
      <c t="n" r="B20" s="6">
        <v>-170928</v>
      </c>
      <c t="n" r="C20" s="6">
        <v>23991</v>
      </c>
      <c t="n" r="D20" s="6">
        <v>24441</v>
      </c>
    </row>
    <row spans="1:4" r="21">
      <c t="s" r="A21" s="4">
        <v>103</v>
      </c>
      <c t="n" r="B21" s="6">
        <v>0</v>
      </c>
      <c t="n" r="C21" s="6">
        <v>0</v>
      </c>
      <c t="n" r="D21" s="6">
        <v>1284</v>
      </c>
    </row>
    <row spans="1:4" r="22">
      <c t="s" r="A22" s="4">
        <v>104</v>
      </c>
      <c t="n" r="B22" s="6">
        <v>0</v>
      </c>
      <c t="n" r="C22" s="6">
        <v>0</v>
      </c>
      <c t="n" r="D22" s="6">
        <v>-12355</v>
      </c>
    </row>
    <row spans="1:4" r="23">
      <c t="s" r="A23" s="4">
        <v>105</v>
      </c>
      <c t="n" r="B23" s="6">
        <v>0</v>
      </c>
      <c t="n" r="C23" s="6">
        <v>0</v>
      </c>
      <c t="n" r="D23" s="6">
        <v>-11071</v>
      </c>
    </row>
    <row spans="1:4" r="24">
      <c t="s" r="A24" s="4">
        <v>106</v>
      </c>
      <c t="n" r="B24" s="7">
        <v>-170928</v>
      </c>
      <c t="n" r="C24" s="7">
        <v>23991</v>
      </c>
      <c t="n" r="D24" s="7">
        <v>13370</v>
      </c>
    </row>
    <row spans="1:4" r="25">
      <c t="s" r="A25" s="3">
        <v>107</v>
      </c>
    </row>
    <row spans="1:4" r="26">
      <c t="s" r="A26" s="4">
        <v>108</v>
      </c>
      <c t="n" r="B26" s="8">
        <v>-2.77</v>
      </c>
      <c t="n" r="C26" s="8">
        <v>0.38</v>
      </c>
      <c t="n" r="D26" s="8">
        <v>0.39</v>
      </c>
    </row>
    <row spans="1:4" r="27">
      <c t="s" r="A27" s="4">
        <v>109</v>
      </c>
      <c t="n" r="B27" s="6">
        <v>0</v>
      </c>
      <c t="n" r="C27" s="6">
        <v>0</v>
      </c>
      <c t="n" r="D27" s="9">
        <v>-0.18</v>
      </c>
    </row>
    <row spans="1:4" r="28">
      <c t="s" r="A28" s="4">
        <v>110</v>
      </c>
      <c t="n" r="B28" s="8">
        <v>-2.77</v>
      </c>
      <c t="n" r="C28" s="8">
        <v>0.38</v>
      </c>
      <c t="n" r="D28" s="8">
        <v>0.21</v>
      </c>
    </row>
    <row spans="1:4" r="29">
      <c t="s" r="A29" s="4">
        <v>111</v>
      </c>
      <c t="n" r="B29" s="6">
        <v>61643</v>
      </c>
      <c t="n" r="C29" s="6">
        <v>62444</v>
      </c>
      <c t="n" r="D29" s="6">
        <v>62503</v>
      </c>
    </row>
    <row spans="1:4" r="30">
      <c t="s" r="A30" s="3">
        <v>112</v>
      </c>
    </row>
    <row spans="1:4" r="31">
      <c t="s" r="A31" s="4">
        <v>108</v>
      </c>
      <c t="n" r="B31" s="8">
        <v>-2.77</v>
      </c>
      <c t="n" r="C31" s="8">
        <v>0.38</v>
      </c>
      <c t="n" r="D31" s="8">
        <v>0.39</v>
      </c>
    </row>
    <row spans="1:4" r="32">
      <c t="s" r="A32" s="4">
        <v>109</v>
      </c>
      <c t="n" r="B32" s="6">
        <v>0</v>
      </c>
      <c t="n" r="C32" s="6">
        <v>0</v>
      </c>
      <c t="n" r="D32" s="9">
        <v>-0.18</v>
      </c>
    </row>
    <row spans="1:4" r="33">
      <c t="s" r="A33" s="4">
        <v>113</v>
      </c>
      <c t="n" r="B33" s="8">
        <v>-2.77</v>
      </c>
      <c t="n" r="C33" s="8">
        <v>0.38</v>
      </c>
      <c t="n" r="D33" s="8">
        <v>0.21</v>
      </c>
    </row>
    <row spans="1:4" r="34">
      <c t="s" r="A34" s="4">
        <v>114</v>
      </c>
      <c t="n" r="B34" s="6">
        <v>61643</v>
      </c>
      <c t="n" r="C34" s="6">
        <v>62658</v>
      </c>
      <c t="n" r="D34" s="6">
        <v>62812</v>
      </c>
    </row>
    <row spans="1:4" r="35">
      <c t="s" r="A35" s="3">
        <v>115</v>
      </c>
    </row>
    <row spans="1:4" r="36">
      <c t="s" r="A36" s="4">
        <v>116</v>
      </c>
      <c t="n" r="B36" s="7">
        <v>5645</v>
      </c>
      <c t="n" r="C36" s="7">
        <v>-17281</v>
      </c>
      <c t="n" r="D36" s="7">
        <v>22152</v>
      </c>
    </row>
    <row spans="1:4" r="37">
      <c t="s" r="A37" s="4">
        <v>117</v>
      </c>
      <c t="n" r="B37" s="6">
        <v>-1976</v>
      </c>
      <c t="n" r="C37" s="6">
        <v>-1830</v>
      </c>
      <c t="n" r="D37" s="6">
        <v>-536</v>
      </c>
    </row>
    <row spans="1:4" r="38">
      <c t="s" r="A38" s="4">
        <v>118</v>
      </c>
      <c t="n" r="B38" s="6">
        <v>3669</v>
      </c>
      <c t="n" r="C38" s="6">
        <v>-19111</v>
      </c>
      <c t="n" r="D38" s="6">
        <v>21616</v>
      </c>
    </row>
    <row spans="1:4" r="39">
      <c t="s" r="A39" s="4">
        <v>119</v>
      </c>
      <c t="n" r="B39" s="7">
        <v>-167259</v>
      </c>
      <c t="n" r="C39" s="7">
        <v>4880</v>
      </c>
      <c t="n" r="D39" s="7">
        <v>34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371</v>
      </c>
      <c t="s" r="B1" s="2">
        <v>1</v>
      </c>
    </row>
    <row spans="1:4" r="2">
      <c t="s" r="B2" s="2">
        <v>2</v>
      </c>
      <c t="s" r="C2" s="2">
        <v>30</v>
      </c>
      <c t="s" r="D2" s="2">
        <v>84</v>
      </c>
    </row>
    <row spans="1:4" r="3">
      <c t="s" r="A3" s="3">
        <v>372</v>
      </c>
    </row>
    <row spans="1:4" r="4">
      <c t="s" r="A4" s="4">
        <v>373</v>
      </c>
      <c t="n" r="B4" s="7">
        <v>1224</v>
      </c>
      <c t="n" r="C4" s="7">
        <v>1729</v>
      </c>
      <c t="n" r="D4" s="7">
        <v>2574</v>
      </c>
    </row>
    <row spans="1:4" r="5">
      <c t="s" r="A5" s="4">
        <v>374</v>
      </c>
      <c t="n" r="B5" s="6">
        <v>630</v>
      </c>
      <c t="n" r="C5" s="6">
        <v>-68</v>
      </c>
      <c t="n" r="D5" s="6">
        <v>47</v>
      </c>
    </row>
    <row spans="1:4" r="6">
      <c t="s" r="A6" s="4">
        <v>375</v>
      </c>
      <c t="n" r="B6" s="6">
        <v>-605</v>
      </c>
      <c t="n" r="C6" s="6">
        <v>-437</v>
      </c>
      <c t="n" r="D6" s="6">
        <v>-892</v>
      </c>
    </row>
    <row spans="1:4" r="7">
      <c t="s" r="A7" s="4">
        <v>376</v>
      </c>
      <c t="n" r="B7" s="7">
        <v>1249</v>
      </c>
      <c t="n" r="C7" s="7">
        <v>1224</v>
      </c>
      <c t="n" r="D7" s="7">
        <v>17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377</v>
      </c>
      <c t="s" r="B1" s="2">
        <v>1</v>
      </c>
    </row>
    <row spans="1:4" r="2">
      <c t="s" r="B2" s="2">
        <v>2</v>
      </c>
      <c t="s" r="C2" s="2">
        <v>30</v>
      </c>
      <c t="s" r="D2" s="2">
        <v>84</v>
      </c>
    </row>
    <row spans="1:4" r="3">
      <c t="s" r="A3" s="3">
        <v>378</v>
      </c>
    </row>
    <row spans="1:4" r="4">
      <c t="s" r="A4" s="4">
        <v>42</v>
      </c>
      <c t="n" r="B4" s="7">
        <v>205328</v>
      </c>
      <c t="n" r="C4" s="7">
        <v>210612</v>
      </c>
    </row>
    <row spans="1:4" r="5">
      <c t="s" r="A5" s="4">
        <v>45</v>
      </c>
      <c t="n" r="B5" s="6">
        <v>-171415</v>
      </c>
      <c t="n" r="C5" s="6">
        <v>-173699</v>
      </c>
    </row>
    <row spans="1:4" r="6">
      <c t="s" r="A6" s="4">
        <v>46</v>
      </c>
      <c t="n" r="B6" s="6">
        <v>33913</v>
      </c>
      <c t="n" r="C6" s="6">
        <v>36913</v>
      </c>
    </row>
    <row spans="1:4" r="7">
      <c t="s" r="A7" s="4">
        <v>379</v>
      </c>
      <c t="n" r="B7" s="7">
        <v>13586</v>
      </c>
      <c t="n" r="C7" s="6">
        <v>14894</v>
      </c>
      <c t="n" r="D7" s="7">
        <v>15530</v>
      </c>
    </row>
    <row spans="1:4" r="8">
      <c t="s" r="A8" s="4">
        <v>380</v>
      </c>
    </row>
    <row spans="1:4" r="9">
      <c t="s" r="A9" s="3">
        <v>378</v>
      </c>
    </row>
    <row spans="1:4" r="10">
      <c t="s" r="A10" s="4">
        <v>381</v>
      </c>
      <c t="s" r="B10" s="4">
        <v>382</v>
      </c>
    </row>
    <row spans="1:4" r="11">
      <c t="s" r="A11" s="4">
        <v>383</v>
      </c>
    </row>
    <row spans="1:4" r="12">
      <c t="s" r="A12" s="3">
        <v>378</v>
      </c>
    </row>
    <row spans="1:4" r="13">
      <c t="s" r="A13" s="4">
        <v>381</v>
      </c>
      <c t="s" r="B13" s="4">
        <v>384</v>
      </c>
    </row>
    <row spans="1:4" r="14">
      <c t="s" r="A14" s="4">
        <v>385</v>
      </c>
    </row>
    <row spans="1:4" r="15">
      <c t="s" r="A15" s="3">
        <v>378</v>
      </c>
    </row>
    <row spans="1:4" r="16">
      <c t="s" r="A16" s="4">
        <v>381</v>
      </c>
      <c t="s" r="B16" s="4">
        <v>386</v>
      </c>
    </row>
    <row spans="1:4" r="17">
      <c t="s" r="A17" s="4">
        <v>387</v>
      </c>
    </row>
    <row spans="1:4" r="18">
      <c t="s" r="A18" s="3">
        <v>378</v>
      </c>
    </row>
    <row spans="1:4" r="19">
      <c t="s" r="A19" s="4">
        <v>381</v>
      </c>
      <c t="s" r="B19" s="4">
        <v>382</v>
      </c>
    </row>
    <row spans="1:4" r="20">
      <c t="s" r="A20" s="4">
        <v>388</v>
      </c>
    </row>
    <row spans="1:4" r="21">
      <c t="s" r="A21" s="3">
        <v>378</v>
      </c>
    </row>
    <row spans="1:4" r="22">
      <c t="s" r="A22" s="4">
        <v>381</v>
      </c>
      <c t="s" r="B22" s="4">
        <v>386</v>
      </c>
    </row>
    <row spans="1:4" r="23">
      <c t="s" r="A23" s="4">
        <v>389</v>
      </c>
    </row>
    <row spans="1:4" r="24">
      <c t="s" r="A24" s="3">
        <v>378</v>
      </c>
    </row>
    <row spans="1:4" r="25">
      <c t="s" r="A25" s="4">
        <v>381</v>
      </c>
      <c t="s" r="B25" s="4">
        <v>390</v>
      </c>
    </row>
    <row spans="1:4" r="26">
      <c t="s" r="A26" s="4">
        <v>391</v>
      </c>
    </row>
    <row spans="1:4" r="27">
      <c t="s" r="A27" s="3">
        <v>378</v>
      </c>
    </row>
    <row spans="1:4" r="28">
      <c t="s" r="A28" s="4">
        <v>42</v>
      </c>
      <c t="n" r="B28" s="7">
        <v>1088</v>
      </c>
      <c t="n" r="C28" s="6">
        <v>1351</v>
      </c>
    </row>
    <row spans="1:4" r="29">
      <c t="s" r="A29" s="4">
        <v>45</v>
      </c>
      <c t="n" r="B29" s="6">
        <v>-767</v>
      </c>
      <c t="n" r="C29" s="6">
        <v>-980</v>
      </c>
    </row>
    <row spans="1:4" r="30">
      <c t="s" r="A30" s="4">
        <v>46</v>
      </c>
      <c t="n" r="B30" s="6">
        <v>321</v>
      </c>
      <c t="n" r="C30" s="6">
        <v>371</v>
      </c>
    </row>
    <row spans="1:4" r="31">
      <c t="s" r="A31" s="4">
        <v>379</v>
      </c>
      <c t="n" r="B31" s="6">
        <v>100</v>
      </c>
      <c t="n" r="C31" s="6">
        <v>200</v>
      </c>
      <c t="n" r="D31" s="6">
        <v>300</v>
      </c>
    </row>
    <row spans="1:4" r="32">
      <c t="s" r="A32" s="4">
        <v>392</v>
      </c>
    </row>
    <row spans="1:4" r="33">
      <c t="s" r="A33" s="3">
        <v>378</v>
      </c>
    </row>
    <row spans="1:4" r="34">
      <c t="s" r="A34" s="4">
        <v>379</v>
      </c>
      <c t="n" r="B34" s="7">
        <v>13600</v>
      </c>
      <c t="n" r="C34" s="7">
        <v>14700</v>
      </c>
      <c t="n" r="D34" s="7">
        <v>15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93</v>
      </c>
      <c t="s" r="B1" s="2">
        <v>1</v>
      </c>
    </row>
    <row spans="1:3" r="2">
      <c t="s" r="B2" s="2">
        <v>2</v>
      </c>
      <c t="s" r="C2" s="2">
        <v>30</v>
      </c>
    </row>
    <row spans="1:3" r="3">
      <c t="s" r="A3" s="3">
        <v>186</v>
      </c>
    </row>
    <row spans="1:3" r="4">
      <c t="s" r="A4" s="4">
        <v>394</v>
      </c>
      <c t="n" r="B4" s="7">
        <v>275000</v>
      </c>
    </row>
    <row spans="1:3" r="5">
      <c t="s" r="A5" s="4">
        <v>395</v>
      </c>
      <c t="n" r="B5" s="6">
        <v>500000</v>
      </c>
    </row>
    <row spans="1:3" r="6">
      <c t="s" r="A6" s="4">
        <v>396</v>
      </c>
      <c t="n" r="B6" s="6">
        <v>250000</v>
      </c>
    </row>
    <row spans="1:3" r="7">
      <c t="s" r="A7" s="4">
        <v>397</v>
      </c>
      <c t="n" r="B7" s="7">
        <v>6100000</v>
      </c>
      <c t="n" r="C7" s="7">
        <v>7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r="A1" s="1">
        <v>398</v>
      </c>
      <c t="s" r="B1" s="2">
        <v>180</v>
      </c>
      <c t="s" r="J1" s="2">
        <v>1</v>
      </c>
    </row>
    <row spans="1:12" r="2">
      <c t="s" r="B2" s="2">
        <v>399</v>
      </c>
      <c t="s" r="C2" s="2">
        <v>400</v>
      </c>
      <c t="s" r="D2" s="2">
        <v>401</v>
      </c>
      <c t="s" r="E2" s="2">
        <v>402</v>
      </c>
      <c t="s" r="F2" s="2">
        <v>403</v>
      </c>
      <c t="s" r="G2" s="2">
        <v>404</v>
      </c>
      <c t="s" r="H2" s="2">
        <v>405</v>
      </c>
      <c t="s" r="I2" s="2">
        <v>406</v>
      </c>
      <c t="s" r="J2" s="2">
        <v>407</v>
      </c>
      <c t="s" r="K2" s="2">
        <v>403</v>
      </c>
      <c t="s" r="L2" s="2">
        <v>408</v>
      </c>
    </row>
    <row spans="1:12" r="3">
      <c t="s" r="A3" s="3">
        <v>378</v>
      </c>
    </row>
    <row spans="1:12" r="4">
      <c t="s" r="A4" s="4">
        <v>409</v>
      </c>
      <c t="n" r="J4" s="6">
        <v>30</v>
      </c>
    </row>
    <row spans="1:12" r="5">
      <c t="s" r="A5" s="4">
        <v>410</v>
      </c>
      <c t="n" r="B5" s="7">
        <v>129815</v>
      </c>
      <c t="n" r="C5" s="7">
        <v>121968</v>
      </c>
      <c t="n" r="D5" s="7">
        <v>122345</v>
      </c>
      <c t="n" r="E5" s="7">
        <v>121173</v>
      </c>
      <c t="n" r="F5" s="7">
        <v>146518</v>
      </c>
      <c t="n" r="G5" s="7">
        <v>134121</v>
      </c>
      <c t="n" r="H5" s="7">
        <v>140310</v>
      </c>
      <c t="n" r="I5" s="7">
        <v>132727</v>
      </c>
      <c t="n" r="J5" s="7">
        <v>495301</v>
      </c>
      <c t="n" r="K5" s="7">
        <v>553676</v>
      </c>
      <c t="n" r="L5" s="7">
        <v>559609</v>
      </c>
    </row>
    <row spans="1:12" r="6">
      <c t="s" r="A6" s="4">
        <v>39</v>
      </c>
      <c t="n" r="B6" s="6">
        <v>33913</v>
      </c>
      <c t="n" r="F6" s="6">
        <v>36913</v>
      </c>
      <c t="n" r="J6" s="6">
        <v>33913</v>
      </c>
      <c t="n" r="K6" s="6">
        <v>36913</v>
      </c>
    </row>
    <row spans="1:12" r="7">
      <c t="s" r="A7" s="4">
        <v>411</v>
      </c>
    </row>
    <row spans="1:12" r="8">
      <c t="s" r="A8" s="3">
        <v>378</v>
      </c>
    </row>
    <row spans="1:12" r="9">
      <c t="s" r="A9" s="4">
        <v>410</v>
      </c>
      <c t="n" r="J9" s="6">
        <v>411775</v>
      </c>
      <c t="n" r="K9" s="6">
        <v>463752</v>
      </c>
      <c t="n" r="L9" s="6">
        <v>469596</v>
      </c>
    </row>
    <row spans="1:12" r="10">
      <c t="s" r="A10" s="4">
        <v>39</v>
      </c>
      <c t="n" r="B10" s="6">
        <v>29437</v>
      </c>
      <c t="n" r="F10" s="6">
        <v>33134</v>
      </c>
      <c t="n" r="J10" s="7">
        <v>29437</v>
      </c>
      <c t="n" r="K10" s="6">
        <v>33134</v>
      </c>
    </row>
    <row spans="1:12" r="11">
      <c t="s" r="A11" s="4">
        <v>412</v>
      </c>
    </row>
    <row spans="1:12" r="12">
      <c t="s" r="A12" s="3">
        <v>378</v>
      </c>
    </row>
    <row spans="1:12" r="13">
      <c t="s" r="A13" s="4">
        <v>409</v>
      </c>
      <c t="n" r="J13" s="6">
        <v>6</v>
      </c>
    </row>
    <row spans="1:12" r="14">
      <c t="s" r="A14" s="4">
        <v>410</v>
      </c>
      <c t="n" r="J14" s="7">
        <v>83526</v>
      </c>
      <c t="n" r="K14" s="6">
        <v>89924</v>
      </c>
      <c t="n" r="L14" s="7">
        <v>90013</v>
      </c>
    </row>
    <row spans="1:12" r="15">
      <c t="s" r="A15" s="4">
        <v>39</v>
      </c>
      <c t="n" r="B15" s="6">
        <v>4476</v>
      </c>
      <c t="n" r="F15" s="6">
        <v>3779</v>
      </c>
      <c t="n" r="J15" s="6">
        <v>4476</v>
      </c>
      <c t="n" r="K15" s="6">
        <v>3779</v>
      </c>
    </row>
    <row spans="1:12" r="16">
      <c t="s" r="A16" s="4">
        <v>413</v>
      </c>
    </row>
    <row spans="1:12" r="17">
      <c t="s" r="A17" s="3">
        <v>378</v>
      </c>
    </row>
    <row spans="1:12" r="18">
      <c t="s" r="A18" s="4">
        <v>414</v>
      </c>
      <c t="n" r="B18" s="7">
        <v>-3700</v>
      </c>
      <c t="n" r="F18" s="7">
        <v>-5100</v>
      </c>
      <c t="n" r="J18" s="7">
        <v>-3700</v>
      </c>
      <c t="n" r="K18" s="7">
        <v>-51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15</v>
      </c>
      <c t="s" r="B1" s="2">
        <v>1</v>
      </c>
    </row>
    <row spans="1:3" r="2">
      <c t="s" r="B2" s="2">
        <v>2</v>
      </c>
      <c t="s" r="C2" s="2">
        <v>30</v>
      </c>
    </row>
    <row spans="1:3" r="3">
      <c t="s" r="A3" s="3">
        <v>416</v>
      </c>
    </row>
    <row spans="1:3" r="4">
      <c t="s" r="A4" s="4">
        <v>417</v>
      </c>
      <c t="n" r="B4" s="7">
        <v>77313</v>
      </c>
      <c t="n" r="C4" s="7">
        <v>82687</v>
      </c>
    </row>
    <row spans="1:3" r="5">
      <c t="s" r="A5" s="4">
        <v>418</v>
      </c>
      <c t="n" r="B5" s="6">
        <v>3000</v>
      </c>
      <c t="n" r="C5" s="6">
        <v>18375</v>
      </c>
    </row>
    <row spans="1:3" r="6">
      <c t="s" r="A6" s="4">
        <v>60</v>
      </c>
      <c t="n" r="B6" s="7">
        <v>74313</v>
      </c>
      <c t="n" r="C6" s="6">
        <v>64312</v>
      </c>
    </row>
    <row spans="1:3" r="7">
      <c t="s" r="A7" s="4">
        <v>419</v>
      </c>
    </row>
    <row spans="1:3" r="8">
      <c t="s" r="A8" s="3">
        <v>416</v>
      </c>
    </row>
    <row spans="1:3" r="9">
      <c t="s" r="A9" s="4">
        <v>420</v>
      </c>
      <c t="s" r="B9" s="4">
        <v>421</v>
      </c>
    </row>
    <row spans="1:3" r="10">
      <c t="s" r="A10" s="4">
        <v>422</v>
      </c>
      <c t="n" r="B10" s="7">
        <v>60600</v>
      </c>
      <c t="n" r="C10" s="6">
        <v>73800</v>
      </c>
    </row>
    <row spans="1:3" r="11">
      <c t="s" r="A11" s="4">
        <v>423</v>
      </c>
      <c t="s" r="B11" s="4">
        <v>424</v>
      </c>
    </row>
    <row spans="1:3" r="12">
      <c t="s" r="A12" s="4">
        <v>425</v>
      </c>
    </row>
    <row spans="1:3" r="13">
      <c t="s" r="A13" s="3">
        <v>416</v>
      </c>
    </row>
    <row spans="1:3" r="14">
      <c t="s" r="A14" s="4">
        <v>417</v>
      </c>
      <c t="n" r="B14" s="7">
        <v>64313</v>
      </c>
      <c t="n" r="C14" s="6">
        <v>82687</v>
      </c>
    </row>
    <row spans="1:3" r="15">
      <c t="s" r="A15" s="4">
        <v>420</v>
      </c>
      <c t="s" r="B15" s="4">
        <v>426</v>
      </c>
    </row>
    <row spans="1:3" r="16">
      <c t="s" r="A16" s="4">
        <v>423</v>
      </c>
      <c t="s" r="B16" s="4">
        <v>427</v>
      </c>
    </row>
    <row spans="1:3" r="17">
      <c t="s" r="A17" s="4">
        <v>428</v>
      </c>
    </row>
    <row spans="1:3" r="18">
      <c t="s" r="A18" s="3">
        <v>416</v>
      </c>
    </row>
    <row spans="1:3" r="19">
      <c t="s" r="A19" s="4">
        <v>417</v>
      </c>
      <c t="n" r="B19" s="7">
        <v>0</v>
      </c>
      <c t="n" r="C19" s="6">
        <v>0</v>
      </c>
    </row>
    <row spans="1:3" r="20">
      <c t="s" r="A20" s="4">
        <v>429</v>
      </c>
    </row>
    <row spans="1:3" r="21">
      <c t="s" r="A21" s="3">
        <v>416</v>
      </c>
    </row>
    <row spans="1:3" r="22">
      <c t="s" r="A22" s="4">
        <v>417</v>
      </c>
      <c t="n" r="B22" s="7">
        <v>13000</v>
      </c>
      <c t="n" r="C22" s="7">
        <v>0</v>
      </c>
    </row>
    <row spans="1:3" r="23">
      <c t="s" r="A23" s="4">
        <v>423</v>
      </c>
      <c t="s" r="B23" s="4">
        <v>430</v>
      </c>
    </row>
    <row spans="1:3" r="24">
      <c t="s" r="A24" s="4">
        <v>431</v>
      </c>
    </row>
    <row spans="1:3" r="25">
      <c t="s" r="A25" s="3">
        <v>416</v>
      </c>
    </row>
    <row spans="1:3" r="26">
      <c t="s" r="A26" s="4">
        <v>432</v>
      </c>
      <c t="s" r="B26" s="4">
        <v>433</v>
      </c>
    </row>
    <row spans="1:3" r="27">
      <c t="s" r="A27" s="4">
        <v>434</v>
      </c>
    </row>
    <row spans="1:3" r="28">
      <c t="s" r="A28" s="3">
        <v>416</v>
      </c>
    </row>
    <row spans="1:3" r="29">
      <c t="s" r="A29" s="4">
        <v>432</v>
      </c>
      <c t="s" r="B29" s="4">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36</v>
      </c>
      <c t="s" r="B1" s="2">
        <v>2</v>
      </c>
      <c t="s" r="C1" s="2">
        <v>30</v>
      </c>
    </row>
    <row spans="1:3" r="2">
      <c t="s" r="A2" s="4">
        <v>437</v>
      </c>
    </row>
    <row spans="1:3" r="3">
      <c t="s" r="A3" s="3">
        <v>438</v>
      </c>
    </row>
    <row spans="1:3" r="4">
      <c t="s" r="A4" s="4">
        <v>417</v>
      </c>
      <c t="n" r="B4" s="7">
        <v>77313</v>
      </c>
      <c t="n" r="C4" s="7">
        <v>82687</v>
      </c>
    </row>
    <row spans="1:3" r="5">
      <c t="s" r="A5" s="4">
        <v>439</v>
      </c>
    </row>
    <row spans="1:3" r="6">
      <c t="s" r="A6" s="3">
        <v>438</v>
      </c>
    </row>
    <row spans="1:3" r="7">
      <c t="s" r="A7" s="4">
        <v>417</v>
      </c>
      <c t="n" r="B7" s="7">
        <v>77313</v>
      </c>
      <c t="n" r="C7" s="7">
        <v>826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14"/>
  </cols>
  <sheetData>
    <row spans="1:5" r="1">
      <c t="s" r="A1" s="1">
        <v>440</v>
      </c>
      <c t="s" r="B1" s="2">
        <v>441</v>
      </c>
      <c t="s" r="C1" s="2">
        <v>442</v>
      </c>
      <c t="s" r="D1" s="2">
        <v>2</v>
      </c>
      <c t="s" r="E1" s="2">
        <v>30</v>
      </c>
    </row>
    <row spans="1:5" r="2">
      <c t="s" r="A2" s="4">
        <v>434</v>
      </c>
    </row>
    <row spans="1:5" r="3">
      <c t="s" r="A3" s="3">
        <v>191</v>
      </c>
    </row>
    <row spans="1:5" r="4">
      <c t="s" r="A4" s="4">
        <v>432</v>
      </c>
      <c t="s" r="D4" s="4">
        <v>435</v>
      </c>
    </row>
    <row spans="1:5" r="5">
      <c t="s" r="A5" s="4">
        <v>425</v>
      </c>
    </row>
    <row spans="1:5" r="6">
      <c t="s" r="A6" s="3">
        <v>191</v>
      </c>
    </row>
    <row spans="1:5" r="7">
      <c t="s" r="A7" s="4">
        <v>443</v>
      </c>
      <c t="s" r="C7" s="4">
        <v>444</v>
      </c>
    </row>
    <row spans="1:5" r="8">
      <c t="s" r="A8" s="4">
        <v>445</v>
      </c>
      <c t="n" r="C8" s="7">
        <v>122500000</v>
      </c>
    </row>
    <row spans="1:5" r="9">
      <c t="s" r="A9" s="4">
        <v>446</v>
      </c>
      <c t="s" r="D9" s="4">
        <v>426</v>
      </c>
    </row>
    <row spans="1:5" r="10">
      <c t="s" r="A10" s="4">
        <v>447</v>
      </c>
    </row>
    <row spans="1:5" r="11">
      <c t="s" r="A11" s="3">
        <v>191</v>
      </c>
    </row>
    <row spans="1:5" r="12">
      <c t="s" r="A12" s="4">
        <v>446</v>
      </c>
      <c t="s" r="D12" s="4">
        <v>426</v>
      </c>
    </row>
    <row spans="1:5" r="13">
      <c t="s" r="A13" s="4">
        <v>448</v>
      </c>
    </row>
    <row spans="1:5" r="14">
      <c t="s" r="A14" s="3">
        <v>191</v>
      </c>
    </row>
    <row spans="1:5" r="15">
      <c t="s" r="A15" s="4">
        <v>449</v>
      </c>
      <c t="s" r="D15" s="4">
        <v>450</v>
      </c>
    </row>
    <row spans="1:5" r="16">
      <c t="s" r="A16" s="4">
        <v>451</v>
      </c>
    </row>
    <row spans="1:5" r="17">
      <c t="s" r="A17" s="3">
        <v>191</v>
      </c>
    </row>
    <row spans="1:5" r="18">
      <c t="s" r="A18" s="4">
        <v>449</v>
      </c>
      <c t="s" r="D18" s="4">
        <v>452</v>
      </c>
    </row>
    <row spans="1:5" r="19">
      <c t="s" r="A19" s="4">
        <v>453</v>
      </c>
    </row>
    <row spans="1:5" r="20">
      <c t="s" r="A20" s="3">
        <v>191</v>
      </c>
    </row>
    <row spans="1:5" r="21">
      <c t="s" r="A21" s="4">
        <v>446</v>
      </c>
      <c t="s" r="D21" s="4">
        <v>454</v>
      </c>
    </row>
    <row spans="1:5" r="22">
      <c t="s" r="A22" s="4">
        <v>455</v>
      </c>
    </row>
    <row spans="1:5" r="23">
      <c t="s" r="A23" s="3">
        <v>191</v>
      </c>
    </row>
    <row spans="1:5" r="24">
      <c t="s" r="A24" s="4">
        <v>446</v>
      </c>
      <c t="s" r="D24" s="4">
        <v>456</v>
      </c>
    </row>
    <row spans="1:5" r="25">
      <c t="s" r="A25" s="4">
        <v>449</v>
      </c>
      <c t="s" r="D25" s="4">
        <v>435</v>
      </c>
    </row>
    <row spans="1:5" r="26">
      <c t="s" r="A26" s="4">
        <v>457</v>
      </c>
    </row>
    <row spans="1:5" r="27">
      <c t="s" r="A27" s="3">
        <v>191</v>
      </c>
    </row>
    <row spans="1:5" r="28">
      <c t="s" r="A28" s="4">
        <v>446</v>
      </c>
      <c t="s" r="D28" s="4">
        <v>458</v>
      </c>
    </row>
    <row spans="1:5" r="29">
      <c t="s" r="A29" s="4">
        <v>449</v>
      </c>
      <c t="s" r="D29" s="4">
        <v>433</v>
      </c>
    </row>
    <row spans="1:5" r="30">
      <c t="s" r="A30" s="4">
        <v>459</v>
      </c>
    </row>
    <row spans="1:5" r="31">
      <c t="s" r="A31" s="3">
        <v>191</v>
      </c>
    </row>
    <row spans="1:5" r="32">
      <c t="s" r="A32" s="4">
        <v>449</v>
      </c>
      <c t="s" r="D32" s="4">
        <v>435</v>
      </c>
    </row>
    <row spans="1:5" r="33">
      <c t="s" r="A33" s="4">
        <v>460</v>
      </c>
    </row>
    <row spans="1:5" r="34">
      <c t="s" r="A34" s="3">
        <v>191</v>
      </c>
    </row>
    <row spans="1:5" r="35">
      <c t="s" r="A35" s="4">
        <v>449</v>
      </c>
      <c t="s" r="D35" s="4">
        <v>461</v>
      </c>
    </row>
    <row spans="1:5" r="36">
      <c t="s" r="A36" s="4">
        <v>419</v>
      </c>
    </row>
    <row spans="1:5" r="37">
      <c t="s" r="A37" s="3">
        <v>191</v>
      </c>
    </row>
    <row spans="1:5" r="38">
      <c t="s" r="A38" s="4">
        <v>443</v>
      </c>
      <c t="s" r="B38" s="4">
        <v>386</v>
      </c>
    </row>
    <row spans="1:5" r="39">
      <c t="s" r="A39" s="4">
        <v>446</v>
      </c>
      <c t="s" r="D39" s="4">
        <v>421</v>
      </c>
    </row>
    <row spans="1:5" r="40">
      <c t="s" r="A40" s="4">
        <v>462</v>
      </c>
      <c t="n" r="B40" s="7">
        <v>80000000</v>
      </c>
    </row>
    <row spans="1:5" r="41">
      <c t="s" r="A41" s="4">
        <v>463</v>
      </c>
      <c t="n" r="B41" s="6">
        <v>25000000</v>
      </c>
    </row>
    <row spans="1:5" r="42">
      <c t="s" r="A42" s="4">
        <v>464</v>
      </c>
      <c t="n" r="B42" s="7">
        <v>5000000</v>
      </c>
    </row>
    <row spans="1:5" r="43">
      <c t="s" r="A43" s="4">
        <v>465</v>
      </c>
      <c t="n" r="D43" s="7">
        <v>15000000</v>
      </c>
    </row>
    <row spans="1:5" r="44">
      <c t="s" r="A44" s="4">
        <v>422</v>
      </c>
      <c t="n" r="D44" s="7">
        <v>60600000</v>
      </c>
      <c t="n" r="E44" s="7">
        <v>73800000</v>
      </c>
    </row>
    <row spans="1:5" r="45">
      <c t="s" r="A45" s="4">
        <v>466</v>
      </c>
    </row>
    <row spans="1:5" r="46">
      <c t="s" r="A46" s="3">
        <v>191</v>
      </c>
    </row>
    <row spans="1:5" r="47">
      <c t="s" r="A47" s="4">
        <v>467</v>
      </c>
      <c t="s" r="D47" s="4">
        <v>433</v>
      </c>
    </row>
    <row spans="1:5" r="48">
      <c t="s" r="A48" s="4">
        <v>468</v>
      </c>
    </row>
    <row spans="1:5" r="49">
      <c t="s" r="A49" s="3">
        <v>191</v>
      </c>
    </row>
    <row spans="1:5" r="50">
      <c t="s" r="A50" s="4">
        <v>467</v>
      </c>
      <c t="s" r="D50" s="4">
        <v>469</v>
      </c>
    </row>
    <row spans="1:5" r="51">
      <c t="s" r="A51" s="4">
        <v>470</v>
      </c>
    </row>
    <row spans="1:5" r="52">
      <c t="s" r="A52" s="3">
        <v>191</v>
      </c>
    </row>
    <row spans="1:5" r="53">
      <c t="s" r="A53" s="4">
        <v>446</v>
      </c>
      <c t="s" r="D53" s="4">
        <v>454</v>
      </c>
    </row>
    <row spans="1:5" r="54">
      <c t="s" r="A54" s="4">
        <v>471</v>
      </c>
    </row>
    <row spans="1:5" r="55">
      <c t="s" r="A55" s="3">
        <v>191</v>
      </c>
    </row>
    <row spans="1:5" r="56">
      <c t="s" r="A56" s="4">
        <v>446</v>
      </c>
      <c t="s" r="D56" s="4">
        <v>458</v>
      </c>
    </row>
    <row spans="1:5" r="57">
      <c t="s" r="A57" s="4">
        <v>432</v>
      </c>
      <c t="s" r="D57" s="4">
        <v>433</v>
      </c>
    </row>
    <row spans="1:5" r="58">
      <c t="s" r="A58" s="4">
        <v>472</v>
      </c>
    </row>
    <row spans="1:5" r="59">
      <c t="s" r="A59" s="3">
        <v>191</v>
      </c>
    </row>
    <row spans="1:5" r="60">
      <c t="s" r="A60" s="4">
        <v>446</v>
      </c>
      <c t="s" r="D60" s="4">
        <v>421</v>
      </c>
    </row>
    <row spans="1:5" r="61">
      <c t="s" r="A61" s="4">
        <v>473</v>
      </c>
    </row>
    <row spans="1:5" r="62">
      <c t="s" r="A62" s="3">
        <v>191</v>
      </c>
    </row>
    <row spans="1:5" r="63">
      <c t="s" r="A63" s="4">
        <v>449</v>
      </c>
      <c t="s" r="D63" s="4">
        <v>474</v>
      </c>
    </row>
    <row spans="1:5" r="64">
      <c t="s" r="A64" s="4">
        <v>475</v>
      </c>
    </row>
    <row spans="1:5" r="65">
      <c t="s" r="A65" s="3">
        <v>191</v>
      </c>
    </row>
    <row spans="1:5" r="66">
      <c t="s" r="A66" s="4">
        <v>449</v>
      </c>
      <c t="s" r="D66" s="4">
        <v>476</v>
      </c>
    </row>
    <row spans="1:5" r="67">
      <c t="s" r="A67" s="4">
        <v>477</v>
      </c>
    </row>
    <row spans="1:5" r="68">
      <c t="s" r="A68" s="3">
        <v>191</v>
      </c>
    </row>
    <row spans="1:5" r="69">
      <c t="s" r="A69" s="4">
        <v>446</v>
      </c>
      <c t="s" r="D69" s="4">
        <v>421</v>
      </c>
    </row>
    <row spans="1:5" r="70">
      <c t="s" r="A70" s="4">
        <v>432</v>
      </c>
      <c t="s" r="D70" s="4">
        <v>435</v>
      </c>
    </row>
    <row spans="1:5" r="71">
      <c t="s" r="A71" s="4">
        <v>478</v>
      </c>
    </row>
    <row spans="1:5" r="72">
      <c t="s" r="A72" s="3">
        <v>191</v>
      </c>
    </row>
    <row spans="1:5" r="73">
      <c t="s" r="A73" s="4">
        <v>449</v>
      </c>
      <c t="s" r="D73" s="4">
        <v>479</v>
      </c>
    </row>
    <row spans="1:5" r="74">
      <c t="s" r="A74" s="4">
        <v>480</v>
      </c>
    </row>
    <row spans="1:5" r="75">
      <c t="s" r="A75" s="3">
        <v>191</v>
      </c>
    </row>
    <row spans="1:5" r="76">
      <c t="s" r="A76" s="4">
        <v>449</v>
      </c>
      <c t="s" r="D76" s="4">
        <v>450</v>
      </c>
    </row>
    <row spans="1:5" r="77">
      <c t="s" r="A77" s="4">
        <v>481</v>
      </c>
    </row>
    <row spans="1:5" r="78">
      <c t="s" r="A78" s="3">
        <v>191</v>
      </c>
    </row>
    <row spans="1:5" r="79">
      <c t="s" r="A79" s="4">
        <v>482</v>
      </c>
      <c t="n" r="D79" s="7">
        <v>6400000</v>
      </c>
    </row>
    <row spans="1:5" r="80">
      <c t="s" r="A80" s="4">
        <v>483</v>
      </c>
      <c t="s" r="D80" s="4">
        <v>484</v>
      </c>
    </row>
    <row spans="1:5" r="81">
      <c t="s" r="A81" s="4">
        <v>485</v>
      </c>
    </row>
    <row spans="1:5" r="82">
      <c t="s" r="A82" s="3">
        <v>191</v>
      </c>
    </row>
    <row spans="1:5" r="83">
      <c t="s" r="A83" s="4">
        <v>482</v>
      </c>
      <c t="n" r="E83" s="7">
        <v>6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86</v>
      </c>
      <c t="s" r="B1" s="2">
        <v>1</v>
      </c>
    </row>
    <row spans="1:4" r="2">
      <c t="s" r="B2" s="2">
        <v>2</v>
      </c>
      <c t="s" r="C2" s="2">
        <v>30</v>
      </c>
      <c t="s" r="D2" s="2">
        <v>84</v>
      </c>
    </row>
    <row spans="1:4" r="3">
      <c t="s" r="A3" s="3">
        <v>487</v>
      </c>
    </row>
    <row spans="1:4" r="4">
      <c t="n" r="A4" s="6">
        <v>2016</v>
      </c>
      <c t="n" r="B4" s="7">
        <v>77313000</v>
      </c>
    </row>
    <row spans="1:4" r="5">
      <c t="n" r="A5" s="6">
        <v>2017</v>
      </c>
      <c t="n" r="B5" s="6">
        <v>0</v>
      </c>
    </row>
    <row spans="1:4" r="6">
      <c t="n" r="A6" s="6">
        <v>2018</v>
      </c>
      <c t="n" r="B6" s="6">
        <v>0</v>
      </c>
    </row>
    <row spans="1:4" r="7">
      <c t="n" r="A7" s="6">
        <v>2019</v>
      </c>
      <c t="n" r="B7" s="6">
        <v>0</v>
      </c>
    </row>
    <row spans="1:4" r="8">
      <c t="n" r="A8" s="6">
        <v>2020</v>
      </c>
      <c t="n" r="B8" s="6">
        <v>0</v>
      </c>
    </row>
    <row spans="1:4" r="9">
      <c t="s" r="A9" s="4">
        <v>488</v>
      </c>
      <c t="n" r="B9" s="6">
        <v>0</v>
      </c>
    </row>
    <row spans="1:4" r="10">
      <c t="s" r="A10" s="4">
        <v>417</v>
      </c>
      <c t="n" r="B10" s="6">
        <v>77313000</v>
      </c>
      <c t="n" r="C10" s="7">
        <v>82687000</v>
      </c>
    </row>
    <row spans="1:4" r="11">
      <c t="s" r="A11" s="4">
        <v>489</v>
      </c>
      <c t="n" r="B11" s="7">
        <v>1700000</v>
      </c>
      <c t="n" r="C11" s="6">
        <v>2500000</v>
      </c>
      <c t="n" r="D11" s="7">
        <v>2800000</v>
      </c>
    </row>
    <row spans="1:4" r="12">
      <c t="s" r="A12" s="4">
        <v>490</v>
      </c>
    </row>
    <row spans="1:4" r="13">
      <c t="s" r="A13" s="3">
        <v>416</v>
      </c>
    </row>
    <row spans="1:4" r="14">
      <c t="s" r="A14" s="4">
        <v>491</v>
      </c>
      <c t="n" r="B14" s="9">
        <v>2.75</v>
      </c>
    </row>
    <row spans="1:4" r="15">
      <c t="s" r="A15" s="4">
        <v>492</v>
      </c>
    </row>
    <row spans="1:4" r="16">
      <c t="s" r="A16" s="3">
        <v>416</v>
      </c>
    </row>
    <row spans="1:4" r="17">
      <c t="s" r="A17" s="4">
        <v>493</v>
      </c>
      <c t="s" r="B17" s="4">
        <v>494</v>
      </c>
    </row>
    <row spans="1:4" r="18">
      <c t="s" r="A18" s="4">
        <v>495</v>
      </c>
      <c t="n" r="B18" s="7">
        <v>20000000</v>
      </c>
    </row>
    <row spans="1:4" r="19">
      <c t="s" r="A19" s="4">
        <v>468</v>
      </c>
    </row>
    <row spans="1:4" r="20">
      <c t="s" r="A20" s="3">
        <v>416</v>
      </c>
    </row>
    <row spans="1:4" r="21">
      <c t="s" r="A21" s="4">
        <v>496</v>
      </c>
      <c t="n" r="B21" s="9">
        <v>2.25</v>
      </c>
    </row>
    <row spans="1:4" r="22">
      <c t="s" r="A22" s="4">
        <v>425</v>
      </c>
    </row>
    <row spans="1:4" r="23">
      <c t="s" r="A23" s="3">
        <v>487</v>
      </c>
    </row>
    <row spans="1:4" r="24">
      <c t="s" r="A24" s="4">
        <v>417</v>
      </c>
      <c t="n" r="B24" s="7">
        <v>64313000</v>
      </c>
      <c t="n" r="C24" s="7">
        <v>82687000</v>
      </c>
    </row>
    <row spans="1:4" r="25">
      <c t="s" r="A25" s="4">
        <v>497</v>
      </c>
    </row>
    <row spans="1:4" r="26">
      <c t="s" r="A26" s="3">
        <v>416</v>
      </c>
    </row>
    <row spans="1:4" r="27">
      <c t="s" r="A27" s="4">
        <v>496</v>
      </c>
      <c t="n" r="B27" s="6">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8</v>
      </c>
      <c t="s" r="B1" s="2">
        <v>499</v>
      </c>
      <c t="s" r="C1" s="2">
        <v>2</v>
      </c>
      <c t="s" r="D1" s="2">
        <v>30</v>
      </c>
    </row>
    <row spans="1:4" r="2">
      <c t="s" r="A2" s="3">
        <v>500</v>
      </c>
    </row>
    <row spans="1:4" r="3">
      <c t="s" r="A3" s="4">
        <v>501</v>
      </c>
      <c t="n" r="C3" s="7">
        <v>77313000</v>
      </c>
      <c t="n" r="D3" s="7">
        <v>82687000</v>
      </c>
    </row>
    <row spans="1:4" r="4">
      <c t="s" r="A4" s="4">
        <v>52</v>
      </c>
      <c t="n" r="C4" s="7">
        <v>3000000</v>
      </c>
      <c t="n" r="D4" s="7">
        <v>18375000</v>
      </c>
    </row>
    <row spans="1:4" r="5">
      <c t="s" r="A5" s="4">
        <v>431</v>
      </c>
    </row>
    <row spans="1:4" r="6">
      <c t="s" r="A6" s="3">
        <v>500</v>
      </c>
    </row>
    <row spans="1:4" r="7">
      <c t="s" r="A7" s="4">
        <v>432</v>
      </c>
      <c t="s" r="C7" s="4">
        <v>433</v>
      </c>
    </row>
    <row spans="1:4" r="8">
      <c t="s" r="A8" s="4">
        <v>502</v>
      </c>
    </row>
    <row spans="1:4" r="9">
      <c t="s" r="A9" s="3">
        <v>500</v>
      </c>
    </row>
    <row spans="1:4" r="10">
      <c t="s" r="A10" s="4">
        <v>503</v>
      </c>
      <c t="n" r="B10" s="7">
        <v>65000000</v>
      </c>
    </row>
    <row spans="1:4" r="11">
      <c t="s" r="A11" s="4">
        <v>504</v>
      </c>
      <c t="s" r="B11" s="4">
        <v>505</v>
      </c>
    </row>
    <row spans="1:4" r="12">
      <c t="s" r="A12" s="4">
        <v>506</v>
      </c>
      <c t="n" r="B12" s="7">
        <v>15000000</v>
      </c>
    </row>
    <row spans="1:4" r="13">
      <c t="s" r="A13" s="4">
        <v>507</v>
      </c>
      <c t="s" r="B13" s="4">
        <v>505</v>
      </c>
    </row>
    <row spans="1:4" r="14">
      <c t="s" r="A14" s="4">
        <v>508</v>
      </c>
      <c t="s" r="B14" s="4">
        <v>476</v>
      </c>
    </row>
    <row spans="1:4" r="15">
      <c t="s" r="A15" s="4">
        <v>509</v>
      </c>
      <c t="s" r="B15" s="4">
        <v>450</v>
      </c>
    </row>
    <row spans="1:4" r="16">
      <c t="s" r="A16" s="4">
        <v>510</v>
      </c>
      <c t="s" r="B16" s="4">
        <v>435</v>
      </c>
    </row>
    <row spans="1:4" r="17">
      <c t="s" r="A17" s="4">
        <v>511</v>
      </c>
      <c t="n" r="B17" s="7">
        <v>35000000</v>
      </c>
    </row>
    <row spans="1:4" r="18">
      <c t="s" r="A18" s="4">
        <v>512</v>
      </c>
      <c t="n" r="B18" s="6">
        <v>14000000</v>
      </c>
    </row>
    <row spans="1:4" r="19">
      <c t="s" r="A19" s="4">
        <v>513</v>
      </c>
    </row>
    <row spans="1:4" r="20">
      <c t="s" r="A20" s="3">
        <v>500</v>
      </c>
    </row>
    <row spans="1:4" r="21">
      <c t="s" r="A21" s="4">
        <v>501</v>
      </c>
      <c t="n" r="B21" s="7">
        <v>45000000</v>
      </c>
    </row>
    <row spans="1:4" r="22">
      <c t="s" r="A22" s="4">
        <v>514</v>
      </c>
      <c t="n" r="B22" s="6">
        <v>2</v>
      </c>
    </row>
    <row spans="1:4" r="23">
      <c t="s" r="A23" s="4">
        <v>515</v>
      </c>
      <c t="n" r="B23" s="9">
        <v>1.75</v>
      </c>
    </row>
    <row spans="1:4" r="24">
      <c t="s" r="A24" s="4">
        <v>516</v>
      </c>
      <c t="s" r="B24" s="4">
        <v>517</v>
      </c>
    </row>
    <row spans="1:4" r="25">
      <c t="s" r="A25" s="4">
        <v>518</v>
      </c>
      <c t="s" r="B25" s="4">
        <v>519</v>
      </c>
    </row>
    <row spans="1:4" r="26">
      <c t="s" r="A26" s="4">
        <v>520</v>
      </c>
      <c t="n" r="B26" s="7">
        <v>14900000</v>
      </c>
    </row>
    <row spans="1:4" r="27">
      <c t="s" r="A27" s="4">
        <v>521</v>
      </c>
      <c t="s" r="B27" s="4">
        <v>522</v>
      </c>
    </row>
    <row spans="1:4" r="28">
      <c t="s" r="A28" s="4">
        <v>523</v>
      </c>
      <c t="n" r="B28" s="7">
        <v>11000000</v>
      </c>
    </row>
    <row spans="1:4" r="29">
      <c t="s" r="A29" s="4">
        <v>524</v>
      </c>
    </row>
    <row spans="1:4" r="30">
      <c t="s" r="A30" s="3">
        <v>500</v>
      </c>
    </row>
    <row spans="1:4" r="31">
      <c t="s" r="A31" s="4">
        <v>432</v>
      </c>
      <c t="s" r="B31" s="4">
        <v>433</v>
      </c>
    </row>
    <row spans="1:4" r="32">
      <c t="s" r="A32" s="4">
        <v>525</v>
      </c>
    </row>
    <row spans="1:4" r="33">
      <c t="s" r="A33" s="3">
        <v>500</v>
      </c>
    </row>
    <row spans="1:4" r="34">
      <c t="s" r="A34" s="4">
        <v>432</v>
      </c>
      <c t="s" r="B34" s="4">
        <v>435</v>
      </c>
    </row>
    <row spans="1:4" r="35">
      <c t="s" r="A35" s="4">
        <v>526</v>
      </c>
    </row>
    <row spans="1:4" r="36">
      <c t="s" r="A36" s="3">
        <v>500</v>
      </c>
    </row>
    <row spans="1:4" r="37">
      <c t="s" r="A37" s="4">
        <v>527</v>
      </c>
      <c t="s" r="B37" s="4">
        <v>528</v>
      </c>
    </row>
    <row spans="1:4" r="38">
      <c t="s" r="A38" s="4">
        <v>529</v>
      </c>
    </row>
    <row spans="1:4" r="39">
      <c t="s" r="A39" s="3">
        <v>500</v>
      </c>
    </row>
    <row spans="1:4" r="40">
      <c t="s" r="A40" s="4">
        <v>527</v>
      </c>
      <c t="s" r="B40" s="4">
        <v>530</v>
      </c>
    </row>
    <row spans="1:4" r="41">
      <c t="s" r="A41" s="4">
        <v>531</v>
      </c>
    </row>
    <row spans="1:4" r="42">
      <c t="s" r="A42" s="3">
        <v>500</v>
      </c>
    </row>
    <row spans="1:4" r="43">
      <c t="s" r="A43" s="4">
        <v>467</v>
      </c>
      <c t="s" r="B43" s="4">
        <v>532</v>
      </c>
    </row>
    <row spans="1:4" r="44">
      <c t="s" r="A44" s="4">
        <v>511</v>
      </c>
      <c t="n" r="B44" s="7">
        <v>35200000</v>
      </c>
    </row>
    <row spans="1:4" r="45">
      <c t="s" r="A45" s="4">
        <v>533</v>
      </c>
    </row>
    <row spans="1:4" r="46">
      <c t="s" r="A46" s="3">
        <v>500</v>
      </c>
    </row>
    <row spans="1:4" r="47">
      <c t="s" r="A47" s="4">
        <v>534</v>
      </c>
      <c t="s" r="B47" s="4">
        <v>450</v>
      </c>
    </row>
    <row spans="1:4" r="48">
      <c t="s" r="A48" s="4">
        <v>535</v>
      </c>
    </row>
    <row spans="1:4" r="49">
      <c t="s" r="A49" s="3">
        <v>500</v>
      </c>
    </row>
    <row spans="1:4" r="50">
      <c t="s" r="A50" s="4">
        <v>534</v>
      </c>
      <c t="s" r="B50" s="4">
        <v>435</v>
      </c>
    </row>
    <row spans="1:4" r="51">
      <c t="s" r="A51" s="4">
        <v>536</v>
      </c>
    </row>
    <row spans="1:4" r="52">
      <c t="s" r="A52" s="3">
        <v>500</v>
      </c>
    </row>
    <row spans="1:4" r="53">
      <c t="s" r="A53" s="4">
        <v>467</v>
      </c>
      <c t="s" r="B53" s="4">
        <v>537</v>
      </c>
    </row>
    <row spans="1:4" r="54">
      <c t="s" r="A54" s="4">
        <v>511</v>
      </c>
      <c t="n" r="B54" s="7">
        <v>42800000</v>
      </c>
    </row>
    <row spans="1:4" r="55">
      <c t="s" r="A55" s="4">
        <v>538</v>
      </c>
    </row>
    <row spans="1:4" r="56">
      <c t="s" r="A56" s="3">
        <v>500</v>
      </c>
    </row>
    <row spans="1:4" r="57">
      <c t="s" r="A57" s="4">
        <v>534</v>
      </c>
      <c t="s" r="B57" s="4">
        <v>539</v>
      </c>
    </row>
    <row spans="1:4" r="58">
      <c t="s" r="A58" s="4">
        <v>540</v>
      </c>
    </row>
    <row spans="1:4" r="59">
      <c t="s" r="A59" s="3">
        <v>500</v>
      </c>
    </row>
    <row spans="1:4" r="60">
      <c t="s" r="A60" s="4">
        <v>534</v>
      </c>
      <c t="s" r="B60" s="4">
        <v>541</v>
      </c>
    </row>
    <row spans="1:4" r="61">
      <c t="s" r="A61" s="4">
        <v>542</v>
      </c>
    </row>
    <row spans="1:4" r="62">
      <c t="s" r="A62" s="3">
        <v>500</v>
      </c>
    </row>
    <row spans="1:4" r="63">
      <c t="s" r="A63" s="4">
        <v>543</v>
      </c>
      <c t="n" r="B63" s="6">
        <v>1</v>
      </c>
    </row>
    <row spans="1:4" r="64">
      <c t="s" r="A64" s="4">
        <v>544</v>
      </c>
    </row>
    <row spans="1:4" r="65">
      <c t="s" r="A65" s="3">
        <v>500</v>
      </c>
    </row>
    <row spans="1:4" r="66">
      <c t="s" r="A66" s="4">
        <v>543</v>
      </c>
      <c t="n" r="B66" s="11">
        <v>1.1</v>
      </c>
    </row>
    <row spans="1:4" r="67">
      <c t="s" r="A67" s="4">
        <v>545</v>
      </c>
    </row>
    <row spans="1:4" r="68">
      <c t="s" r="A68" s="3">
        <v>500</v>
      </c>
    </row>
    <row spans="1:4" r="69">
      <c t="s" r="A69" s="4">
        <v>543</v>
      </c>
      <c t="n" r="B69" s="9">
        <v>2.25</v>
      </c>
    </row>
    <row spans="1:4" r="70">
      <c t="s" r="A70" s="4">
        <v>546</v>
      </c>
    </row>
    <row spans="1:4" r="71">
      <c t="s" r="A71" s="3">
        <v>500</v>
      </c>
    </row>
    <row spans="1:4" r="72">
      <c t="s" r="A72" s="4">
        <v>543</v>
      </c>
      <c t="n" r="B72" s="6">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547</v>
      </c>
      <c t="s" r="B1" s="2">
        <v>1</v>
      </c>
    </row>
    <row spans="1:4" r="2">
      <c t="s" r="B2" s="2">
        <v>2</v>
      </c>
      <c t="s" r="C2" s="2">
        <v>30</v>
      </c>
      <c t="s" r="D2" s="2">
        <v>84</v>
      </c>
    </row>
    <row spans="1:4" r="3">
      <c t="s" r="A3" s="3">
        <v>548</v>
      </c>
    </row>
    <row spans="1:4" r="4">
      <c t="s" r="A4" s="4">
        <v>549</v>
      </c>
      <c t="n" r="B4" s="7">
        <v>6998</v>
      </c>
      <c t="n" r="C4" s="7">
        <v>5836</v>
      </c>
      <c t="n" r="D4" s="7">
        <v>8689</v>
      </c>
    </row>
    <row spans="1:4" r="5">
      <c t="s" r="A5" s="4">
        <v>550</v>
      </c>
      <c t="n" r="B5" s="6">
        <v>1177</v>
      </c>
      <c t="n" r="C5" s="6">
        <v>619</v>
      </c>
      <c t="n" r="D5" s="6">
        <v>3554</v>
      </c>
    </row>
    <row spans="1:4" r="6">
      <c t="s" r="A6" s="4">
        <v>551</v>
      </c>
      <c t="n" r="B6" s="6">
        <v>1146</v>
      </c>
      <c t="n" r="C6" s="6">
        <v>1062</v>
      </c>
      <c t="n" r="D6" s="6">
        <v>1189</v>
      </c>
    </row>
    <row spans="1:4" r="7">
      <c t="s" r="A7" s="4">
        <v>552</v>
      </c>
      <c t="n" r="B7" s="6">
        <v>9321</v>
      </c>
      <c t="n" r="C7" s="6">
        <v>7517</v>
      </c>
      <c t="n" r="D7" s="6">
        <v>13432</v>
      </c>
    </row>
    <row spans="1:4" r="8">
      <c t="s" r="A8" s="3">
        <v>553</v>
      </c>
    </row>
    <row spans="1:4" r="9">
      <c t="s" r="A9" s="4">
        <v>549</v>
      </c>
      <c t="n" r="B9" s="6">
        <v>-38278</v>
      </c>
      <c t="n" r="C9" s="6">
        <v>2862</v>
      </c>
      <c t="n" r="D9" s="6">
        <v>3532</v>
      </c>
    </row>
    <row spans="1:4" r="10">
      <c t="s" r="A10" s="4">
        <v>554</v>
      </c>
      <c t="n" r="B10" s="6">
        <v>-2912</v>
      </c>
      <c t="n" r="C10" s="6">
        <v>2177</v>
      </c>
      <c t="n" r="D10" s="6">
        <v>-2142</v>
      </c>
    </row>
    <row spans="1:4" r="11">
      <c t="s" r="A11" s="4">
        <v>551</v>
      </c>
      <c t="n" r="B11" s="6">
        <v>-45</v>
      </c>
      <c t="n" r="C11" s="6">
        <v>759</v>
      </c>
      <c t="n" r="D11" s="6">
        <v>354</v>
      </c>
    </row>
    <row spans="1:4" r="12">
      <c t="s" r="A12" s="4">
        <v>555</v>
      </c>
      <c t="n" r="B12" s="6">
        <v>-41235</v>
      </c>
      <c t="n" r="C12" s="6">
        <v>5798</v>
      </c>
      <c t="n" r="D12" s="6">
        <v>1744</v>
      </c>
    </row>
    <row spans="1:4" r="13">
      <c t="s" r="A13" s="4">
        <v>556</v>
      </c>
      <c t="n" r="B13" s="7">
        <v>-31914</v>
      </c>
      <c t="n" r="C13" s="7">
        <v>13315</v>
      </c>
      <c t="n" r="D13" s="7">
        <v>151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0</v>
      </c>
      <c t="s" r="D2" s="2">
        <v>84</v>
      </c>
    </row>
    <row spans="1:4" r="3">
      <c t="s" r="A3" s="3">
        <v>121</v>
      </c>
    </row>
    <row spans="1:4" r="4">
      <c t="s" r="A4" s="4">
        <v>106</v>
      </c>
      <c t="n" r="B4" s="7">
        <v>-170928</v>
      </c>
      <c t="n" r="C4" s="7">
        <v>23991</v>
      </c>
      <c t="n" r="D4" s="7">
        <v>13370</v>
      </c>
    </row>
    <row spans="1:4" r="5">
      <c t="s" r="A5" s="3">
        <v>122</v>
      </c>
    </row>
    <row spans="1:4" r="6">
      <c t="s" r="A6" s="4">
        <v>97</v>
      </c>
      <c t="n" r="B6" s="6">
        <v>9501</v>
      </c>
      <c t="n" r="C6" s="6">
        <v>0</v>
      </c>
      <c t="n" r="D6" s="6">
        <v>0</v>
      </c>
    </row>
    <row spans="1:4" r="7">
      <c t="s" r="A7" s="4">
        <v>123</v>
      </c>
      <c t="n" r="B7" s="6">
        <v>0</v>
      </c>
      <c t="n" r="C7" s="6">
        <v>0</v>
      </c>
      <c t="n" r="D7" s="6">
        <v>-1284</v>
      </c>
    </row>
    <row spans="1:4" r="8">
      <c t="s" r="A8" s="4">
        <v>124</v>
      </c>
      <c t="n" r="B8" s="6">
        <v>0</v>
      </c>
      <c t="n" r="C8" s="6">
        <v>0</v>
      </c>
      <c t="n" r="D8" s="6">
        <v>12355</v>
      </c>
    </row>
    <row spans="1:4" r="9">
      <c t="s" r="A9" s="4">
        <v>125</v>
      </c>
      <c t="n" r="B9" s="6">
        <v>209938</v>
      </c>
      <c t="n" r="C9" s="6">
        <v>0</v>
      </c>
      <c t="n" r="D9" s="6">
        <v>2750</v>
      </c>
    </row>
    <row spans="1:4" r="10">
      <c t="s" r="A10" s="4">
        <v>126</v>
      </c>
      <c t="n" r="B10" s="6">
        <v>13586</v>
      </c>
      <c t="n" r="C10" s="6">
        <v>14894</v>
      </c>
      <c t="n" r="D10" s="6">
        <v>15530</v>
      </c>
    </row>
    <row spans="1:4" r="11">
      <c t="s" r="A11" s="4">
        <v>127</v>
      </c>
      <c t="n" r="B11" s="6">
        <v>659</v>
      </c>
      <c t="n" r="C11" s="6">
        <v>26</v>
      </c>
      <c t="n" r="D11" s="6">
        <v>206</v>
      </c>
    </row>
    <row spans="1:4" r="12">
      <c t="s" r="A12" s="4">
        <v>128</v>
      </c>
      <c t="n" r="B12" s="6">
        <v>5733</v>
      </c>
      <c t="n" r="C12" s="6">
        <v>4055</v>
      </c>
      <c t="n" r="D12" s="6">
        <v>5744</v>
      </c>
    </row>
    <row spans="1:4" r="13">
      <c t="s" r="A13" s="4">
        <v>129</v>
      </c>
      <c t="n" r="B13" s="6">
        <v>-14</v>
      </c>
      <c t="n" r="C13" s="6">
        <v>0</v>
      </c>
      <c t="n" r="D13" s="6">
        <v>-42</v>
      </c>
    </row>
    <row spans="1:4" r="14">
      <c t="s" r="A14" s="4">
        <v>130</v>
      </c>
      <c t="n" r="B14" s="6">
        <v>-257</v>
      </c>
      <c t="n" r="C14" s="6">
        <v>-2860</v>
      </c>
      <c t="n" r="D14" s="6">
        <v>784</v>
      </c>
    </row>
    <row spans="1:4" r="15">
      <c t="s" r="A15" s="4">
        <v>131</v>
      </c>
      <c t="n" r="B15" s="6">
        <v>2337</v>
      </c>
      <c t="n" r="C15" s="6">
        <v>0</v>
      </c>
      <c t="n" r="D15" s="6">
        <v>0</v>
      </c>
    </row>
    <row spans="1:4" r="16">
      <c t="s" r="A16" s="4">
        <v>78</v>
      </c>
      <c t="n" r="B16" s="6">
        <v>-41235</v>
      </c>
      <c t="n" r="C16" s="6">
        <v>5798</v>
      </c>
      <c t="n" r="D16" s="6">
        <v>1744</v>
      </c>
    </row>
    <row spans="1:4" r="17">
      <c t="s" r="A17" s="4">
        <v>98</v>
      </c>
      <c t="n" r="B17" s="6">
        <v>333</v>
      </c>
      <c t="n" r="C17" s="6">
        <v>0</v>
      </c>
      <c t="n" r="D17" s="6">
        <v>-2606</v>
      </c>
    </row>
    <row spans="1:4" r="18">
      <c t="s" r="A18" s="3">
        <v>132</v>
      </c>
    </row>
    <row spans="1:4" r="19">
      <c t="s" r="A19" s="4">
        <v>133</v>
      </c>
      <c t="n" r="B19" s="6">
        <v>10187</v>
      </c>
      <c t="n" r="C19" s="6">
        <v>-5173</v>
      </c>
      <c t="n" r="D19" s="6">
        <v>7630</v>
      </c>
    </row>
    <row spans="1:4" r="20">
      <c t="s" r="A20" s="4">
        <v>134</v>
      </c>
      <c t="n" r="B20" s="6">
        <v>272</v>
      </c>
      <c t="n" r="C20" s="6">
        <v>51</v>
      </c>
      <c t="n" r="D20" s="6">
        <v>-507</v>
      </c>
    </row>
    <row spans="1:4" r="21">
      <c t="s" r="A21" s="4">
        <v>135</v>
      </c>
      <c t="n" r="B21" s="6">
        <v>802</v>
      </c>
      <c t="n" r="C21" s="6">
        <v>3316</v>
      </c>
      <c t="n" r="D21" s="6">
        <v>-2536</v>
      </c>
    </row>
    <row spans="1:4" r="22">
      <c t="s" r="A22" s="4">
        <v>136</v>
      </c>
      <c t="n" r="B22" s="6">
        <v>2141</v>
      </c>
      <c t="n" r="C22" s="6">
        <v>-278</v>
      </c>
      <c t="n" r="D22" s="6">
        <v>-1336</v>
      </c>
    </row>
    <row spans="1:4" r="23">
      <c t="s" r="A23" s="4">
        <v>137</v>
      </c>
      <c t="n" r="B23" s="6">
        <v>-12550</v>
      </c>
      <c t="n" r="C23" s="6">
        <v>-20055</v>
      </c>
      <c t="n" r="D23" s="6">
        <v>9398</v>
      </c>
    </row>
    <row spans="1:4" r="24">
      <c t="s" r="A24" s="4">
        <v>98</v>
      </c>
      <c t="n" r="B24" s="6">
        <v>438</v>
      </c>
      <c t="n" r="C24" s="6">
        <v>1796</v>
      </c>
      <c t="n" r="D24" s="6">
        <v>-17089</v>
      </c>
    </row>
    <row spans="1:4" r="25">
      <c t="s" r="A25" s="4">
        <v>138</v>
      </c>
      <c t="n" r="B25" s="6">
        <v>30943</v>
      </c>
      <c t="n" r="C25" s="6">
        <v>25561</v>
      </c>
      <c t="n" r="D25" s="6">
        <v>44111</v>
      </c>
    </row>
    <row spans="1:4" r="26">
      <c t="s" r="A26" s="4">
        <v>139</v>
      </c>
      <c t="n" r="B26" s="6">
        <v>0</v>
      </c>
      <c t="n" r="C26" s="6">
        <v>0</v>
      </c>
      <c t="n" r="D26" s="6">
        <v>15461</v>
      </c>
    </row>
    <row spans="1:4" r="27">
      <c t="s" r="A27" s="4">
        <v>140</v>
      </c>
      <c t="n" r="B27" s="6">
        <v>30943</v>
      </c>
      <c t="n" r="C27" s="6">
        <v>25561</v>
      </c>
      <c t="n" r="D27" s="6">
        <v>59572</v>
      </c>
    </row>
    <row spans="1:4" r="28">
      <c t="s" r="A28" s="3">
        <v>141</v>
      </c>
    </row>
    <row spans="1:4" r="29">
      <c t="s" r="A29" s="4">
        <v>142</v>
      </c>
      <c t="n" r="B29" s="6">
        <v>-29862</v>
      </c>
      <c t="n" r="C29" s="6">
        <v>0</v>
      </c>
      <c t="n" r="D29" s="6">
        <v>0</v>
      </c>
    </row>
    <row spans="1:4" r="30">
      <c t="s" r="A30" s="4">
        <v>143</v>
      </c>
      <c t="n" r="B30" s="6">
        <v>4974</v>
      </c>
      <c t="n" r="C30" s="6">
        <v>0</v>
      </c>
      <c t="n" r="D30" s="6">
        <v>0</v>
      </c>
    </row>
    <row spans="1:4" r="31">
      <c t="s" r="A31" s="4">
        <v>144</v>
      </c>
      <c t="n" r="B31" s="6">
        <v>-11574</v>
      </c>
      <c t="n" r="C31" s="6">
        <v>-11265</v>
      </c>
      <c t="n" r="D31" s="6">
        <v>-15873</v>
      </c>
    </row>
    <row spans="1:4" r="32">
      <c t="s" r="A32" s="4">
        <v>145</v>
      </c>
      <c t="n" r="B32" s="6">
        <v>297</v>
      </c>
      <c t="n" r="C32" s="6">
        <v>169</v>
      </c>
      <c t="n" r="D32" s="6">
        <v>3723</v>
      </c>
    </row>
    <row spans="1:4" r="33">
      <c t="s" r="A33" s="4">
        <v>146</v>
      </c>
      <c t="n" r="B33" s="6">
        <v>0</v>
      </c>
      <c t="n" r="C33" s="6">
        <v>0</v>
      </c>
      <c t="n" r="D33" s="6">
        <v>22500</v>
      </c>
    </row>
    <row spans="1:4" r="34">
      <c t="s" r="A34" s="4">
        <v>147</v>
      </c>
      <c t="n" r="B34" s="6">
        <v>-36165</v>
      </c>
      <c t="n" r="C34" s="6">
        <v>-11096</v>
      </c>
      <c t="n" r="D34" s="6">
        <v>10350</v>
      </c>
    </row>
    <row spans="1:4" r="35">
      <c t="s" r="A35" s="3">
        <v>148</v>
      </c>
    </row>
    <row spans="1:4" r="36">
      <c t="s" r="A36" s="4">
        <v>149</v>
      </c>
      <c t="n" r="B36" s="6">
        <v>13000</v>
      </c>
      <c t="n" r="C36" s="6">
        <v>0</v>
      </c>
      <c t="n" r="D36" s="6">
        <v>0</v>
      </c>
    </row>
    <row spans="1:4" r="37">
      <c t="s" r="A37" s="4">
        <v>150</v>
      </c>
      <c t="n" r="B37" s="6">
        <v>-18375</v>
      </c>
      <c t="n" r="C37" s="6">
        <v>-15313</v>
      </c>
      <c t="n" r="D37" s="6">
        <v>-12250</v>
      </c>
    </row>
    <row spans="1:4" r="38">
      <c t="s" r="A38" s="4">
        <v>151</v>
      </c>
      <c t="n" r="B38" s="6">
        <v>0</v>
      </c>
      <c t="n" r="C38" s="6">
        <v>0</v>
      </c>
      <c t="n" r="D38" s="6">
        <v>-581</v>
      </c>
    </row>
    <row spans="1:4" r="39">
      <c t="s" r="A39" s="4">
        <v>152</v>
      </c>
      <c t="n" r="B39" s="6">
        <v>-910</v>
      </c>
      <c t="n" r="C39" s="6">
        <v>-481</v>
      </c>
      <c t="n" r="D39" s="6">
        <v>512</v>
      </c>
    </row>
    <row spans="1:4" r="40">
      <c t="s" r="A40" s="4">
        <v>129</v>
      </c>
      <c t="n" r="B40" s="6">
        <v>14</v>
      </c>
      <c t="n" r="C40" s="6">
        <v>0</v>
      </c>
      <c t="n" r="D40" s="6">
        <v>42</v>
      </c>
    </row>
    <row spans="1:4" r="41">
      <c t="s" r="A41" s="4">
        <v>153</v>
      </c>
      <c t="n" r="B41" s="6">
        <v>-4619</v>
      </c>
      <c t="n" r="C41" s="6">
        <v>-8661</v>
      </c>
      <c t="n" r="D41" s="6">
        <v>-1760</v>
      </c>
    </row>
    <row spans="1:4" r="42">
      <c t="s" r="A42" s="4">
        <v>154</v>
      </c>
      <c t="n" r="B42" s="6">
        <v>193</v>
      </c>
      <c t="n" r="C42" s="6">
        <v>1307</v>
      </c>
      <c t="n" r="D42" s="6">
        <v>135</v>
      </c>
    </row>
    <row spans="1:4" r="43">
      <c t="s" r="A43" s="4">
        <v>155</v>
      </c>
      <c t="n" r="B43" s="6">
        <v>-21241</v>
      </c>
      <c t="n" r="C43" s="6">
        <v>-21485</v>
      </c>
      <c t="n" r="D43" s="6">
        <v>-16121</v>
      </c>
    </row>
    <row spans="1:4" r="44">
      <c t="s" r="A44" s="4">
        <v>156</v>
      </c>
      <c t="n" r="B44" s="6">
        <v>-31938</v>
      </c>
      <c t="n" r="C44" s="6">
        <v>-44633</v>
      </c>
      <c t="n" r="D44" s="6">
        <v>-30023</v>
      </c>
    </row>
    <row spans="1:4" r="45">
      <c t="s" r="A45" s="4">
        <v>157</v>
      </c>
      <c t="n" r="B45" s="6">
        <v>-1976</v>
      </c>
      <c t="n" r="C45" s="6">
        <v>-1830</v>
      </c>
      <c t="n" r="D45" s="6">
        <v>-536</v>
      </c>
    </row>
    <row spans="1:4" r="46">
      <c t="s" r="A46" s="4">
        <v>158</v>
      </c>
      <c t="n" r="B46" s="6">
        <v>-39136</v>
      </c>
      <c t="n" r="C46" s="6">
        <v>-31998</v>
      </c>
      <c t="n" r="D46" s="6">
        <v>39363</v>
      </c>
    </row>
    <row spans="1:4" r="47">
      <c t="s" r="A47" s="4">
        <v>159</v>
      </c>
      <c t="n" r="B47" s="6">
        <v>56749</v>
      </c>
      <c t="n" r="C47" s="6">
        <v>88747</v>
      </c>
      <c t="n" r="D47" s="6">
        <v>49384</v>
      </c>
    </row>
    <row spans="1:4" r="48">
      <c t="s" r="A48" s="4">
        <v>160</v>
      </c>
      <c t="n" r="B48" s="7">
        <v>17613</v>
      </c>
      <c t="n" r="C48" s="7">
        <v>56749</v>
      </c>
      <c t="n" r="D48" s="7">
        <v>887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57</v>
      </c>
      <c t="s" r="B1" s="2">
        <v>1</v>
      </c>
    </row>
    <row spans="1:4" r="2">
      <c t="s" r="B2" s="2">
        <v>2</v>
      </c>
      <c t="s" r="C2" s="2">
        <v>30</v>
      </c>
      <c t="s" r="D2" s="2">
        <v>84</v>
      </c>
    </row>
    <row spans="1:4" r="3">
      <c t="s" r="A3" s="3">
        <v>195</v>
      </c>
    </row>
    <row spans="1:4" r="4">
      <c t="s" r="A4" s="4">
        <v>558</v>
      </c>
      <c t="n" r="B4" s="7">
        <v>-205435</v>
      </c>
      <c t="n" r="C4" s="7">
        <v>29962</v>
      </c>
      <c t="n" r="D4" s="7">
        <v>33143</v>
      </c>
    </row>
    <row spans="1:4" r="5">
      <c t="s" r="A5" s="4">
        <v>551</v>
      </c>
      <c t="n" r="B5" s="6">
        <v>2593</v>
      </c>
      <c t="n" r="C5" s="6">
        <v>7344</v>
      </c>
      <c t="n" r="D5" s="6">
        <v>6474</v>
      </c>
    </row>
    <row spans="1:4" r="6">
      <c t="s" r="A6" s="4">
        <v>100</v>
      </c>
      <c t="n" r="B6" s="7">
        <v>-202842</v>
      </c>
      <c t="n" r="C6" s="7">
        <v>37306</v>
      </c>
      <c t="n" r="D6" s="7">
        <v>396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559</v>
      </c>
      <c t="s" r="B1" s="2">
        <v>1</v>
      </c>
    </row>
    <row spans="1:4" r="2">
      <c t="s" r="B2" s="2">
        <v>2</v>
      </c>
      <c t="s" r="C2" s="2">
        <v>30</v>
      </c>
      <c t="s" r="D2" s="2">
        <v>84</v>
      </c>
    </row>
    <row spans="1:4" r="3">
      <c t="s" r="A3" s="3">
        <v>560</v>
      </c>
    </row>
    <row spans="1:4" r="4">
      <c t="s" r="A4" s="4">
        <v>561</v>
      </c>
      <c t="s" r="B4" s="4">
        <v>562</v>
      </c>
      <c t="s" r="C4" s="4">
        <v>562</v>
      </c>
      <c t="s" r="D4" s="4">
        <v>562</v>
      </c>
    </row>
    <row spans="1:4" r="5">
      <c t="s" r="A5" s="4">
        <v>563</v>
      </c>
      <c t="n" r="B5" s="7">
        <v>36664</v>
      </c>
      <c t="n" r="C5" s="7">
        <v>0</v>
      </c>
      <c t="n" r="D5" s="7">
        <v>0</v>
      </c>
    </row>
    <row spans="1:4" r="6">
      <c t="s" r="A6" s="4">
        <v>564</v>
      </c>
      <c t="n" r="B6" s="6">
        <v>686</v>
      </c>
      <c t="n" r="C6" s="6">
        <v>0</v>
      </c>
      <c t="n" r="D6" s="6">
        <v>0</v>
      </c>
    </row>
    <row spans="1:4" r="7">
      <c t="s" r="A7" s="4">
        <v>565</v>
      </c>
      <c t="n" r="B7" s="6">
        <v>857</v>
      </c>
      <c t="n" r="C7" s="6">
        <v>1817</v>
      </c>
      <c t="n" r="D7" s="6">
        <v>918</v>
      </c>
    </row>
    <row spans="1:4" r="8">
      <c t="s" r="A8" s="4">
        <v>566</v>
      </c>
      <c t="n" r="B8" s="6">
        <v>557</v>
      </c>
      <c t="n" r="C8" s="6">
        <v>135</v>
      </c>
      <c t="n" r="D8" s="6">
        <v>1125</v>
      </c>
    </row>
    <row spans="1:4" r="9">
      <c t="s" r="A9" s="4">
        <v>567</v>
      </c>
      <c t="n" r="B9" s="6">
        <v>-90</v>
      </c>
      <c t="n" r="C9" s="6">
        <v>-749</v>
      </c>
      <c t="n" r="D9" s="6">
        <v>-570</v>
      </c>
    </row>
    <row spans="1:4" r="10">
      <c t="s" r="A10" s="4">
        <v>568</v>
      </c>
      <c t="n" r="B10" s="6">
        <v>-153</v>
      </c>
      <c t="n" r="C10" s="6">
        <v>-537</v>
      </c>
      <c t="n" r="D10" s="6">
        <v>-87</v>
      </c>
    </row>
    <row spans="1:4" r="11">
      <c t="s" r="A11" s="4">
        <v>569</v>
      </c>
      <c t="n" r="B11" s="6">
        <v>715</v>
      </c>
      <c t="n" r="C11" s="6">
        <v>0</v>
      </c>
      <c t="n" r="D11" s="6">
        <v>0</v>
      </c>
    </row>
    <row spans="1:4" r="12">
      <c t="s" r="A12" s="4">
        <v>98</v>
      </c>
      <c t="n" r="B12" s="6">
        <v>-155</v>
      </c>
      <c t="n" r="C12" s="6">
        <v>-408</v>
      </c>
      <c t="n" r="D12" s="6">
        <v>-76</v>
      </c>
    </row>
    <row spans="1:4" r="13">
      <c t="s" r="A13" s="4">
        <v>556</v>
      </c>
      <c t="n" r="B13" s="6">
        <v>-31914</v>
      </c>
      <c t="n" r="C13" s="6">
        <v>13315</v>
      </c>
      <c t="n" r="D13" s="6">
        <v>15176</v>
      </c>
    </row>
    <row spans="1:4" r="14">
      <c t="s" r="A14" s="3">
        <v>570</v>
      </c>
    </row>
    <row spans="1:4" r="15">
      <c t="s" r="A15" s="4">
        <v>561</v>
      </c>
      <c t="n" r="B15" s="7">
        <v>-70995</v>
      </c>
      <c t="n" r="C15" s="7">
        <v>13057</v>
      </c>
      <c t="n" r="D15" s="7">
        <v>13866</v>
      </c>
    </row>
    <row spans="1:4" r="16">
      <c t="s" r="A16" s="4">
        <v>563</v>
      </c>
      <c t="s" r="B16" s="4">
        <v>571</v>
      </c>
      <c t="s" r="C16" s="4">
        <v>572</v>
      </c>
      <c t="s" r="D16" s="4">
        <v>572</v>
      </c>
    </row>
    <row spans="1:4" r="17">
      <c t="s" r="A17" s="4">
        <v>564</v>
      </c>
      <c t="s" r="B17" s="4">
        <v>573</v>
      </c>
      <c t="s" r="C17" s="4">
        <v>572</v>
      </c>
      <c t="s" r="D17" s="4">
        <v>572</v>
      </c>
    </row>
    <row spans="1:4" r="18">
      <c t="s" r="A18" s="4">
        <v>565</v>
      </c>
      <c t="s" r="B18" s="4">
        <v>574</v>
      </c>
      <c t="s" r="C18" s="4">
        <v>575</v>
      </c>
      <c t="s" r="D18" s="4">
        <v>576</v>
      </c>
    </row>
    <row spans="1:4" r="19">
      <c t="s" r="A19" s="4">
        <v>566</v>
      </c>
      <c t="s" r="B19" s="4">
        <v>573</v>
      </c>
      <c t="s" r="C19" s="4">
        <v>577</v>
      </c>
      <c t="s" r="D19" s="4">
        <v>578</v>
      </c>
    </row>
    <row spans="1:4" r="20">
      <c t="s" r="A20" s="4">
        <v>567</v>
      </c>
      <c t="s" r="B20" s="4">
        <v>572</v>
      </c>
      <c t="s" r="C20" s="4">
        <v>579</v>
      </c>
      <c t="s" r="D20" s="4">
        <v>580</v>
      </c>
    </row>
    <row spans="1:4" r="21">
      <c t="s" r="A21" s="4">
        <v>568</v>
      </c>
      <c t="s" r="B21" s="4">
        <v>581</v>
      </c>
      <c t="s" r="C21" s="4">
        <v>580</v>
      </c>
      <c t="s" r="D21" s="4">
        <v>582</v>
      </c>
    </row>
    <row spans="1:4" r="22">
      <c t="s" r="A22" s="4">
        <v>569</v>
      </c>
      <c t="s" r="B22" s="4">
        <v>574</v>
      </c>
      <c t="s" r="C22" s="4">
        <v>572</v>
      </c>
      <c t="s" r="D22" s="4">
        <v>572</v>
      </c>
    </row>
    <row spans="1:4" r="23">
      <c t="s" r="A23" s="4">
        <v>98</v>
      </c>
      <c t="s" r="B23" s="4">
        <v>581</v>
      </c>
      <c t="s" r="C23" s="4">
        <v>583</v>
      </c>
      <c t="s" r="D23" s="4">
        <v>582</v>
      </c>
    </row>
    <row spans="1:4" r="24">
      <c t="s" r="A24" s="4">
        <v>584</v>
      </c>
      <c t="s" r="B24" s="4">
        <v>585</v>
      </c>
      <c t="s" r="C24" s="4">
        <v>586</v>
      </c>
      <c t="s" r="D24" s="4">
        <v>5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88</v>
      </c>
      <c t="s" r="B1" s="2">
        <v>1</v>
      </c>
    </row>
    <row spans="1:4" r="2">
      <c t="s" r="B2" s="2">
        <v>2</v>
      </c>
      <c t="s" r="C2" s="2">
        <v>30</v>
      </c>
      <c t="s" r="D2" s="2">
        <v>84</v>
      </c>
    </row>
    <row spans="1:4" r="3">
      <c t="s" r="A3" s="3">
        <v>195</v>
      </c>
    </row>
    <row spans="1:4" r="4">
      <c t="s" r="A4" s="4">
        <v>101</v>
      </c>
      <c t="n" r="B4" s="7">
        <v>-31914</v>
      </c>
      <c t="n" r="C4" s="7">
        <v>13315</v>
      </c>
      <c t="n" r="D4" s="7">
        <v>15176</v>
      </c>
    </row>
    <row spans="1:4" r="5">
      <c t="s" r="A5" s="4">
        <v>589</v>
      </c>
      <c t="n" r="B5" s="6">
        <v>0</v>
      </c>
      <c t="n" r="C5" s="6">
        <v>0</v>
      </c>
      <c t="n" r="D5" s="6">
        <v>-7822</v>
      </c>
    </row>
    <row spans="1:4" r="6">
      <c t="s" r="A6" s="4">
        <v>590</v>
      </c>
      <c t="n" r="B6" s="6">
        <v>2021</v>
      </c>
      <c t="n" r="C6" s="6">
        <v>-9527</v>
      </c>
      <c t="n" r="D6" s="6">
        <v>17373</v>
      </c>
    </row>
    <row spans="1:4" r="7">
      <c t="s" r="A7" s="4">
        <v>591</v>
      </c>
      <c t="n" r="B7" s="7">
        <v>-29893</v>
      </c>
      <c t="n" r="C7" s="7">
        <v>3788</v>
      </c>
      <c t="n" r="D7" s="7">
        <v>247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92</v>
      </c>
      <c t="s" r="B1" s="2">
        <v>2</v>
      </c>
      <c t="s" r="C1" s="2">
        <v>30</v>
      </c>
    </row>
    <row spans="1:3" r="2">
      <c t="s" r="A2" s="3">
        <v>593</v>
      </c>
    </row>
    <row spans="1:3" r="3">
      <c t="s" r="A3" s="4">
        <v>594</v>
      </c>
      <c t="n" r="B3" s="7">
        <v>22884</v>
      </c>
      <c t="n" r="C3" s="7">
        <v>25432</v>
      </c>
    </row>
    <row spans="1:3" r="4">
      <c t="s" r="A4" s="4">
        <v>595</v>
      </c>
      <c t="n" r="B4" s="6">
        <v>3612</v>
      </c>
      <c t="n" r="C4" s="6">
        <v>3925</v>
      </c>
    </row>
    <row spans="1:3" r="5">
      <c t="s" r="A5" s="4">
        <v>596</v>
      </c>
      <c t="n" r="B5" s="6">
        <v>3709</v>
      </c>
      <c t="n" r="C5" s="6">
        <v>1182</v>
      </c>
    </row>
    <row spans="1:3" r="6">
      <c t="s" r="A6" s="4">
        <v>597</v>
      </c>
      <c t="n" r="B6" s="6">
        <v>707</v>
      </c>
      <c t="n" r="C6" s="6">
        <v>948</v>
      </c>
    </row>
    <row spans="1:3" r="7">
      <c t="s" r="A7" s="4">
        <v>598</v>
      </c>
      <c t="n" r="B7" s="6">
        <v>1208</v>
      </c>
      <c t="n" r="C7" s="6">
        <v>1175</v>
      </c>
    </row>
    <row spans="1:3" r="8">
      <c t="s" r="A8" s="4">
        <v>98</v>
      </c>
      <c t="n" r="B8" s="6">
        <v>417</v>
      </c>
      <c t="n" r="C8" s="6">
        <v>280</v>
      </c>
    </row>
    <row spans="1:3" r="9">
      <c t="s" r="A9" s="4">
        <v>599</v>
      </c>
      <c t="n" r="B9" s="6">
        <v>0</v>
      </c>
      <c t="n" r="C9" s="6">
        <v>130</v>
      </c>
    </row>
    <row spans="1:3" r="10">
      <c t="s" r="A10" s="4">
        <v>600</v>
      </c>
      <c t="n" r="B10" s="6">
        <v>2657</v>
      </c>
      <c t="n" r="C10" s="6">
        <v>2805</v>
      </c>
    </row>
    <row spans="1:3" r="11">
      <c t="s" r="A11" s="4">
        <v>601</v>
      </c>
      <c t="n" r="B11" s="6">
        <v>1956</v>
      </c>
      <c t="n" r="C11" s="6">
        <v>2010</v>
      </c>
    </row>
    <row spans="1:3" r="12">
      <c t="s" r="A12" s="4">
        <v>602</v>
      </c>
      <c t="n" r="B12" s="6">
        <v>785</v>
      </c>
      <c t="n" r="C12" s="6">
        <v>739</v>
      </c>
    </row>
    <row spans="1:3" r="13">
      <c t="s" r="A13" s="4">
        <v>603</v>
      </c>
      <c t="n" r="B13" s="6">
        <v>6278</v>
      </c>
      <c t="n" r="C13" s="6">
        <v>7182</v>
      </c>
    </row>
    <row spans="1:3" r="14">
      <c t="s" r="A14" s="4">
        <v>604</v>
      </c>
      <c t="n" r="B14" s="6">
        <v>44213</v>
      </c>
      <c t="n" r="C14" s="6">
        <v>45808</v>
      </c>
    </row>
    <row spans="1:3" r="15">
      <c t="s" r="A15" s="4">
        <v>605</v>
      </c>
      <c t="n" r="B15" s="6">
        <v>-9958</v>
      </c>
      <c t="n" r="C15" s="6">
        <v>-10933</v>
      </c>
    </row>
    <row spans="1:3" r="16">
      <c t="s" r="A16" s="4">
        <v>606</v>
      </c>
      <c t="n" r="B16" s="6">
        <v>34255</v>
      </c>
      <c t="n" r="C16" s="6">
        <v>34875</v>
      </c>
    </row>
    <row spans="1:3" r="17">
      <c t="s" r="A17" s="3">
        <v>607</v>
      </c>
    </row>
    <row spans="1:3" r="18">
      <c t="s" r="A18" s="4">
        <v>39</v>
      </c>
      <c t="n" r="B18" s="6">
        <v>-6154</v>
      </c>
      <c t="n" r="C18" s="6">
        <v>-6484</v>
      </c>
    </row>
    <row spans="1:3" r="19">
      <c t="s" r="A19" s="4">
        <v>608</v>
      </c>
      <c t="n" r="B19" s="6">
        <v>-45212</v>
      </c>
      <c t="n" r="C19" s="6">
        <v>-82702</v>
      </c>
    </row>
    <row spans="1:3" r="20">
      <c t="s" r="A20" s="4">
        <v>609</v>
      </c>
      <c t="n" r="B20" s="6">
        <v>-561</v>
      </c>
      <c t="n" r="C20" s="6">
        <v>-144</v>
      </c>
    </row>
    <row spans="1:3" r="21">
      <c t="s" r="A21" s="4">
        <v>610</v>
      </c>
      <c t="n" r="B21" s="6">
        <v>-51927</v>
      </c>
      <c t="n" r="C21" s="6">
        <v>-89330</v>
      </c>
    </row>
    <row spans="1:3" r="22">
      <c t="s" r="A22" s="4">
        <v>611</v>
      </c>
      <c t="n" r="B22" s="6">
        <v>-17672</v>
      </c>
      <c t="n" r="C22" s="6">
        <v>-54455</v>
      </c>
    </row>
    <row spans="1:3" r="23">
      <c t="s" r="A23" s="4">
        <v>413</v>
      </c>
    </row>
    <row spans="1:3" r="24">
      <c t="s" r="A24" s="3">
        <v>612</v>
      </c>
    </row>
    <row spans="1:3" r="25">
      <c t="s" r="A25" s="4">
        <v>414</v>
      </c>
      <c t="n" r="B25" s="7">
        <v>-3700</v>
      </c>
      <c t="n" r="C25" s="7">
        <v>-5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13</v>
      </c>
      <c t="s" r="B1" s="2">
        <v>1</v>
      </c>
    </row>
    <row spans="1:4" r="2">
      <c t="s" r="B2" s="2">
        <v>2</v>
      </c>
      <c t="s" r="C2" s="2">
        <v>30</v>
      </c>
      <c t="s" r="D2" s="2">
        <v>84</v>
      </c>
    </row>
    <row spans="1:4" r="3">
      <c t="s" r="A3" s="3">
        <v>195</v>
      </c>
    </row>
    <row spans="1:4" r="4">
      <c t="s" r="A4" s="4">
        <v>101</v>
      </c>
      <c t="n" r="B4" s="7">
        <v>-31914</v>
      </c>
      <c t="n" r="C4" s="7">
        <v>13315</v>
      </c>
      <c t="n" r="D4" s="7">
        <v>15176</v>
      </c>
    </row>
    <row spans="1:4" r="5">
      <c t="s" r="A5" s="4">
        <v>614</v>
      </c>
      <c t="s" r="B5" s="4">
        <v>585</v>
      </c>
      <c t="s" r="C5" s="4">
        <v>586</v>
      </c>
      <c t="s" r="D5" s="4">
        <v>587</v>
      </c>
    </row>
    <row spans="1:4" r="6">
      <c t="s" r="A6" s="4">
        <v>561</v>
      </c>
      <c t="s" r="B6" s="4">
        <v>562</v>
      </c>
      <c t="s" r="C6" s="4">
        <v>562</v>
      </c>
      <c t="s" r="D6" s="4">
        <v>5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5</v>
      </c>
      <c t="s" r="B1" s="2">
        <v>1</v>
      </c>
    </row>
    <row spans="1:3" r="2">
      <c t="s" r="B2" s="2">
        <v>2</v>
      </c>
      <c t="s" r="C2" s="2">
        <v>30</v>
      </c>
    </row>
    <row spans="1:3" r="3">
      <c t="s" r="A3" s="3">
        <v>616</v>
      </c>
    </row>
    <row spans="1:3" r="4">
      <c t="s" r="A4" s="4">
        <v>617</v>
      </c>
      <c t="n" r="B4" s="7">
        <v>0</v>
      </c>
      <c t="n" r="C4" s="7">
        <v>27</v>
      </c>
    </row>
    <row spans="1:3" r="5">
      <c t="s" r="A5" s="4">
        <v>618</v>
      </c>
      <c t="n" r="B5" s="6">
        <v>0</v>
      </c>
      <c t="n" r="C5" s="6">
        <v>0</v>
      </c>
    </row>
    <row spans="1:3" r="6">
      <c t="s" r="A6" s="4">
        <v>619</v>
      </c>
      <c t="n" r="B6" s="6">
        <v>761</v>
      </c>
      <c t="n" r="C6" s="6">
        <v>0</v>
      </c>
    </row>
    <row spans="1:3" r="7">
      <c t="s" r="A7" s="4">
        <v>620</v>
      </c>
      <c t="n" r="B7" s="6">
        <v>0</v>
      </c>
      <c t="n" r="C7" s="6">
        <v>0</v>
      </c>
    </row>
    <row spans="1:3" r="8">
      <c t="s" r="A8" s="4">
        <v>621</v>
      </c>
      <c t="n" r="B8" s="6">
        <v>0</v>
      </c>
      <c t="n" r="C8" s="6">
        <v>-27</v>
      </c>
    </row>
    <row spans="1:3" r="9">
      <c t="s" r="A9" s="4">
        <v>622</v>
      </c>
      <c t="n" r="B9" s="6">
        <v>0</v>
      </c>
      <c t="n" r="C9" s="6">
        <v>0</v>
      </c>
    </row>
    <row spans="1:3" r="10">
      <c t="s" r="A10" s="4">
        <v>617</v>
      </c>
      <c t="n" r="B10" s="7">
        <v>761</v>
      </c>
      <c t="n" r="C10"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23</v>
      </c>
      <c t="s" r="B1" s="2">
        <v>1</v>
      </c>
    </row>
    <row spans="1:4" r="2">
      <c t="s" r="B2" s="2">
        <v>2</v>
      </c>
      <c t="s" r="C2" s="2">
        <v>30</v>
      </c>
      <c t="s" r="D2" s="2">
        <v>84</v>
      </c>
    </row>
    <row spans="1:4" r="3">
      <c t="s" r="A3" s="3">
        <v>624</v>
      </c>
    </row>
    <row spans="1:4" r="4">
      <c t="s" r="A4" s="4">
        <v>617</v>
      </c>
      <c t="n" r="B4" s="7">
        <v>761000</v>
      </c>
      <c t="n" r="C4" s="7">
        <v>0</v>
      </c>
      <c t="n" r="D4" s="7">
        <v>27000</v>
      </c>
    </row>
    <row spans="1:4" r="5">
      <c t="s" r="A5" s="4">
        <v>625</v>
      </c>
      <c t="n" r="B5" s="6">
        <v>0</v>
      </c>
      <c t="n" r="C5" s="6">
        <v>0</v>
      </c>
    </row>
    <row spans="1:4" r="6">
      <c t="s" r="A6" s="4">
        <v>626</v>
      </c>
      <c t="n" r="B6" s="6">
        <v>0</v>
      </c>
      <c t="n" r="C6" s="6">
        <v>0</v>
      </c>
    </row>
    <row spans="1:4" r="7">
      <c t="s" r="A7" s="4">
        <v>627</v>
      </c>
      <c t="n" r="B7" s="6">
        <v>9958000</v>
      </c>
      <c t="n" r="C7" s="6">
        <v>10933000</v>
      </c>
    </row>
    <row spans="1:4" r="8">
      <c t="s" r="A8" s="4">
        <v>628</v>
      </c>
      <c t="n" r="B8" s="6">
        <v>-900000</v>
      </c>
      <c t="n" r="C8" s="6">
        <v>200000</v>
      </c>
    </row>
    <row spans="1:4" r="9">
      <c t="s" r="A9" s="4">
        <v>629</v>
      </c>
      <c t="n" r="B9" s="6">
        <v>3700000</v>
      </c>
    </row>
    <row spans="1:4" r="10">
      <c t="s" r="A10" s="4">
        <v>630</v>
      </c>
      <c t="n" r="B10" s="6">
        <v>4500000</v>
      </c>
    </row>
    <row spans="1:4" r="11">
      <c t="s" r="A11" s="4">
        <v>631</v>
      </c>
      <c t="n" r="B11" s="6">
        <v>2100000</v>
      </c>
    </row>
    <row spans="1:4" r="12">
      <c t="s" r="A12" s="4">
        <v>632</v>
      </c>
      <c t="n" r="B12" s="7">
        <v>10100000</v>
      </c>
      <c t="n" r="C12" s="7">
        <v>4900000</v>
      </c>
      <c t="n" r="D12" s="7">
        <v>11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r="A1" s="1">
        <v>633</v>
      </c>
      <c t="s" r="B1" s="2">
        <v>634</v>
      </c>
      <c t="s" r="C1" s="2">
        <v>181</v>
      </c>
      <c t="s" r="D1" s="2">
        <v>635</v>
      </c>
      <c t="s" r="E1" s="2">
        <v>2</v>
      </c>
      <c t="s" r="F1" s="2">
        <v>30</v>
      </c>
      <c t="s" r="G1" s="2">
        <v>84</v>
      </c>
    </row>
    <row spans="1:7" r="2">
      <c t="s" r="A2" s="3">
        <v>636</v>
      </c>
    </row>
    <row spans="1:7" r="3">
      <c t="s" r="A3" s="4">
        <v>47</v>
      </c>
      <c t="n" r="E3" s="7">
        <v>398164</v>
      </c>
      <c t="n" r="F3" s="7">
        <v>398164</v>
      </c>
    </row>
    <row spans="1:7" r="4">
      <c t="s" r="A4" s="4">
        <v>637</v>
      </c>
      <c t="n" r="F4" s="6">
        <v>0</v>
      </c>
    </row>
    <row spans="1:7" r="5">
      <c t="s" r="A5" s="4">
        <v>638</v>
      </c>
      <c t="n" r="E5" s="6">
        <v>41845</v>
      </c>
    </row>
    <row spans="1:7" r="6">
      <c t="s" r="A6" s="4">
        <v>639</v>
      </c>
      <c t="n" r="E6" s="6">
        <v>-11099</v>
      </c>
    </row>
    <row spans="1:7" r="7">
      <c t="s" r="A7" s="4">
        <v>640</v>
      </c>
      <c t="n" r="E7" s="6">
        <v>-209938</v>
      </c>
    </row>
    <row spans="1:7" r="8">
      <c t="s" r="A8" s="4">
        <v>47</v>
      </c>
      <c t="n" r="E8" s="6">
        <v>218972</v>
      </c>
      <c t="n" r="F8" s="6">
        <v>398164</v>
      </c>
      <c t="n" r="G8" s="7">
        <v>398164</v>
      </c>
    </row>
    <row spans="1:7" r="9">
      <c t="s" r="A9" s="3">
        <v>641</v>
      </c>
    </row>
    <row spans="1:7" r="10">
      <c t="s" r="A10" s="4">
        <v>642</v>
      </c>
      <c t="n" r="E10" s="6">
        <v>2250</v>
      </c>
    </row>
    <row spans="1:7" r="11">
      <c t="s" r="A11" s="4">
        <v>643</v>
      </c>
      <c t="n" r="E11" s="6">
        <v>4773</v>
      </c>
      <c t="n" r="F11" s="6">
        <v>0</v>
      </c>
    </row>
    <row spans="1:7" r="12">
      <c t="s" r="A12" s="4">
        <v>644</v>
      </c>
      <c t="n" r="D12" s="7">
        <v>2800</v>
      </c>
      <c t="n" r="F12" s="6">
        <v>0</v>
      </c>
      <c t="n" r="G12" s="6">
        <v>2750</v>
      </c>
    </row>
    <row spans="1:7" r="13">
      <c t="s" r="A13" s="4">
        <v>645</v>
      </c>
    </row>
    <row spans="1:7" r="14">
      <c t="s" r="A14" s="3">
        <v>636</v>
      </c>
    </row>
    <row spans="1:7" r="15">
      <c t="s" r="A15" s="4">
        <v>47</v>
      </c>
      <c t="n" r="E15" s="6">
        <v>248891</v>
      </c>
      <c t="n" r="F15" s="6">
        <v>377854</v>
      </c>
    </row>
    <row spans="1:7" r="16">
      <c t="s" r="A16" s="4">
        <v>637</v>
      </c>
      <c t="n" r="F16" s="6">
        <v>-128963</v>
      </c>
    </row>
    <row spans="1:7" r="17">
      <c t="s" r="A17" s="4">
        <v>638</v>
      </c>
      <c t="n" r="E17" s="6">
        <v>41845</v>
      </c>
    </row>
    <row spans="1:7" r="18">
      <c t="s" r="A18" s="4">
        <v>639</v>
      </c>
      <c t="n" r="E18" s="6">
        <v>-11099</v>
      </c>
    </row>
    <row spans="1:7" r="19">
      <c t="s" r="A19" s="4">
        <v>640</v>
      </c>
      <c t="n" r="C19" s="7">
        <v>-209938</v>
      </c>
      <c t="n" r="E19" s="6">
        <v>-209938</v>
      </c>
    </row>
    <row spans="1:7" r="20">
      <c t="s" r="A20" s="4">
        <v>47</v>
      </c>
      <c t="n" r="E20" s="6">
        <v>69699</v>
      </c>
      <c t="n" r="F20" s="6">
        <v>248891</v>
      </c>
      <c t="n" r="G20" s="6">
        <v>377854</v>
      </c>
    </row>
    <row spans="1:7" r="21">
      <c t="s" r="A21" s="3">
        <v>641</v>
      </c>
    </row>
    <row spans="1:7" r="22">
      <c t="s" r="A22" s="4">
        <v>646</v>
      </c>
      <c t="n" r="C22" s="6">
        <v>36800</v>
      </c>
    </row>
    <row spans="1:7" r="23">
      <c t="s" r="A23" s="4">
        <v>647</v>
      </c>
      <c t="n" r="C23" s="7">
        <v>173100</v>
      </c>
    </row>
    <row spans="1:7" r="24">
      <c t="s" r="A24" s="4">
        <v>648</v>
      </c>
    </row>
    <row spans="1:7" r="25">
      <c t="s" r="A25" s="3">
        <v>636</v>
      </c>
    </row>
    <row spans="1:7" r="26">
      <c t="s" r="A26" s="4">
        <v>47</v>
      </c>
      <c t="n" r="E26" s="6">
        <v>149273</v>
      </c>
      <c t="n" r="F26" s="6">
        <v>20310</v>
      </c>
    </row>
    <row spans="1:7" r="27">
      <c t="s" r="A27" s="4">
        <v>637</v>
      </c>
      <c t="n" r="F27" s="6">
        <v>128963</v>
      </c>
    </row>
    <row spans="1:7" r="28">
      <c t="s" r="A28" s="4">
        <v>638</v>
      </c>
      <c t="n" r="E28" s="6">
        <v>0</v>
      </c>
    </row>
    <row spans="1:7" r="29">
      <c t="s" r="A29" s="4">
        <v>639</v>
      </c>
      <c t="n" r="E29" s="6">
        <v>0</v>
      </c>
    </row>
    <row spans="1:7" r="30">
      <c t="s" r="A30" s="4">
        <v>640</v>
      </c>
      <c t="n" r="E30" s="6">
        <v>0</v>
      </c>
    </row>
    <row spans="1:7" r="31">
      <c t="s" r="A31" s="4">
        <v>47</v>
      </c>
      <c t="n" r="E31" s="7">
        <v>149273</v>
      </c>
      <c t="n" r="F31" s="7">
        <v>149273</v>
      </c>
      <c t="n" r="G31" s="7">
        <v>20310</v>
      </c>
    </row>
    <row spans="1:7" r="32">
      <c t="s" r="A32" s="4">
        <v>649</v>
      </c>
    </row>
    <row spans="1:7" r="33">
      <c t="s" r="A33" s="3">
        <v>636</v>
      </c>
    </row>
    <row spans="1:7" r="34">
      <c t="s" r="A34" s="4">
        <v>639</v>
      </c>
      <c t="n" r="B34" s="7">
        <v>-11100</v>
      </c>
    </row>
    <row spans="1:7" r="35">
      <c t="s" r="A35" s="3">
        <v>641</v>
      </c>
    </row>
    <row spans="1:7" r="36">
      <c t="s" r="A36" s="4">
        <v>642</v>
      </c>
      <c t="n" r="B36" s="7">
        <v>2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650</v>
      </c>
      <c t="s" r="B1" s="2">
        <v>1</v>
      </c>
    </row>
    <row spans="1:3" r="2">
      <c t="s" r="B2" s="2">
        <v>2</v>
      </c>
      <c t="s" r="C2" s="2">
        <v>30</v>
      </c>
    </row>
    <row spans="1:3" r="3">
      <c t="s" r="A3" s="3">
        <v>651</v>
      </c>
    </row>
    <row spans="1:3" r="4">
      <c t="s" r="A4" s="4">
        <v>652</v>
      </c>
      <c t="n" r="B4" s="7">
        <v>2250</v>
      </c>
      <c t="n" r="C4" s="7">
        <v>2250</v>
      </c>
    </row>
    <row spans="1:3" r="5">
      <c t="s" r="A5" s="4">
        <v>653</v>
      </c>
      <c t="n" r="B5" s="6">
        <v>0</v>
      </c>
      <c t="n" r="C5" s="6">
        <v>0</v>
      </c>
    </row>
    <row spans="1:3" r="6">
      <c t="s" r="A6" s="4">
        <v>639</v>
      </c>
      <c t="n" r="B6" s="6">
        <v>-2250</v>
      </c>
    </row>
    <row spans="1:3" r="7">
      <c t="s" r="A7" s="4">
        <v>654</v>
      </c>
      <c t="n" r="B7" s="7">
        <v>0</v>
      </c>
      <c t="n" r="C7" s="7">
        <v>22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55</v>
      </c>
      <c t="s" r="B1" s="2">
        <v>1</v>
      </c>
    </row>
    <row spans="1:4" r="2">
      <c t="s" r="B2" s="2">
        <v>2</v>
      </c>
      <c t="s" r="C2" s="2">
        <v>30</v>
      </c>
      <c t="s" r="D2" s="2">
        <v>84</v>
      </c>
    </row>
    <row spans="1:4" r="3">
      <c t="s" r="A3" s="3">
        <v>656</v>
      </c>
    </row>
    <row spans="1:4" r="4">
      <c t="s" r="A4" s="4">
        <v>47</v>
      </c>
      <c t="n" r="B4" s="7">
        <v>218972</v>
      </c>
      <c t="n" r="C4" s="7">
        <v>398164</v>
      </c>
      <c t="n" r="D4" s="7">
        <v>398164</v>
      </c>
    </row>
    <row spans="1:4" r="5">
      <c t="s" r="A5" s="3">
        <v>657</v>
      </c>
    </row>
    <row spans="1:4" r="6">
      <c t="s" r="A6" s="4">
        <v>658</v>
      </c>
      <c t="n" r="B6" s="6">
        <v>27</v>
      </c>
      <c t="n" r="C6" s="6">
        <v>53</v>
      </c>
    </row>
    <row spans="1:4" r="7">
      <c t="s" r="A7" s="4">
        <v>659</v>
      </c>
      <c t="n" r="B7" s="6">
        <v>4773</v>
      </c>
      <c t="n" r="C7" s="6">
        <v>0</v>
      </c>
    </row>
    <row spans="1:4" r="8">
      <c t="s" r="A8" s="4">
        <v>660</v>
      </c>
      <c t="n" r="B8" s="6">
        <v>-659</v>
      </c>
      <c t="n" r="C8" s="6">
        <v>-26</v>
      </c>
      <c t="n" r="D8" s="6">
        <v>-206</v>
      </c>
    </row>
    <row spans="1:4" r="9">
      <c t="s" r="A9" s="4">
        <v>640</v>
      </c>
      <c t="n" r="B9" s="6">
        <v>0</v>
      </c>
      <c t="n" r="C9" s="6">
        <v>0</v>
      </c>
    </row>
    <row spans="1:4" r="10">
      <c t="s" r="A10" s="4">
        <v>639</v>
      </c>
      <c t="n" r="B10" s="6">
        <v>-18</v>
      </c>
    </row>
    <row spans="1:4" r="11">
      <c t="s" r="A11" s="4">
        <v>661</v>
      </c>
      <c t="n" r="B11" s="7">
        <v>4123</v>
      </c>
      <c t="n" r="C11" s="7">
        <v>27</v>
      </c>
      <c t="n" r="D11" s="7">
        <v>53</v>
      </c>
    </row>
    <row spans="1:4" r="12">
      <c t="s" r="A12" s="4">
        <v>490</v>
      </c>
    </row>
    <row spans="1:4" r="13">
      <c t="s" r="A13" s="3">
        <v>656</v>
      </c>
    </row>
    <row spans="1:4" r="14">
      <c t="s" r="A14" s="4">
        <v>662</v>
      </c>
      <c t="s" r="C14" s="4">
        <v>663</v>
      </c>
    </row>
    <row spans="1:4" r="15">
      <c t="s" r="A15" s="4">
        <v>492</v>
      </c>
    </row>
    <row spans="1:4" r="16">
      <c t="s" r="A16" s="3">
        <v>656</v>
      </c>
    </row>
    <row spans="1:4" r="17">
      <c t="s" r="A17" s="4">
        <v>662</v>
      </c>
      <c t="s" r="C17" s="4">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spans="1:7" r="1">
      <c t="s" r="A1" s="1">
        <v>161</v>
      </c>
      <c t="s" r="B1" s="2">
        <v>162</v>
      </c>
      <c t="s" r="C1" s="2">
        <v>163</v>
      </c>
      <c t="s" r="D1" s="2">
        <v>164</v>
      </c>
      <c t="s" r="E1" s="2">
        <v>165</v>
      </c>
      <c t="s" r="F1" s="2">
        <v>166</v>
      </c>
      <c t="s" r="G1" s="2">
        <v>167</v>
      </c>
    </row>
    <row spans="1:7" r="2">
      <c t="s" r="A2" s="4">
        <v>168</v>
      </c>
      <c t="n" r="B2" s="7">
        <v>328164</v>
      </c>
      <c t="n" r="C2" s="7">
        <v>118737</v>
      </c>
      <c t="n" r="D2" s="7">
        <v>341586</v>
      </c>
      <c t="n" r="E2" s="7">
        <v>1165952</v>
      </c>
      <c t="n" r="F2" s="7">
        <v>-1248377</v>
      </c>
      <c t="n" r="G2" s="7">
        <v>-49734</v>
      </c>
    </row>
    <row spans="1:7" r="3">
      <c t="s" r="A3" s="3">
        <v>169</v>
      </c>
    </row>
    <row spans="1:7" r="4">
      <c t="s" r="A4" s="4">
        <v>170</v>
      </c>
      <c t="n" r="B4" s="6">
        <v>512</v>
      </c>
      <c t="n" r="C4" s="6">
        <v>450</v>
      </c>
      <c t="n" r="D4" s="6">
        <v>469</v>
      </c>
      <c t="n" r="F4" s="6">
        <v>-407</v>
      </c>
    </row>
    <row spans="1:7" r="5">
      <c t="s" r="A5" s="4">
        <v>171</v>
      </c>
      <c t="n" r="B5" s="6">
        <v>-2606</v>
      </c>
      <c t="n" r="D5" s="6">
        <v>-2606</v>
      </c>
    </row>
    <row spans="1:7" r="6">
      <c t="s" r="A6" s="4">
        <v>172</v>
      </c>
      <c t="n" r="B6" s="6">
        <v>5744</v>
      </c>
    </row>
    <row spans="1:7" r="7">
      <c t="s" r="A7" s="4">
        <v>128</v>
      </c>
      <c t="n" r="B7" s="6">
        <v>5744</v>
      </c>
    </row>
    <row spans="1:7" r="8">
      <c t="s" r="A8" s="4">
        <v>173</v>
      </c>
      <c t="n" r="B8" s="6">
        <v>-16121</v>
      </c>
      <c t="n" r="E8" s="6">
        <v>-16121</v>
      </c>
    </row>
    <row spans="1:7" r="9">
      <c t="s" r="A9" s="4">
        <v>174</v>
      </c>
      <c t="n" r="B9" s="6">
        <v>37</v>
      </c>
      <c t="n" r="D9" s="6">
        <v>-98</v>
      </c>
      <c t="n" r="F9" s="6">
        <v>135</v>
      </c>
    </row>
    <row spans="1:7" r="10">
      <c t="s" r="A10" s="4">
        <v>153</v>
      </c>
      <c t="n" r="B10" s="6">
        <v>-1662</v>
      </c>
      <c t="n" r="F10" s="6">
        <v>-1662</v>
      </c>
    </row>
    <row spans="1:7" r="11">
      <c t="s" r="A11" s="4">
        <v>106</v>
      </c>
      <c t="n" r="B11" s="6">
        <v>13370</v>
      </c>
      <c t="n" r="E11" s="6">
        <v>13370</v>
      </c>
    </row>
    <row spans="1:7" r="12">
      <c t="s" r="A12" s="4">
        <v>175</v>
      </c>
      <c t="n" r="B12" s="6">
        <v>21616</v>
      </c>
      <c t="n" r="G12" s="6">
        <v>21616</v>
      </c>
    </row>
    <row spans="1:7" r="13">
      <c t="s" r="A13" s="4">
        <v>176</v>
      </c>
      <c t="n" r="B13" s="6">
        <v>349054</v>
      </c>
      <c t="n" r="C13" s="6">
        <v>119187</v>
      </c>
      <c t="n" r="D13" s="6">
        <v>345095</v>
      </c>
      <c t="n" r="E13" s="6">
        <v>1163201</v>
      </c>
      <c t="n" r="F13" s="6">
        <v>-1250311</v>
      </c>
      <c t="n" r="G13" s="6">
        <v>-28118</v>
      </c>
    </row>
    <row spans="1:7" r="14">
      <c t="s" r="A14" s="3">
        <v>169</v>
      </c>
    </row>
    <row spans="1:7" r="15">
      <c t="s" r="A15" s="4">
        <v>170</v>
      </c>
      <c t="n" r="B15" s="6">
        <v>-481</v>
      </c>
      <c t="n" r="C15" s="6">
        <v>420</v>
      </c>
      <c t="n" r="D15" s="6">
        <v>-151</v>
      </c>
      <c t="n" r="F15" s="6">
        <v>-750</v>
      </c>
    </row>
    <row spans="1:7" r="16">
      <c t="s" r="A16" s="4">
        <v>171</v>
      </c>
      <c t="n" r="B16" s="6">
        <v>-1993</v>
      </c>
      <c t="n" r="D16" s="6">
        <v>-1993</v>
      </c>
    </row>
    <row spans="1:7" r="17">
      <c t="s" r="A17" s="4">
        <v>172</v>
      </c>
      <c t="n" r="B17" s="6">
        <v>4055</v>
      </c>
    </row>
    <row spans="1:7" r="18">
      <c t="s" r="A18" s="4">
        <v>128</v>
      </c>
      <c t="n" r="B18" s="6">
        <v>4055</v>
      </c>
    </row>
    <row spans="1:7" r="19">
      <c t="s" r="A19" s="4">
        <v>173</v>
      </c>
      <c t="n" r="B19" s="6">
        <v>-21485</v>
      </c>
      <c t="n" r="E19" s="6">
        <v>-21485</v>
      </c>
    </row>
    <row spans="1:7" r="20">
      <c t="s" r="A20" s="4">
        <v>174</v>
      </c>
      <c t="n" r="B20" s="6">
        <v>540</v>
      </c>
      <c t="n" r="D20" s="6">
        <v>-767</v>
      </c>
      <c t="n" r="F20" s="6">
        <v>1307</v>
      </c>
    </row>
    <row spans="1:7" r="21">
      <c t="s" r="A21" s="4">
        <v>153</v>
      </c>
      <c t="n" r="B21" s="6">
        <v>-7894</v>
      </c>
      <c t="n" r="F21" s="6">
        <v>-7894</v>
      </c>
    </row>
    <row spans="1:7" r="22">
      <c t="s" r="A22" s="4">
        <v>106</v>
      </c>
      <c t="n" r="B22" s="6">
        <v>23991</v>
      </c>
      <c t="n" r="E22" s="6">
        <v>23991</v>
      </c>
    </row>
    <row spans="1:7" r="23">
      <c t="s" r="A23" s="4">
        <v>175</v>
      </c>
      <c t="n" r="B23" s="6">
        <v>-19111</v>
      </c>
      <c t="n" r="G23" s="6">
        <v>-19111</v>
      </c>
    </row>
    <row spans="1:7" r="24">
      <c t="s" r="A24" s="4">
        <v>177</v>
      </c>
      <c t="n" r="B24" s="6">
        <v>326676</v>
      </c>
      <c t="n" r="C24" s="6">
        <v>119607</v>
      </c>
      <c t="n" r="D24" s="6">
        <v>346239</v>
      </c>
      <c t="n" r="E24" s="6">
        <v>1165707</v>
      </c>
      <c t="n" r="F24" s="6">
        <v>-1257648</v>
      </c>
      <c t="n" r="G24" s="6">
        <v>-47229</v>
      </c>
    </row>
    <row spans="1:7" r="25">
      <c t="s" r="A25" s="3">
        <v>169</v>
      </c>
    </row>
    <row spans="1:7" r="26">
      <c t="s" r="A26" s="4">
        <v>170</v>
      </c>
      <c t="n" r="B26" s="6">
        <v>-909</v>
      </c>
      <c t="n" r="C26" s="6">
        <v>540</v>
      </c>
      <c t="n" r="D26" s="6">
        <v>-329</v>
      </c>
      <c t="n" r="F26" s="6">
        <v>-1120</v>
      </c>
    </row>
    <row spans="1:7" r="27">
      <c t="s" r="A27" s="4">
        <v>171</v>
      </c>
      <c t="n" r="B27" s="6">
        <v>1742</v>
      </c>
      <c t="n" r="D27" s="6">
        <v>1742</v>
      </c>
    </row>
    <row spans="1:7" r="28">
      <c t="s" r="A28" s="4">
        <v>172</v>
      </c>
      <c t="n" r="B28" s="6">
        <v>5733</v>
      </c>
    </row>
    <row spans="1:7" r="29">
      <c t="s" r="A29" s="4">
        <v>128</v>
      </c>
      <c t="n" r="B29" s="6">
        <v>5733</v>
      </c>
    </row>
    <row spans="1:7" r="30">
      <c t="s" r="A30" s="4">
        <v>173</v>
      </c>
      <c t="n" r="B30" s="6">
        <v>-21241</v>
      </c>
      <c t="n" r="E30" s="6">
        <v>-21241</v>
      </c>
    </row>
    <row spans="1:7" r="31">
      <c t="s" r="A31" s="4">
        <v>174</v>
      </c>
      <c t="n" r="B31" s="6">
        <v>193</v>
      </c>
      <c t="n" r="D31" s="6">
        <v>-335</v>
      </c>
      <c t="n" r="F31" s="6">
        <v>528</v>
      </c>
    </row>
    <row spans="1:7" r="32">
      <c t="s" r="A32" s="4">
        <v>153</v>
      </c>
      <c t="n" r="B32" s="6">
        <v>-4619</v>
      </c>
      <c t="n" r="F32" s="6">
        <v>-4619</v>
      </c>
    </row>
    <row spans="1:7" r="33">
      <c t="s" r="A33" s="4">
        <v>106</v>
      </c>
      <c t="n" r="B33" s="6">
        <v>-170928</v>
      </c>
      <c t="n" r="E33" s="6">
        <v>-170928</v>
      </c>
    </row>
    <row spans="1:7" r="34">
      <c t="s" r="A34" s="4">
        <v>175</v>
      </c>
      <c t="n" r="B34" s="6">
        <v>3669</v>
      </c>
      <c t="n" r="G34" s="6">
        <v>3669</v>
      </c>
    </row>
    <row spans="1:7" r="35">
      <c t="s" r="A35" s="4">
        <v>178</v>
      </c>
      <c t="n" r="B35" s="7">
        <v>140316</v>
      </c>
      <c t="n" r="C35" s="7">
        <v>120147</v>
      </c>
      <c t="n" r="D35" s="7">
        <v>353050</v>
      </c>
      <c t="n" r="E35" s="7">
        <v>973538</v>
      </c>
      <c t="n" r="F35" s="7">
        <v>-1262859</v>
      </c>
      <c t="n" r="G35" s="7">
        <v>-435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64</v>
      </c>
      <c t="s" r="B1" s="2">
        <v>2</v>
      </c>
      <c t="s" r="C1" s="2">
        <v>30</v>
      </c>
      <c t="s" r="D1" s="2">
        <v>84</v>
      </c>
    </row>
    <row spans="1:4" r="2">
      <c t="s" r="A2" s="3">
        <v>198</v>
      </c>
    </row>
    <row spans="1:4" r="3">
      <c t="n" r="A3" s="6">
        <v>2016</v>
      </c>
      <c t="n" r="B3" s="7">
        <v>821</v>
      </c>
    </row>
    <row spans="1:4" r="4">
      <c t="n" r="A4" s="6">
        <v>2017</v>
      </c>
      <c t="n" r="B4" s="6">
        <v>707</v>
      </c>
    </row>
    <row spans="1:4" r="5">
      <c t="n" r="A5" s="6">
        <v>2018</v>
      </c>
      <c t="n" r="B5" s="6">
        <v>627</v>
      </c>
    </row>
    <row spans="1:4" r="6">
      <c t="n" r="A6" s="6">
        <v>2019</v>
      </c>
      <c t="n" r="B6" s="6">
        <v>613</v>
      </c>
    </row>
    <row spans="1:4" r="7">
      <c t="n" r="A7" s="6">
        <v>2020</v>
      </c>
      <c t="n" r="B7" s="6">
        <v>613</v>
      </c>
    </row>
    <row spans="1:4" r="8">
      <c t="s" r="A8" s="4">
        <v>488</v>
      </c>
      <c t="n" r="B8" s="6">
        <v>742</v>
      </c>
    </row>
    <row spans="1:4" r="9">
      <c t="s" r="A9" s="4">
        <v>162</v>
      </c>
      <c t="n" r="B9" s="7">
        <v>4123</v>
      </c>
      <c t="n" r="C9" s="7">
        <v>27</v>
      </c>
      <c t="n" r="D9" s="7">
        <v>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65</v>
      </c>
      <c t="s" r="B1" s="2">
        <v>1</v>
      </c>
    </row>
    <row spans="1:5" r="2">
      <c t="s" r="B2" s="2">
        <v>666</v>
      </c>
      <c t="s" r="C2" s="2">
        <v>2</v>
      </c>
      <c t="s" r="D2" s="2">
        <v>30</v>
      </c>
      <c t="s" r="E2" s="2">
        <v>84</v>
      </c>
    </row>
    <row spans="1:5" r="3">
      <c t="s" r="A3" s="3">
        <v>667</v>
      </c>
    </row>
    <row spans="1:5" r="4">
      <c t="s" r="A4" s="4">
        <v>58</v>
      </c>
      <c t="n" r="C4" s="7">
        <v>1542</v>
      </c>
      <c t="n" r="D4" s="7">
        <v>1537</v>
      </c>
    </row>
    <row spans="1:5" r="5">
      <c t="s" r="A5" s="4">
        <v>61</v>
      </c>
      <c t="n" r="C5" s="6">
        <v>55491</v>
      </c>
      <c t="n" r="D5" s="6">
        <v>65156</v>
      </c>
    </row>
    <row spans="1:5" r="6">
      <c t="s" r="A6" s="4">
        <v>162</v>
      </c>
      <c t="n" r="C6" s="6">
        <v>57033</v>
      </c>
      <c t="n" r="D6" s="6">
        <v>66693</v>
      </c>
    </row>
    <row spans="1:5" r="7">
      <c t="s" r="A7" s="3">
        <v>668</v>
      </c>
    </row>
    <row spans="1:5" r="8">
      <c t="s" r="A8" s="4">
        <v>669</v>
      </c>
      <c t="n" r="C8" s="6">
        <v>43915</v>
      </c>
      <c t="n" r="D8" s="6">
        <v>49560</v>
      </c>
    </row>
    <row spans="1:5" r="9">
      <c t="s" r="A9" s="4">
        <v>670</v>
      </c>
      <c t="n" r="C9" s="6">
        <v>0</v>
      </c>
      <c t="n" r="D9" s="6">
        <v>0</v>
      </c>
    </row>
    <row spans="1:5" r="10">
      <c t="s" r="A10" s="4">
        <v>162</v>
      </c>
      <c t="n" r="C10" s="6">
        <v>43915</v>
      </c>
      <c t="n" r="D10" s="6">
        <v>49560</v>
      </c>
    </row>
    <row spans="1:5" r="11">
      <c t="s" r="A11" s="4">
        <v>671</v>
      </c>
    </row>
    <row spans="1:5" r="12">
      <c t="s" r="A12" s="3">
        <v>672</v>
      </c>
    </row>
    <row spans="1:5" r="13">
      <c t="s" r="A13" s="4">
        <v>673</v>
      </c>
      <c t="n" r="D13" s="6">
        <v>400</v>
      </c>
    </row>
    <row spans="1:5" r="14">
      <c t="s" r="A14" s="4">
        <v>674</v>
      </c>
      <c t="n" r="D14" s="6">
        <v>-1100</v>
      </c>
    </row>
    <row spans="1:5" r="15">
      <c t="s" r="A15" s="4">
        <v>675</v>
      </c>
      <c t="n" r="C15" s="6">
        <v>1500</v>
      </c>
    </row>
    <row spans="1:5" r="16">
      <c t="s" r="A16" s="3">
        <v>676</v>
      </c>
    </row>
    <row spans="1:5" r="17">
      <c t="s" r="A17" s="4">
        <v>674</v>
      </c>
      <c t="n" r="D17" s="6">
        <v>-1100</v>
      </c>
    </row>
    <row spans="1:5" r="18">
      <c t="s" r="A18" s="3">
        <v>677</v>
      </c>
    </row>
    <row spans="1:5" r="19">
      <c t="s" r="A19" s="4">
        <v>678</v>
      </c>
      <c t="n" r="C19" s="6">
        <v>26400</v>
      </c>
      <c t="n" r="D19" s="6">
        <v>28200</v>
      </c>
    </row>
    <row spans="1:5" r="20">
      <c t="s" r="A20" s="4">
        <v>679</v>
      </c>
    </row>
    <row spans="1:5" r="21">
      <c t="s" r="A21" s="3">
        <v>672</v>
      </c>
    </row>
    <row spans="1:5" r="22">
      <c t="s" r="A22" s="4">
        <v>674</v>
      </c>
      <c t="n" r="C22" s="6">
        <v>0</v>
      </c>
      <c t="n" r="D22" s="6">
        <v>-1070</v>
      </c>
    </row>
    <row spans="1:5" r="23">
      <c t="s" r="A23" s="4">
        <v>675</v>
      </c>
      <c t="n" r="C23" s="6">
        <v>9418</v>
      </c>
    </row>
    <row spans="1:5" r="24">
      <c t="s" r="A24" s="3">
        <v>676</v>
      </c>
    </row>
    <row spans="1:5" r="25">
      <c t="s" r="A25" s="4">
        <v>680</v>
      </c>
      <c t="n" r="B25" s="7">
        <v>178715</v>
      </c>
      <c t="n" r="C25" s="6">
        <v>191065</v>
      </c>
      <c t="n" r="D25" s="6">
        <v>161370</v>
      </c>
    </row>
    <row spans="1:5" r="26">
      <c t="s" r="A26" s="4">
        <v>681</v>
      </c>
      <c t="n" r="C26" s="6">
        <v>0</v>
      </c>
      <c t="n" r="D26" s="6">
        <v>100</v>
      </c>
      <c t="n" r="E26" s="7">
        <v>343</v>
      </c>
    </row>
    <row spans="1:5" r="27">
      <c t="s" r="A27" s="4">
        <v>682</v>
      </c>
      <c t="n" r="C27" s="6">
        <v>7724</v>
      </c>
      <c t="n" r="D27" s="6">
        <v>7698</v>
      </c>
      <c t="n" r="E27" s="6">
        <v>7237</v>
      </c>
    </row>
    <row spans="1:5" r="28">
      <c t="s" r="A28" s="4">
        <v>683</v>
      </c>
      <c t="n" r="C28" s="6">
        <v>-10861</v>
      </c>
      <c t="n" r="D28" s="6">
        <v>32018</v>
      </c>
    </row>
    <row spans="1:5" r="29">
      <c t="s" r="A29" s="4">
        <v>684</v>
      </c>
      <c t="n" r="C29" s="6">
        <v>-9213</v>
      </c>
      <c t="n" r="D29" s="6">
        <v>-9051</v>
      </c>
    </row>
    <row spans="1:5" r="30">
      <c t="s" r="A30" s="4">
        <v>674</v>
      </c>
      <c t="n" r="C30" s="6">
        <v>0</v>
      </c>
      <c t="n" r="D30" s="6">
        <v>-1070</v>
      </c>
    </row>
    <row spans="1:5" r="31">
      <c t="s" r="A31" s="4">
        <v>685</v>
      </c>
      <c t="n" r="C31" s="6">
        <v>178715</v>
      </c>
      <c t="n" r="D31" s="6">
        <v>191065</v>
      </c>
      <c t="n" r="E31" s="6">
        <v>161370</v>
      </c>
    </row>
    <row spans="1:5" r="32">
      <c t="s" r="A32" s="3">
        <v>686</v>
      </c>
    </row>
    <row spans="1:5" r="33">
      <c t="s" r="A33" s="4">
        <v>687</v>
      </c>
      <c t="n" r="B33" s="7">
        <v>121682</v>
      </c>
      <c t="n" r="C33" s="6">
        <v>124372</v>
      </c>
      <c t="n" r="D33" s="6">
        <v>120604</v>
      </c>
    </row>
    <row spans="1:5" r="34">
      <c t="s" r="A34" s="4">
        <v>688</v>
      </c>
      <c t="n" r="C34" s="6">
        <v>982</v>
      </c>
      <c t="n" r="D34" s="6">
        <v>6887</v>
      </c>
    </row>
    <row spans="1:5" r="35">
      <c t="s" r="A35" s="4">
        <v>689</v>
      </c>
      <c t="n" r="C35" s="6">
        <v>5541</v>
      </c>
      <c t="n" r="D35" s="6">
        <v>5932</v>
      </c>
    </row>
    <row spans="1:5" r="36">
      <c t="s" r="A36" s="4">
        <v>684</v>
      </c>
      <c t="n" r="C36" s="6">
        <v>-9213</v>
      </c>
      <c t="n" r="D36" s="6">
        <v>-9051</v>
      </c>
    </row>
    <row spans="1:5" r="37">
      <c t="s" r="A37" s="4">
        <v>690</v>
      </c>
      <c t="n" r="C37" s="6">
        <v>121682</v>
      </c>
      <c t="n" r="D37" s="6">
        <v>124372</v>
      </c>
      <c t="n" r="E37" s="6">
        <v>120604</v>
      </c>
    </row>
    <row spans="1:5" r="38">
      <c t="s" r="A38" s="4">
        <v>691</v>
      </c>
      <c t="n" r="C38" s="6">
        <v>-57033</v>
      </c>
      <c t="n" r="D38" s="6">
        <v>-66693</v>
      </c>
    </row>
    <row spans="1:5" r="39">
      <c t="s" r="A39" s="3">
        <v>677</v>
      </c>
    </row>
    <row spans="1:5" r="40">
      <c t="s" r="A40" s="4">
        <v>692</v>
      </c>
      <c t="n" r="C40" s="6">
        <v>178715</v>
      </c>
      <c t="n" r="D40" s="6">
        <v>191065</v>
      </c>
    </row>
    <row spans="1:5" r="41">
      <c t="s" r="A41" s="4">
        <v>678</v>
      </c>
      <c t="n" r="C41" s="6">
        <v>178715</v>
      </c>
      <c t="n" r="D41" s="6">
        <v>191065</v>
      </c>
    </row>
    <row spans="1:5" r="42">
      <c t="s" r="A42" s="4">
        <v>693</v>
      </c>
      <c t="n" r="C42" s="6">
        <v>121682</v>
      </c>
      <c t="n" r="D42" s="6">
        <v>124372</v>
      </c>
    </row>
    <row spans="1:5" r="43">
      <c t="s" r="A43" s="3">
        <v>694</v>
      </c>
    </row>
    <row spans="1:5" r="44">
      <c t="s" r="A44" s="4">
        <v>681</v>
      </c>
      <c t="n" r="C44" s="6">
        <v>0</v>
      </c>
      <c t="n" r="D44" s="6">
        <v>100</v>
      </c>
      <c t="n" r="E44" s="6">
        <v>343</v>
      </c>
    </row>
    <row spans="1:5" r="45">
      <c t="s" r="A45" s="4">
        <v>682</v>
      </c>
      <c t="n" r="C45" s="6">
        <v>7724</v>
      </c>
      <c t="n" r="D45" s="6">
        <v>7698</v>
      </c>
      <c t="n" r="E45" s="6">
        <v>7237</v>
      </c>
    </row>
    <row spans="1:5" r="46">
      <c t="s" r="A46" s="4">
        <v>695</v>
      </c>
      <c t="n" r="C46" s="6">
        <v>-8637</v>
      </c>
      <c t="n" r="D46" s="6">
        <v>-8418</v>
      </c>
      <c t="n" r="E46" s="6">
        <v>-7383</v>
      </c>
    </row>
    <row spans="1:5" r="47">
      <c t="s" r="A47" s="4">
        <v>696</v>
      </c>
      <c t="n" r="C47" s="6">
        <v>6228</v>
      </c>
      <c t="n" r="D47" s="6">
        <v>3654</v>
      </c>
      <c t="n" r="E47" s="6">
        <v>6687</v>
      </c>
    </row>
    <row spans="1:5" r="48">
      <c t="s" r="A48" s="4">
        <v>697</v>
      </c>
      <c t="n" r="C48" s="6">
        <v>5315</v>
      </c>
      <c t="n" r="D48" s="6">
        <v>3034</v>
      </c>
      <c t="n" r="E48" s="6">
        <v>6884</v>
      </c>
    </row>
    <row spans="1:5" r="49">
      <c t="s" r="A49" s="3">
        <v>698</v>
      </c>
    </row>
    <row spans="1:5" r="50">
      <c t="s" r="A50" s="4">
        <v>699</v>
      </c>
      <c t="n" r="C50" s="6">
        <v>-9408</v>
      </c>
      <c t="n" r="D50" s="6">
        <v>28802</v>
      </c>
      <c t="n" r="E50" s="6">
        <v>-36920</v>
      </c>
    </row>
    <row spans="1:5" r="51">
      <c t="s" r="A51" s="4">
        <v>700</v>
      </c>
      <c t="n" r="C51" s="6">
        <v>-9408</v>
      </c>
      <c t="n" r="D51" s="6">
        <v>28802</v>
      </c>
      <c t="n" r="E51" s="6">
        <v>-36920</v>
      </c>
    </row>
    <row spans="1:5" r="52">
      <c t="s" r="A52" s="4">
        <v>701</v>
      </c>
      <c t="n" r="C52" s="6">
        <v>-4093</v>
      </c>
      <c t="n" r="D52" s="7">
        <v>31836</v>
      </c>
      <c t="n" r="E52" s="7">
        <v>-30036</v>
      </c>
    </row>
    <row spans="1:5" r="53">
      <c t="s" r="A53" s="4">
        <v>702</v>
      </c>
      <c t="n" r="C53" s="7">
        <v>2300</v>
      </c>
    </row>
    <row spans="1:5" r="54">
      <c t="s" r="A54" s="4">
        <v>703</v>
      </c>
      <c t="s" r="C54" s="4">
        <v>704</v>
      </c>
    </row>
    <row spans="1:5" r="55">
      <c t="s" r="A55" s="3">
        <v>705</v>
      </c>
    </row>
    <row spans="1:5" r="56">
      <c t="s" r="A56" s="4">
        <v>706</v>
      </c>
      <c t="s" r="C56" s="4">
        <v>707</v>
      </c>
      <c t="s" r="D56" s="4">
        <v>708</v>
      </c>
      <c t="s" r="E56" s="4">
        <v>709</v>
      </c>
    </row>
    <row spans="1:5" r="57">
      <c t="s" r="A57" s="4">
        <v>710</v>
      </c>
      <c t="s" r="C57" s="4">
        <v>711</v>
      </c>
      <c t="s" r="D57" s="4">
        <v>711</v>
      </c>
      <c t="s" r="E57" s="4">
        <v>712</v>
      </c>
    </row>
    <row spans="1:5" r="58">
      <c t="s" r="A58" s="4">
        <v>713</v>
      </c>
      <c t="s" r="E58" s="4">
        <v>476</v>
      </c>
    </row>
    <row spans="1:5" r="59">
      <c t="s" r="A59" s="3">
        <v>714</v>
      </c>
    </row>
    <row spans="1:5" r="60">
      <c t="s" r="A60" s="4">
        <v>706</v>
      </c>
      <c t="s" r="C60" s="4">
        <v>715</v>
      </c>
      <c t="s" r="D60" s="4">
        <v>707</v>
      </c>
    </row>
    <row spans="1:5" r="61">
      <c t="s" r="A61" s="4">
        <v>716</v>
      </c>
      <c t="s" r="C61" s="4">
        <v>717</v>
      </c>
    </row>
    <row spans="1:5" r="62">
      <c t="s" r="A62" s="4">
        <v>718</v>
      </c>
    </row>
    <row spans="1:5" r="63">
      <c t="s" r="A63" s="3">
        <v>698</v>
      </c>
    </row>
    <row spans="1:5" r="64">
      <c t="s" r="A64" s="4">
        <v>703</v>
      </c>
      <c t="s" r="B64" s="4">
        <v>71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1</v>
      </c>
    </row>
    <row spans="1:4" r="2">
      <c t="s" r="B2" s="2">
        <v>2</v>
      </c>
      <c t="s" r="C2" s="2">
        <v>30</v>
      </c>
      <c t="s" r="D2" s="2">
        <v>84</v>
      </c>
    </row>
    <row spans="1:4" r="3">
      <c t="s" r="A3" s="3">
        <v>672</v>
      </c>
    </row>
    <row spans="1:4" r="4">
      <c t="s" r="A4" s="4">
        <v>693</v>
      </c>
      <c t="n" r="B4" s="7">
        <v>121682</v>
      </c>
      <c t="n" r="C4" s="7">
        <v>124372</v>
      </c>
      <c t="n" r="D4" s="7">
        <v>120604</v>
      </c>
    </row>
    <row spans="1:4" r="5">
      <c t="s" r="A5" s="4">
        <v>721</v>
      </c>
      <c t="s" r="B5" s="4">
        <v>722</v>
      </c>
      <c t="s" r="C5" s="4">
        <v>722</v>
      </c>
    </row>
    <row spans="1:4" r="6">
      <c t="s" r="A6" s="4">
        <v>490</v>
      </c>
    </row>
    <row spans="1:4" r="7">
      <c t="s" r="A7" s="3">
        <v>672</v>
      </c>
    </row>
    <row spans="1:4" r="8">
      <c t="s" r="A8" s="4">
        <v>723</v>
      </c>
      <c t="s" r="B8" s="4">
        <v>386</v>
      </c>
    </row>
    <row spans="1:4" r="9">
      <c t="s" r="A9" s="4">
        <v>492</v>
      </c>
    </row>
    <row spans="1:4" r="10">
      <c t="s" r="A10" s="3">
        <v>672</v>
      </c>
    </row>
    <row spans="1:4" r="11">
      <c t="s" r="A11" s="4">
        <v>723</v>
      </c>
      <c t="s" r="B11" s="4">
        <v>444</v>
      </c>
    </row>
    <row spans="1:4" r="12">
      <c t="s" r="A12" s="4">
        <v>724</v>
      </c>
    </row>
    <row spans="1:4" r="13">
      <c t="s" r="A13" s="3">
        <v>672</v>
      </c>
    </row>
    <row spans="1:4" r="14">
      <c t="s" r="A14" s="4">
        <v>693</v>
      </c>
      <c t="n" r="B14" s="7">
        <v>116027</v>
      </c>
      <c t="n" r="C14" s="7">
        <v>114391</v>
      </c>
    </row>
    <row spans="1:4" r="15">
      <c t="s" r="A15" s="4">
        <v>725</v>
      </c>
    </row>
    <row spans="1:4" r="16">
      <c t="s" r="A16" s="3">
        <v>672</v>
      </c>
    </row>
    <row spans="1:4" r="17">
      <c t="s" r="A17" s="4">
        <v>693</v>
      </c>
      <c t="n" r="B17" s="6">
        <v>5771</v>
      </c>
      <c t="n" r="C17" s="6">
        <v>9981</v>
      </c>
    </row>
    <row spans="1:4" r="18">
      <c t="s" r="A18" s="4">
        <v>726</v>
      </c>
    </row>
    <row spans="1:4" r="19">
      <c t="s" r="A19" s="3">
        <v>672</v>
      </c>
    </row>
    <row spans="1:4" r="20">
      <c t="s" r="A20" s="4">
        <v>693</v>
      </c>
      <c t="n" r="B20" s="7">
        <v>83185</v>
      </c>
      <c t="n" r="C20" s="7">
        <v>82010</v>
      </c>
    </row>
    <row spans="1:4" r="21">
      <c t="s" r="A21" s="4">
        <v>721</v>
      </c>
      <c t="s" r="B21" s="4">
        <v>727</v>
      </c>
      <c t="s" r="C21" s="4">
        <v>728</v>
      </c>
    </row>
    <row spans="1:4" r="22">
      <c t="s" r="A22" s="4">
        <v>729</v>
      </c>
    </row>
    <row spans="1:4" r="23">
      <c t="s" r="A23" s="3">
        <v>672</v>
      </c>
    </row>
    <row spans="1:4" r="24">
      <c t="s" r="A24" s="4">
        <v>693</v>
      </c>
      <c t="n" r="B24" s="7">
        <v>83301</v>
      </c>
      <c t="n" r="C24" s="7">
        <v>82010</v>
      </c>
    </row>
    <row spans="1:4" r="25">
      <c t="s" r="A25" s="4">
        <v>730</v>
      </c>
    </row>
    <row spans="1:4" r="26">
      <c t="s" r="A26" s="3">
        <v>672</v>
      </c>
    </row>
    <row spans="1:4" r="27">
      <c t="s" r="A27" s="4">
        <v>693</v>
      </c>
      <c t="n" r="B27" s="7">
        <v>32726</v>
      </c>
      <c t="n" r="C27" s="7">
        <v>32381</v>
      </c>
    </row>
    <row spans="1:4" r="28">
      <c t="s" r="A28" s="4">
        <v>721</v>
      </c>
      <c t="s" r="B28" s="4">
        <v>731</v>
      </c>
      <c t="s" r="C28" s="4">
        <v>732</v>
      </c>
    </row>
    <row spans="1:4" r="29">
      <c t="s" r="A29" s="4">
        <v>733</v>
      </c>
    </row>
    <row spans="1:4" r="30">
      <c t="s" r="A30" s="3">
        <v>672</v>
      </c>
    </row>
    <row spans="1:4" r="31">
      <c t="s" r="A31" s="4">
        <v>693</v>
      </c>
      <c t="n" r="B31" s="7">
        <v>32726</v>
      </c>
      <c t="n" r="C31" s="7">
        <v>32381</v>
      </c>
    </row>
    <row spans="1:4" r="32">
      <c t="s" r="A32" s="4">
        <v>734</v>
      </c>
    </row>
    <row spans="1:4" r="33">
      <c t="s" r="A33" s="3">
        <v>672</v>
      </c>
    </row>
    <row spans="1:4" r="34">
      <c t="s" r="A34" s="4">
        <v>693</v>
      </c>
      <c t="n" r="B34" s="7">
        <v>5771</v>
      </c>
      <c t="n" r="C34" s="7">
        <v>9981</v>
      </c>
    </row>
    <row spans="1:4" r="35">
      <c t="s" r="A35" s="4">
        <v>721</v>
      </c>
      <c t="s" r="B35" s="4">
        <v>735</v>
      </c>
      <c t="s" r="C35" s="4">
        <v>736</v>
      </c>
    </row>
    <row spans="1:4" r="36">
      <c t="s" r="A36" s="4">
        <v>737</v>
      </c>
    </row>
    <row spans="1:4" r="37">
      <c t="s" r="A37" s="3">
        <v>672</v>
      </c>
    </row>
    <row spans="1:4" r="38">
      <c t="s" r="A38" s="4">
        <v>693</v>
      </c>
      <c t="n" r="B38" s="7">
        <v>5771</v>
      </c>
      <c t="n" r="C38" s="7">
        <v>99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8</v>
      </c>
      <c t="s" r="B1" s="2">
        <v>1</v>
      </c>
    </row>
    <row spans="1:4" r="2">
      <c t="s" r="B2" s="2">
        <v>2</v>
      </c>
      <c t="s" r="C2" s="2">
        <v>30</v>
      </c>
      <c t="s" r="D2" s="2">
        <v>84</v>
      </c>
    </row>
    <row spans="1:4" r="3">
      <c t="s" r="A3" s="3">
        <v>739</v>
      </c>
    </row>
    <row spans="1:4" r="4">
      <c t="s" r="A4" s="4">
        <v>740</v>
      </c>
      <c t="n" r="B4" s="7">
        <v>3600</v>
      </c>
      <c t="n" r="C4" s="7">
        <v>3800</v>
      </c>
      <c t="n" r="D4" s="7">
        <v>3900</v>
      </c>
    </row>
    <row spans="1:4" r="5">
      <c t="s" r="A5" s="4">
        <v>679</v>
      </c>
    </row>
    <row spans="1:4" r="6">
      <c t="s" r="A6" s="3">
        <v>672</v>
      </c>
    </row>
    <row spans="1:4" r="7">
      <c t="s" r="A7" s="4">
        <v>741</v>
      </c>
      <c t="s" r="B7" s="4">
        <v>444</v>
      </c>
    </row>
    <row spans="1:4" r="8">
      <c t="s" r="A8" s="4">
        <v>693</v>
      </c>
      <c t="n" r="B8" s="7">
        <v>121682</v>
      </c>
      <c t="n" r="C8" s="7">
        <v>124372</v>
      </c>
      <c t="n" r="D8" s="7">
        <v>120604</v>
      </c>
    </row>
    <row spans="1:4" r="9">
      <c t="s" r="A9" s="4">
        <v>742</v>
      </c>
      <c t="s" r="B9" s="4">
        <v>722</v>
      </c>
      <c t="s" r="C9" s="4">
        <v>722</v>
      </c>
    </row>
    <row spans="1:4" r="10">
      <c t="s" r="A10" s="3">
        <v>743</v>
      </c>
    </row>
    <row spans="1:4" r="11">
      <c t="n" r="A11" s="6">
        <v>2016</v>
      </c>
      <c t="n" r="B11" s="7">
        <v>9418</v>
      </c>
    </row>
    <row spans="1:4" r="12">
      <c t="n" r="A12" s="6">
        <v>2017</v>
      </c>
      <c t="n" r="B12" s="6">
        <v>9623</v>
      </c>
    </row>
    <row spans="1:4" r="13">
      <c t="n" r="A13" s="6">
        <v>2018</v>
      </c>
      <c t="n" r="B13" s="6">
        <v>9801</v>
      </c>
    </row>
    <row spans="1:4" r="14">
      <c t="n" r="A14" s="6">
        <v>2019</v>
      </c>
      <c t="n" r="B14" s="6">
        <v>9930</v>
      </c>
    </row>
    <row spans="1:4" r="15">
      <c t="n" r="A15" s="6">
        <v>2020</v>
      </c>
      <c t="n" r="B15" s="6">
        <v>10296</v>
      </c>
    </row>
    <row spans="1:4" r="16">
      <c t="s" r="A16" s="4">
        <v>744</v>
      </c>
      <c t="n" r="B16" s="6">
        <v>56274</v>
      </c>
    </row>
    <row spans="1:4" r="17">
      <c t="s" r="A17" s="4">
        <v>162</v>
      </c>
      <c t="n" r="B17" s="7">
        <v>105342</v>
      </c>
    </row>
    <row spans="1:4" r="18">
      <c t="s" r="A18" s="4">
        <v>745</v>
      </c>
    </row>
    <row spans="1:4" r="19">
      <c t="s" r="A19" s="3">
        <v>672</v>
      </c>
    </row>
    <row spans="1:4" r="20">
      <c t="s" r="A20" s="4">
        <v>746</v>
      </c>
      <c t="s" r="B20" s="4">
        <v>517</v>
      </c>
    </row>
    <row spans="1:4" r="21">
      <c t="s" r="A21" s="4">
        <v>747</v>
      </c>
      <c t="s" r="B21" s="4">
        <v>562</v>
      </c>
    </row>
    <row spans="1:4" r="22">
      <c t="s" r="A22" s="4">
        <v>748</v>
      </c>
      <c t="s" r="B22" s="4">
        <v>749</v>
      </c>
    </row>
    <row spans="1:4" r="23">
      <c t="s" r="A23" s="4">
        <v>750</v>
      </c>
    </row>
    <row spans="1:4" r="24">
      <c t="s" r="A24" s="3">
        <v>672</v>
      </c>
    </row>
    <row spans="1:4" r="25">
      <c t="s" r="A25" s="4">
        <v>746</v>
      </c>
      <c t="s" r="B25" s="4">
        <v>751</v>
      </c>
    </row>
    <row spans="1:4" r="26">
      <c t="s" r="A26" s="4">
        <v>747</v>
      </c>
      <c t="s" r="B26" s="4">
        <v>752</v>
      </c>
    </row>
    <row spans="1:4" r="27">
      <c t="s" r="A27" s="4">
        <v>748</v>
      </c>
      <c t="s" r="B27" s="4">
        <v>753</v>
      </c>
    </row>
    <row spans="1:4" r="28">
      <c t="s" r="A28" s="4">
        <v>754</v>
      </c>
    </row>
    <row spans="1:4" r="29">
      <c t="s" r="A29" s="3">
        <v>672</v>
      </c>
    </row>
    <row spans="1:4" r="30">
      <c t="s" r="A30" s="4">
        <v>746</v>
      </c>
      <c t="s" r="B30" s="4">
        <v>751</v>
      </c>
    </row>
    <row spans="1:4" r="31">
      <c t="s" r="A31" s="4">
        <v>747</v>
      </c>
      <c t="s" r="B31" s="4">
        <v>752</v>
      </c>
    </row>
    <row spans="1:4" r="32">
      <c t="s" r="A32" s="4">
        <v>748</v>
      </c>
      <c t="s" r="B32" s="4">
        <v>753</v>
      </c>
    </row>
    <row spans="1:4" r="33">
      <c t="s" r="A33" s="4">
        <v>755</v>
      </c>
    </row>
    <row spans="1:4" r="34">
      <c t="s" r="A34" s="3">
        <v>672</v>
      </c>
    </row>
    <row spans="1:4" r="35">
      <c t="s" r="A35" s="4">
        <v>746</v>
      </c>
      <c t="s" r="B35" s="4">
        <v>735</v>
      </c>
    </row>
    <row spans="1:4" r="36">
      <c t="s" r="A36" s="4">
        <v>747</v>
      </c>
      <c t="s" r="B36" s="4">
        <v>735</v>
      </c>
    </row>
    <row spans="1:4" r="37">
      <c t="s" r="A37" s="4">
        <v>748</v>
      </c>
      <c t="s" r="B37" s="4">
        <v>752</v>
      </c>
    </row>
    <row spans="1:4" r="38">
      <c t="s" r="A38" s="4">
        <v>756</v>
      </c>
    </row>
    <row spans="1:4" r="39">
      <c t="s" r="A39" s="3">
        <v>672</v>
      </c>
    </row>
    <row spans="1:4" r="40">
      <c t="s" r="A40" s="4">
        <v>746</v>
      </c>
      <c t="s" r="B40" s="4">
        <v>572</v>
      </c>
    </row>
    <row spans="1:4" r="41">
      <c t="s" r="A41" s="4">
        <v>747</v>
      </c>
      <c t="s" r="B41" s="4">
        <v>572</v>
      </c>
    </row>
    <row spans="1:4" r="42">
      <c t="s" r="A42" s="4">
        <v>748</v>
      </c>
      <c t="s" r="B42" s="4">
        <v>522</v>
      </c>
    </row>
    <row spans="1:4" r="43">
      <c t="s" r="A43" s="4">
        <v>757</v>
      </c>
    </row>
    <row spans="1:4" r="44">
      <c t="s" r="A44" s="3">
        <v>672</v>
      </c>
    </row>
    <row spans="1:4" r="45">
      <c t="s" r="A45" s="4">
        <v>746</v>
      </c>
      <c t="s" r="B45" s="4">
        <v>562</v>
      </c>
    </row>
    <row spans="1:4" r="46">
      <c t="s" r="A46" s="4">
        <v>747</v>
      </c>
      <c t="s" r="B46" s="4">
        <v>752</v>
      </c>
    </row>
    <row spans="1:4" r="47">
      <c t="s" r="A47" s="4">
        <v>748</v>
      </c>
      <c t="s" r="B47" s="4">
        <v>517</v>
      </c>
    </row>
    <row spans="1:4" r="48">
      <c t="s" r="A48" s="4">
        <v>758</v>
      </c>
    </row>
    <row spans="1:4" r="49">
      <c t="s" r="A49" s="3">
        <v>672</v>
      </c>
    </row>
    <row spans="1:4" r="50">
      <c t="s" r="A50" s="4">
        <v>746</v>
      </c>
      <c t="s" r="B50" s="4">
        <v>752</v>
      </c>
    </row>
    <row spans="1:4" r="51">
      <c t="s" r="A51" s="4">
        <v>747</v>
      </c>
      <c t="s" r="B51" s="4">
        <v>522</v>
      </c>
    </row>
    <row spans="1:4" r="52">
      <c t="s" r="A52" s="4">
        <v>748</v>
      </c>
      <c t="s" r="B52" s="4">
        <v>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7"/>
    <col customWidth="1" max="10" min="10" width="14"/>
  </cols>
  <sheetData>
    <row spans="1:10" r="1">
      <c t="s" r="A1" s="1">
        <v>760</v>
      </c>
      <c t="s" r="B1" s="2">
        <v>180</v>
      </c>
      <c t="s" r="F1" s="2">
        <v>1</v>
      </c>
      <c t="s" r="I1" s="2">
        <v>761</v>
      </c>
    </row>
    <row spans="1:10" r="2">
      <c t="s" r="B2" s="2">
        <v>2</v>
      </c>
      <c t="s" r="C2" s="2">
        <v>181</v>
      </c>
      <c t="s" r="D2" s="2">
        <v>4</v>
      </c>
      <c t="s" r="E2" s="2">
        <v>182</v>
      </c>
      <c t="s" r="F2" s="2">
        <v>2</v>
      </c>
      <c t="s" r="G2" s="2">
        <v>30</v>
      </c>
      <c t="s" r="H2" s="2">
        <v>84</v>
      </c>
      <c t="s" r="I2" s="2">
        <v>2</v>
      </c>
      <c t="s" r="J2" s="2">
        <v>762</v>
      </c>
    </row>
    <row spans="1:10" r="3">
      <c t="s" r="A3" s="3">
        <v>763</v>
      </c>
    </row>
    <row spans="1:10" r="4">
      <c t="s" r="A4" s="4">
        <v>764</v>
      </c>
      <c t="n" r="F4" s="7">
        <v>4619000</v>
      </c>
      <c t="n" r="G4" s="7">
        <v>7894000</v>
      </c>
      <c t="n" r="H4" s="7">
        <v>1662000</v>
      </c>
    </row>
    <row spans="1:10" r="5">
      <c t="s" r="A5" s="4">
        <v>184</v>
      </c>
      <c t="n" r="B5" s="10">
        <v>0.08500000000000001</v>
      </c>
      <c t="n" r="C5" s="10">
        <v>0.08500000000000001</v>
      </c>
      <c t="n" r="D5" s="10">
        <v>0.08500000000000001</v>
      </c>
      <c t="n" r="E5" s="10">
        <v>0.08500000000000001</v>
      </c>
      <c t="n" r="F5" s="8">
        <v>0.34</v>
      </c>
      <c t="n" r="G5" s="8">
        <v>0.34</v>
      </c>
      <c t="n" r="H5" s="10">
        <v>0.255</v>
      </c>
    </row>
    <row spans="1:10" r="6">
      <c t="s" r="A6" s="4">
        <v>765</v>
      </c>
      <c t="n" r="I6" s="7">
        <v>1200000000</v>
      </c>
    </row>
    <row spans="1:10" r="7">
      <c t="s" r="A7" s="4">
        <v>766</v>
      </c>
      <c t="n" r="I7" s="6">
        <v>67900000</v>
      </c>
    </row>
    <row spans="1:10" r="8">
      <c t="s" r="A8" s="4">
        <v>767</v>
      </c>
      <c t="n" r="F8" s="6">
        <v>170567</v>
      </c>
    </row>
    <row spans="1:10" r="9">
      <c t="s" r="A9" s="4">
        <v>768</v>
      </c>
      <c t="n" r="F9" s="7">
        <v>1100000</v>
      </c>
    </row>
    <row spans="1:10" r="10">
      <c t="s" r="A10" s="4">
        <v>769</v>
      </c>
    </row>
    <row spans="1:10" r="11">
      <c t="s" r="A11" s="3">
        <v>763</v>
      </c>
    </row>
    <row spans="1:10" r="12">
      <c t="s" r="A12" s="4">
        <v>770</v>
      </c>
      <c t="n" r="F12" s="6">
        <v>900000</v>
      </c>
    </row>
    <row spans="1:10" r="13">
      <c t="s" r="A13" s="4">
        <v>764</v>
      </c>
      <c t="n" r="F13" s="7">
        <v>4600000</v>
      </c>
    </row>
    <row spans="1:10" r="14">
      <c t="s" r="A14" s="4">
        <v>771</v>
      </c>
      <c t="n" r="J14" s="7">
        <v>20000000</v>
      </c>
    </row>
    <row spans="1:10" r="15">
      <c t="s" r="A15" s="4">
        <v>772</v>
      </c>
      <c t="n" r="B15" s="7">
        <v>11400000</v>
      </c>
      <c t="n" r="F15" s="7">
        <v>11400000</v>
      </c>
      <c t="n" r="I15" s="7">
        <v>11400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spans="1:5" r="1">
      <c t="s" r="A1" s="1">
        <v>773</v>
      </c>
      <c t="s" r="B1" s="2">
        <v>774</v>
      </c>
      <c t="s" r="C1" s="2">
        <v>1</v>
      </c>
    </row>
    <row spans="1:5" r="2">
      <c t="s" r="B2" s="2">
        <v>775</v>
      </c>
      <c t="s" r="C2" s="2">
        <v>2</v>
      </c>
      <c t="s" r="D2" s="2">
        <v>30</v>
      </c>
      <c t="s" r="E2" s="2">
        <v>84</v>
      </c>
    </row>
    <row spans="1:5" r="3">
      <c t="s" r="A3" s="3">
        <v>206</v>
      </c>
    </row>
    <row spans="1:5" r="4">
      <c t="s" r="A4" s="4">
        <v>172</v>
      </c>
      <c t="n" r="C4" s="7">
        <v>5733</v>
      </c>
      <c t="n" r="D4" s="7">
        <v>4055</v>
      </c>
      <c t="n" r="E4" s="7">
        <v>5744</v>
      </c>
    </row>
    <row spans="1:5" r="5">
      <c t="s" r="A5" s="4">
        <v>776</v>
      </c>
    </row>
    <row spans="1:5" r="6">
      <c t="s" r="A6" s="3">
        <v>206</v>
      </c>
    </row>
    <row spans="1:5" r="7">
      <c t="s" r="A7" s="4">
        <v>777</v>
      </c>
      <c t="n" r="B7" s="6">
        <v>5000000</v>
      </c>
    </row>
    <row spans="1:5" r="8">
      <c t="s" r="A8" s="4">
        <v>778</v>
      </c>
    </row>
    <row spans="1:5" r="9">
      <c t="s" r="A9" s="3">
        <v>206</v>
      </c>
    </row>
    <row spans="1:5" r="10">
      <c t="s" r="A10" s="4">
        <v>779</v>
      </c>
      <c t="n" r="B10" s="6">
        <v>0</v>
      </c>
    </row>
    <row spans="1:5" r="11">
      <c t="s" r="A11" s="4">
        <v>780</v>
      </c>
    </row>
    <row spans="1:5" r="12">
      <c t="s" r="A12" s="3">
        <v>781</v>
      </c>
    </row>
    <row spans="1:5" r="13">
      <c t="s" r="A13" s="4">
        <v>782</v>
      </c>
      <c t="n" r="C13" s="6">
        <v>4464021</v>
      </c>
      <c t="n" r="D13" s="6">
        <v>4245712</v>
      </c>
      <c t="n" r="E13" s="6">
        <v>5106629</v>
      </c>
    </row>
    <row spans="1:5" r="14">
      <c t="s" r="A14" s="4">
        <v>783</v>
      </c>
      <c t="n" r="C14" s="6">
        <v>1973606</v>
      </c>
      <c t="n" r="D14" s="6">
        <v>1002955</v>
      </c>
      <c t="n" r="E14" s="6">
        <v>1138600</v>
      </c>
    </row>
    <row spans="1:5" r="15">
      <c t="s" r="A15" s="4">
        <v>784</v>
      </c>
      <c t="n" r="C15" s="6">
        <v>-35000</v>
      </c>
      <c t="n" r="D15" s="6">
        <v>-78125</v>
      </c>
      <c t="n" r="E15" s="6">
        <v>-151875</v>
      </c>
    </row>
    <row spans="1:5" r="16">
      <c t="s" r="A16" s="4">
        <v>785</v>
      </c>
      <c t="n" r="C16" s="6">
        <v>-660733</v>
      </c>
      <c t="n" r="D16" s="6">
        <v>-437984</v>
      </c>
      <c t="n" r="E16" s="6">
        <v>-762062</v>
      </c>
    </row>
    <row spans="1:5" r="17">
      <c t="s" r="A17" s="4">
        <v>786</v>
      </c>
      <c t="n" r="C17" s="6">
        <v>-1139148</v>
      </c>
      <c t="n" r="D17" s="6">
        <v>-268537</v>
      </c>
      <c t="n" r="E17" s="6">
        <v>-1085580</v>
      </c>
    </row>
    <row spans="1:5" r="18">
      <c t="s" r="A18" s="4">
        <v>787</v>
      </c>
      <c t="n" r="C18" s="6">
        <v>4602746</v>
      </c>
      <c t="n" r="D18" s="6">
        <v>4464021</v>
      </c>
      <c t="n" r="E18" s="6">
        <v>4245712</v>
      </c>
    </row>
    <row spans="1:5" r="19">
      <c t="s" r="A19" s="4">
        <v>788</v>
      </c>
      <c t="n" r="C19" s="6">
        <v>1779288</v>
      </c>
    </row>
    <row spans="1:5" r="20">
      <c t="s" r="A20" s="3">
        <v>789</v>
      </c>
    </row>
    <row spans="1:5" r="21">
      <c t="s" r="A21" s="4">
        <v>790</v>
      </c>
      <c t="n" r="C21" s="8">
        <v>11.5</v>
      </c>
      <c t="n" r="D21" s="8">
        <v>13.65</v>
      </c>
      <c t="n" r="E21" s="8">
        <v>14.32</v>
      </c>
    </row>
    <row spans="1:5" r="22">
      <c t="s" r="A22" s="4">
        <v>791</v>
      </c>
      <c t="n" r="C22" s="9">
        <v>5.73</v>
      </c>
      <c t="n" r="D22" s="9">
        <v>8.01</v>
      </c>
      <c t="n" r="E22" s="9">
        <v>8.300000000000001</v>
      </c>
    </row>
    <row spans="1:5" r="23">
      <c t="s" r="A23" s="4">
        <v>792</v>
      </c>
      <c t="n" r="C23" s="9">
        <v>6.04</v>
      </c>
      <c t="n" r="D23" s="9">
        <v>6.19</v>
      </c>
      <c t="n" r="E23" s="9">
        <v>6.04</v>
      </c>
    </row>
    <row spans="1:5" r="24">
      <c t="s" r="A24" s="4">
        <v>793</v>
      </c>
      <c t="n" r="C24" s="9">
        <v>7.96</v>
      </c>
      <c t="n" r="D24" s="9">
        <v>8.720000000000001</v>
      </c>
      <c t="n" r="E24" s="9">
        <v>11.97</v>
      </c>
    </row>
    <row spans="1:5" r="25">
      <c t="s" r="A25" s="4">
        <v>794</v>
      </c>
      <c t="n" r="C25" s="9">
        <v>14.89</v>
      </c>
      <c t="n" r="D25" s="9">
        <v>17.83</v>
      </c>
      <c t="n" r="E25" s="9">
        <v>13.47</v>
      </c>
    </row>
    <row spans="1:5" r="26">
      <c t="s" r="A26" s="4">
        <v>795</v>
      </c>
      <c t="n" r="C26" s="9">
        <v>8.74</v>
      </c>
      <c t="n" r="D26" s="8">
        <v>11.5</v>
      </c>
      <c t="n" r="E26" s="8">
        <v>13.65</v>
      </c>
    </row>
    <row spans="1:5" r="27">
      <c t="s" r="A27" s="4">
        <v>796</v>
      </c>
      <c t="n" r="C27" s="8">
        <v>12.73</v>
      </c>
    </row>
    <row spans="1:5" r="28">
      <c t="s" r="A28" s="3">
        <v>797</v>
      </c>
    </row>
    <row spans="1:5" r="29">
      <c t="s" r="A29" s="4">
        <v>798</v>
      </c>
      <c t="s" r="C29" s="4">
        <v>799</v>
      </c>
    </row>
    <row spans="1:5" r="30">
      <c t="s" r="A30" s="4">
        <v>800</v>
      </c>
      <c t="s" r="C30" s="4">
        <v>801</v>
      </c>
    </row>
    <row spans="1:5" r="31">
      <c t="s" r="A31" s="3">
        <v>802</v>
      </c>
    </row>
    <row spans="1:5" r="32">
      <c t="s" r="A32" s="4">
        <v>803</v>
      </c>
      <c t="n" r="C32" s="7">
        <v>67</v>
      </c>
      <c t="n" r="D32" s="7">
        <v>61</v>
      </c>
      <c t="n" r="E32" s="7">
        <v>268</v>
      </c>
    </row>
    <row spans="1:5" r="33">
      <c t="s" r="A33" s="4">
        <v>804</v>
      </c>
      <c t="n" r="C33" s="6">
        <v>0</v>
      </c>
    </row>
    <row spans="1:5" r="34">
      <c t="s" r="A34" s="4">
        <v>805</v>
      </c>
      <c t="n" r="C34" s="7">
        <v>0</v>
      </c>
    </row>
    <row spans="1:5" r="35">
      <c t="s" r="A35" s="4">
        <v>806</v>
      </c>
    </row>
    <row spans="1:5" r="36">
      <c t="s" r="A36" s="3">
        <v>781</v>
      </c>
    </row>
    <row spans="1:5" r="37">
      <c t="s" r="A37" s="4">
        <v>787</v>
      </c>
      <c t="n" r="C37" s="6">
        <v>1000000</v>
      </c>
    </row>
    <row spans="1:5" r="38">
      <c t="s" r="A38" s="4">
        <v>807</v>
      </c>
    </row>
    <row spans="1:5" r="39">
      <c t="s" r="A39" s="3">
        <v>789</v>
      </c>
    </row>
    <row spans="1:5" r="40">
      <c t="s" r="A40" s="4">
        <v>795</v>
      </c>
      <c t="n" r="C40" s="8">
        <v>3.79</v>
      </c>
    </row>
    <row spans="1:5" r="41">
      <c t="s" r="A41" s="4">
        <v>808</v>
      </c>
    </row>
    <row spans="1:5" r="42">
      <c t="s" r="A42" s="3">
        <v>789</v>
      </c>
    </row>
    <row spans="1:5" r="43">
      <c t="s" r="A43" s="4">
        <v>795</v>
      </c>
      <c t="n" r="C43" s="8">
        <v>4.26</v>
      </c>
    </row>
    <row spans="1:5" r="44">
      <c t="s" r="A44" s="4">
        <v>809</v>
      </c>
    </row>
    <row spans="1:5" r="45">
      <c t="s" r="A45" s="3">
        <v>206</v>
      </c>
    </row>
    <row spans="1:5" r="46">
      <c t="s" r="A46" s="4">
        <v>810</v>
      </c>
      <c t="n" r="C46" s="6">
        <v>3200000</v>
      </c>
    </row>
    <row spans="1:5" r="47">
      <c t="s" r="A47" s="4">
        <v>811</v>
      </c>
      <c t="s" r="C47" s="4">
        <v>382</v>
      </c>
    </row>
    <row spans="1:5" r="48">
      <c t="s" r="A48" s="3">
        <v>781</v>
      </c>
    </row>
    <row spans="1:5" r="49">
      <c t="s" r="A49" s="4">
        <v>787</v>
      </c>
      <c t="n" r="C49" s="6">
        <v>1400000</v>
      </c>
    </row>
    <row spans="1:5" r="50">
      <c t="s" r="A50" s="4">
        <v>812</v>
      </c>
    </row>
    <row spans="1:5" r="51">
      <c t="s" r="A51" s="3">
        <v>789</v>
      </c>
    </row>
    <row spans="1:5" r="52">
      <c t="s" r="A52" s="4">
        <v>795</v>
      </c>
      <c t="n" r="C52" s="8">
        <v>4.67</v>
      </c>
    </row>
    <row spans="1:5" r="53">
      <c t="s" r="A53" s="4">
        <v>813</v>
      </c>
    </row>
    <row spans="1:5" r="54">
      <c t="s" r="A54" s="3">
        <v>789</v>
      </c>
    </row>
    <row spans="1:5" r="55">
      <c t="s" r="A55" s="4">
        <v>795</v>
      </c>
      <c t="n" r="C55" s="8">
        <v>8.85</v>
      </c>
    </row>
    <row spans="1:5" r="56">
      <c t="s" r="A56" s="4">
        <v>814</v>
      </c>
    </row>
    <row spans="1:5" r="57">
      <c t="s" r="A57" s="3">
        <v>206</v>
      </c>
    </row>
    <row spans="1:5" r="58">
      <c t="s" r="A58" s="4">
        <v>811</v>
      </c>
      <c t="s" r="C58" s="4">
        <v>382</v>
      </c>
    </row>
    <row spans="1:5" r="59">
      <c t="s" r="A59" s="3">
        <v>781</v>
      </c>
    </row>
    <row spans="1:5" r="60">
      <c t="s" r="A60" s="4">
        <v>787</v>
      </c>
      <c t="n" r="C60" s="6">
        <v>2300000</v>
      </c>
    </row>
    <row spans="1:5" r="61">
      <c t="s" r="A61" s="4">
        <v>815</v>
      </c>
    </row>
    <row spans="1:5" r="62">
      <c t="s" r="A62" s="3">
        <v>206</v>
      </c>
    </row>
    <row spans="1:5" r="63">
      <c t="s" r="A63" s="4">
        <v>811</v>
      </c>
      <c t="s" r="C63" s="4">
        <v>382</v>
      </c>
    </row>
    <row spans="1:5" r="64">
      <c t="s" r="A64" s="4">
        <v>816</v>
      </c>
    </row>
    <row spans="1:5" r="65">
      <c t="s" r="A65" s="3">
        <v>789</v>
      </c>
    </row>
    <row spans="1:5" r="66">
      <c t="s" r="A66" s="4">
        <v>795</v>
      </c>
      <c t="n" r="C66" s="8">
        <v>6.04</v>
      </c>
    </row>
    <row spans="1:5" r="67">
      <c t="s" r="A67" s="4">
        <v>817</v>
      </c>
    </row>
    <row spans="1:5" r="68">
      <c t="s" r="A68" s="3">
        <v>789</v>
      </c>
    </row>
    <row spans="1:5" r="69">
      <c t="s" r="A69" s="4">
        <v>795</v>
      </c>
      <c t="n" r="C69" s="7">
        <v>27</v>
      </c>
    </row>
    <row spans="1:5" r="70">
      <c t="s" r="A70" s="4">
        <v>818</v>
      </c>
    </row>
    <row spans="1:5" r="71">
      <c t="s" r="A71" s="3">
        <v>802</v>
      </c>
    </row>
    <row spans="1:5" r="72">
      <c t="s" r="A72" s="4">
        <v>819</v>
      </c>
      <c t="s" r="C72" s="4">
        <v>759</v>
      </c>
    </row>
    <row spans="1:5" r="73">
      <c t="s" r="A73" s="4">
        <v>820</v>
      </c>
    </row>
    <row spans="1:5" r="74">
      <c t="s" r="A74" s="3">
        <v>802</v>
      </c>
    </row>
    <row spans="1:5" r="75">
      <c t="s" r="A75" s="4">
        <v>819</v>
      </c>
      <c t="s" r="C75" s="4">
        <v>759</v>
      </c>
    </row>
    <row spans="1:5" r="76">
      <c t="s" r="A76" s="4">
        <v>821</v>
      </c>
    </row>
    <row spans="1:5" r="77">
      <c t="s" r="A77" s="3">
        <v>802</v>
      </c>
    </row>
    <row spans="1:5" r="78">
      <c t="s" r="A78" s="4">
        <v>819</v>
      </c>
      <c t="s" r="C78" s="4">
        <v>759</v>
      </c>
    </row>
    <row spans="1:5" r="79">
      <c t="s" r="A79" s="4">
        <v>822</v>
      </c>
    </row>
    <row spans="1:5" r="80">
      <c t="s" r="A80" s="3">
        <v>802</v>
      </c>
    </row>
    <row spans="1:5" r="81">
      <c t="s" r="A81" s="4">
        <v>819</v>
      </c>
      <c t="s" r="C81" s="4">
        <v>759</v>
      </c>
    </row>
    <row spans="1:5" r="82">
      <c t="s" r="A82" s="4">
        <v>823</v>
      </c>
    </row>
    <row spans="1:5" r="83">
      <c t="s" r="A83" s="3">
        <v>802</v>
      </c>
    </row>
    <row spans="1:5" r="84">
      <c t="s" r="A84" s="4">
        <v>819</v>
      </c>
      <c t="s" r="C84" s="4">
        <v>824</v>
      </c>
    </row>
    <row spans="1:5" r="85">
      <c t="s" r="A85" s="4">
        <v>825</v>
      </c>
    </row>
    <row spans="1:5" r="86">
      <c t="s" r="A86" s="3">
        <v>802</v>
      </c>
    </row>
    <row spans="1:5" r="87">
      <c t="s" r="A87" s="4">
        <v>819</v>
      </c>
      <c t="s" r="C87" s="4">
        <v>824</v>
      </c>
    </row>
    <row spans="1:5" r="88">
      <c t="s" r="A88" s="4">
        <v>826</v>
      </c>
    </row>
    <row spans="1:5" r="89">
      <c t="s" r="A89" s="3">
        <v>802</v>
      </c>
    </row>
    <row spans="1:5" r="90">
      <c t="s" r="A90" s="4">
        <v>819</v>
      </c>
      <c t="s" r="C90" s="4">
        <v>824</v>
      </c>
    </row>
    <row spans="1:5" r="91">
      <c t="s" r="A91" s="4">
        <v>827</v>
      </c>
    </row>
    <row spans="1:5" r="92">
      <c t="s" r="A92" s="3">
        <v>802</v>
      </c>
    </row>
    <row spans="1:5" r="93">
      <c t="s" r="A93" s="4">
        <v>819</v>
      </c>
      <c t="s" r="C93" s="4">
        <v>759</v>
      </c>
    </row>
    <row spans="1:5" r="94">
      <c t="s" r="A94" s="4">
        <v>828</v>
      </c>
    </row>
    <row spans="1:5" r="95">
      <c t="s" r="A95" s="3">
        <v>802</v>
      </c>
    </row>
    <row spans="1:5" r="96">
      <c t="s" r="A96" s="4">
        <v>819</v>
      </c>
      <c t="s" r="C96" s="4">
        <v>759</v>
      </c>
    </row>
    <row spans="1:5" r="97">
      <c t="s" r="A97" s="4">
        <v>829</v>
      </c>
    </row>
    <row spans="1:5" r="98">
      <c t="s" r="A98" s="3">
        <v>802</v>
      </c>
    </row>
    <row spans="1:5" r="99">
      <c t="s" r="A99" s="4">
        <v>819</v>
      </c>
      <c t="s" r="C99" s="4">
        <v>759</v>
      </c>
    </row>
    <row spans="1:5" r="100">
      <c t="s" r="A100" s="4">
        <v>830</v>
      </c>
    </row>
    <row spans="1:5" r="101">
      <c t="s" r="A101" s="3">
        <v>802</v>
      </c>
    </row>
    <row spans="1:5" r="102">
      <c t="s" r="A102" s="4">
        <v>819</v>
      </c>
      <c t="s" r="C102" s="4">
        <v>824</v>
      </c>
    </row>
    <row spans="1:5" r="103">
      <c t="s" r="A103" s="4">
        <v>831</v>
      </c>
    </row>
    <row spans="1:5" r="104">
      <c t="s" r="A104" s="3">
        <v>802</v>
      </c>
    </row>
    <row spans="1:5" r="105">
      <c t="s" r="A105" s="4">
        <v>819</v>
      </c>
      <c t="s" r="C105" s="4">
        <v>824</v>
      </c>
    </row>
    <row spans="1:5" r="106">
      <c t="s" r="A106" s="4">
        <v>832</v>
      </c>
    </row>
    <row spans="1:5" r="107">
      <c t="s" r="A107" s="3">
        <v>802</v>
      </c>
    </row>
    <row spans="1:5" r="108">
      <c t="s" r="A108" s="4">
        <v>819</v>
      </c>
      <c t="s" r="C108" s="4">
        <v>824</v>
      </c>
    </row>
    <row spans="1:5" r="109">
      <c t="s" r="A109" s="4">
        <v>833</v>
      </c>
    </row>
    <row spans="1:5" r="110">
      <c t="s" r="A110" s="3">
        <v>802</v>
      </c>
    </row>
    <row spans="1:5" r="111">
      <c t="s" r="A111" s="4">
        <v>819</v>
      </c>
      <c t="s" r="C111" s="4">
        <v>759</v>
      </c>
    </row>
    <row spans="1:5" r="112">
      <c t="s" r="A112" s="4">
        <v>834</v>
      </c>
    </row>
    <row spans="1:5" r="113">
      <c t="s" r="A113" s="3">
        <v>802</v>
      </c>
    </row>
    <row spans="1:5" r="114">
      <c t="s" r="A114" s="4">
        <v>819</v>
      </c>
      <c t="s" r="C114" s="4">
        <v>759</v>
      </c>
    </row>
    <row spans="1:5" r="115">
      <c t="s" r="A115" s="4">
        <v>835</v>
      </c>
    </row>
    <row spans="1:5" r="116">
      <c t="s" r="A116" s="3">
        <v>802</v>
      </c>
    </row>
    <row spans="1:5" r="117">
      <c t="s" r="A117" s="4">
        <v>819</v>
      </c>
      <c t="s" r="C117" s="4">
        <v>759</v>
      </c>
    </row>
    <row spans="1:5" r="118">
      <c t="s" r="A118" s="4">
        <v>836</v>
      </c>
    </row>
    <row spans="1:5" r="119">
      <c t="s" r="A119" s="3">
        <v>802</v>
      </c>
    </row>
    <row spans="1:5" r="120">
      <c t="s" r="A120" s="4">
        <v>819</v>
      </c>
      <c t="s" r="C120" s="4">
        <v>824</v>
      </c>
    </row>
    <row spans="1:5" r="121">
      <c t="s" r="A121" s="4">
        <v>837</v>
      </c>
    </row>
    <row spans="1:5" r="122">
      <c t="s" r="A122" s="3">
        <v>802</v>
      </c>
    </row>
    <row spans="1:5" r="123">
      <c t="s" r="A123" s="4">
        <v>819</v>
      </c>
      <c t="s" r="C123" s="4">
        <v>824</v>
      </c>
    </row>
    <row spans="1:5" r="124">
      <c t="s" r="A124" s="4">
        <v>838</v>
      </c>
    </row>
    <row spans="1:5" r="125">
      <c t="s" r="A125" s="3">
        <v>802</v>
      </c>
    </row>
    <row spans="1:5" r="126">
      <c t="s" r="A126" s="4">
        <v>819</v>
      </c>
      <c t="s" r="C126" s="4">
        <v>824</v>
      </c>
    </row>
    <row spans="1:5" r="127">
      <c t="s" r="A127" s="4">
        <v>839</v>
      </c>
    </row>
    <row spans="1:5" r="128">
      <c t="s" r="A128" s="3">
        <v>802</v>
      </c>
    </row>
    <row spans="1:5" r="129">
      <c t="s" r="A129" s="4">
        <v>819</v>
      </c>
      <c t="s" r="C129" s="4">
        <v>759</v>
      </c>
    </row>
    <row spans="1:5" r="130">
      <c t="s" r="A130" s="4">
        <v>840</v>
      </c>
    </row>
    <row spans="1:5" r="131">
      <c t="s" r="A131" s="3">
        <v>802</v>
      </c>
    </row>
    <row spans="1:5" r="132">
      <c t="s" r="A132" s="4">
        <v>819</v>
      </c>
      <c t="s" r="C132" s="4">
        <v>759</v>
      </c>
    </row>
    <row spans="1:5" r="133">
      <c t="s" r="A133" s="4">
        <v>841</v>
      </c>
    </row>
    <row spans="1:5" r="134">
      <c t="s" r="A134" s="3">
        <v>802</v>
      </c>
    </row>
    <row spans="1:5" r="135">
      <c t="s" r="A135" s="4">
        <v>819</v>
      </c>
      <c t="s" r="C135" s="4">
        <v>75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7"/>
    <col customWidth="1" max="2" min="2" width="30"/>
  </cols>
  <sheetData>
    <row spans="1:2" r="1">
      <c t="s" r="A1" s="1">
        <v>842</v>
      </c>
      <c t="s" r="B1" s="2">
        <v>1</v>
      </c>
    </row>
    <row spans="1:2" r="2">
      <c t="s" r="B2" s="2">
        <v>843</v>
      </c>
    </row>
    <row spans="1:2" r="3">
      <c t="s" r="A3" s="3">
        <v>844</v>
      </c>
    </row>
    <row spans="1:2" r="4">
      <c t="s" r="A4" s="4">
        <v>845</v>
      </c>
      <c t="n" r="B4" s="6">
        <v>4602746</v>
      </c>
    </row>
    <row spans="1:2" r="5">
      <c t="s" r="A5" s="4">
        <v>846</v>
      </c>
      <c t="n" r="B5" s="8">
        <v>8.74</v>
      </c>
    </row>
    <row spans="1:2" r="6">
      <c t="s" r="A6" s="4">
        <v>847</v>
      </c>
      <c t="s" r="B6" s="4">
        <v>799</v>
      </c>
    </row>
    <row spans="1:2" r="7">
      <c t="s" r="A7" s="4">
        <v>848</v>
      </c>
      <c t="n" r="B7" s="6">
        <v>1779288</v>
      </c>
    </row>
    <row spans="1:2" r="8">
      <c t="s" r="A8" s="4">
        <v>849</v>
      </c>
      <c t="n" r="B8" s="8">
        <v>12.73</v>
      </c>
    </row>
    <row spans="1:2" r="9">
      <c t="s" r="A9" s="4">
        <v>850</v>
      </c>
    </row>
    <row spans="1:2" r="10">
      <c t="s" r="A10" s="3">
        <v>844</v>
      </c>
    </row>
    <row spans="1:2" r="11">
      <c t="s" r="A11" s="4">
        <v>851</v>
      </c>
      <c t="n" r="B11" s="6">
        <v>0</v>
      </c>
    </row>
    <row spans="1:2" r="12">
      <c t="s" r="A12" s="4">
        <v>852</v>
      </c>
      <c t="n" r="B12" s="8">
        <v>6.99</v>
      </c>
    </row>
    <row spans="1:2" r="13">
      <c t="s" r="A13" s="4">
        <v>845</v>
      </c>
      <c t="n" r="B13" s="6">
        <v>1605866</v>
      </c>
    </row>
    <row spans="1:2" r="14">
      <c t="s" r="A14" s="4">
        <v>846</v>
      </c>
      <c t="n" r="B14" s="8">
        <v>4.72</v>
      </c>
    </row>
    <row spans="1:2" r="15">
      <c t="s" r="A15" s="4">
        <v>847</v>
      </c>
      <c t="s" r="B15" s="4">
        <v>853</v>
      </c>
    </row>
    <row spans="1:2" r="16">
      <c t="s" r="A16" s="4">
        <v>848</v>
      </c>
      <c t="n" r="B16" s="6">
        <v>221520</v>
      </c>
    </row>
    <row spans="1:2" r="17">
      <c t="s" r="A17" s="4">
        <v>849</v>
      </c>
      <c t="n" r="B17" s="8">
        <v>6.1</v>
      </c>
    </row>
    <row spans="1:2" r="18">
      <c t="s" r="A18" s="4">
        <v>854</v>
      </c>
    </row>
    <row spans="1:2" r="19">
      <c t="s" r="A19" s="3">
        <v>844</v>
      </c>
    </row>
    <row spans="1:2" r="20">
      <c t="s" r="A20" s="4">
        <v>851</v>
      </c>
      <c t="n" r="B20" s="6">
        <v>7</v>
      </c>
    </row>
    <row spans="1:2" r="21">
      <c t="s" r="A21" s="4">
        <v>852</v>
      </c>
      <c t="n" r="B21" s="8">
        <v>10.99</v>
      </c>
    </row>
    <row spans="1:2" r="22">
      <c t="s" r="A22" s="4">
        <v>845</v>
      </c>
      <c t="n" r="B22" s="6">
        <v>1984405</v>
      </c>
    </row>
    <row spans="1:2" r="23">
      <c t="s" r="A23" s="4">
        <v>846</v>
      </c>
      <c t="n" r="B23" s="8">
        <v>8.02</v>
      </c>
    </row>
    <row spans="1:2" r="24">
      <c t="s" r="A24" s="4">
        <v>847</v>
      </c>
      <c t="s" r="B24" s="4">
        <v>855</v>
      </c>
    </row>
    <row spans="1:2" r="25">
      <c t="s" r="A25" s="4">
        <v>848</v>
      </c>
      <c t="n" r="B25" s="6">
        <v>545293</v>
      </c>
    </row>
    <row spans="1:2" r="26">
      <c t="s" r="A26" s="4">
        <v>849</v>
      </c>
      <c t="n" r="B26" s="8">
        <v>8.41</v>
      </c>
    </row>
    <row spans="1:2" r="27">
      <c t="s" r="A27" s="4">
        <v>856</v>
      </c>
    </row>
    <row spans="1:2" r="28">
      <c t="s" r="A28" s="3">
        <v>844</v>
      </c>
    </row>
    <row spans="1:2" r="29">
      <c t="s" r="A29" s="4">
        <v>851</v>
      </c>
      <c t="n" r="B29" s="6">
        <v>11</v>
      </c>
    </row>
    <row spans="1:2" r="30">
      <c t="s" r="A30" s="4">
        <v>852</v>
      </c>
      <c t="n" r="B30" s="8">
        <v>11.99</v>
      </c>
    </row>
    <row spans="1:2" r="31">
      <c t="s" r="A31" s="4">
        <v>845</v>
      </c>
      <c t="n" r="B31" s="6">
        <v>397000</v>
      </c>
    </row>
    <row spans="1:2" r="32">
      <c t="s" r="A32" s="4">
        <v>846</v>
      </c>
      <c t="n" r="B32" s="8">
        <v>11.9</v>
      </c>
    </row>
    <row spans="1:2" r="33">
      <c t="s" r="A33" s="4">
        <v>847</v>
      </c>
      <c t="s" r="B33" s="4">
        <v>857</v>
      </c>
    </row>
    <row spans="1:2" r="34">
      <c t="s" r="A34" s="4">
        <v>848</v>
      </c>
      <c t="n" r="B34" s="6">
        <v>397000</v>
      </c>
    </row>
    <row spans="1:2" r="35">
      <c t="s" r="A35" s="4">
        <v>849</v>
      </c>
      <c t="n" r="B35" s="8">
        <v>11.9</v>
      </c>
    </row>
    <row spans="1:2" r="36">
      <c t="s" r="A36" s="4">
        <v>858</v>
      </c>
    </row>
    <row spans="1:2" r="37">
      <c t="s" r="A37" s="3">
        <v>844</v>
      </c>
    </row>
    <row spans="1:2" r="38">
      <c t="s" r="A38" s="4">
        <v>851</v>
      </c>
      <c t="n" r="B38" s="6">
        <v>12</v>
      </c>
    </row>
    <row spans="1:2" r="39">
      <c t="s" r="A39" s="4">
        <v>852</v>
      </c>
      <c t="n" r="B39" s="8">
        <v>15.99</v>
      </c>
    </row>
    <row spans="1:2" r="40">
      <c t="s" r="A40" s="4">
        <v>845</v>
      </c>
      <c t="n" r="B40" s="6">
        <v>306350</v>
      </c>
    </row>
    <row spans="1:2" r="41">
      <c t="s" r="A41" s="4">
        <v>846</v>
      </c>
      <c t="n" r="B41" s="8">
        <v>14.4</v>
      </c>
    </row>
    <row spans="1:2" r="42">
      <c t="s" r="A42" s="4">
        <v>847</v>
      </c>
      <c t="s" r="B42" s="4">
        <v>859</v>
      </c>
    </row>
    <row spans="1:2" r="43">
      <c t="s" r="A43" s="4">
        <v>848</v>
      </c>
      <c t="n" r="B43" s="6">
        <v>306350</v>
      </c>
    </row>
    <row spans="1:2" r="44">
      <c t="s" r="A44" s="4">
        <v>849</v>
      </c>
      <c t="n" r="B44" s="8">
        <v>14.4</v>
      </c>
    </row>
    <row spans="1:2" r="45">
      <c t="s" r="A45" s="4">
        <v>860</v>
      </c>
    </row>
    <row spans="1:2" r="46">
      <c t="s" r="A46" s="3">
        <v>844</v>
      </c>
    </row>
    <row spans="1:2" r="47">
      <c t="s" r="A47" s="4">
        <v>851</v>
      </c>
      <c t="n" r="B47" s="6">
        <v>16</v>
      </c>
    </row>
    <row spans="1:2" r="48">
      <c t="s" r="A48" s="4">
        <v>852</v>
      </c>
      <c t="n" r="B48" s="8">
        <v>24.49</v>
      </c>
    </row>
    <row spans="1:2" r="49">
      <c t="s" r="A49" s="4">
        <v>845</v>
      </c>
      <c t="n" r="B49" s="6">
        <v>50000</v>
      </c>
    </row>
    <row spans="1:2" r="50">
      <c t="s" r="A50" s="4">
        <v>846</v>
      </c>
      <c t="n" r="B50" s="8">
        <v>17.3</v>
      </c>
    </row>
    <row spans="1:2" r="51">
      <c t="s" r="A51" s="4">
        <v>847</v>
      </c>
      <c t="s" r="B51" s="4">
        <v>663</v>
      </c>
    </row>
    <row spans="1:2" r="52">
      <c t="s" r="A52" s="4">
        <v>848</v>
      </c>
      <c t="n" r="B52" s="6">
        <v>50000</v>
      </c>
    </row>
    <row spans="1:2" r="53">
      <c t="s" r="A53" s="4">
        <v>849</v>
      </c>
      <c t="n" r="B53" s="8">
        <v>17.3</v>
      </c>
    </row>
    <row spans="1:2" r="54">
      <c t="s" r="A54" s="4">
        <v>861</v>
      </c>
    </row>
    <row spans="1:2" r="55">
      <c t="s" r="A55" s="3">
        <v>844</v>
      </c>
    </row>
    <row spans="1:2" r="56">
      <c t="s" r="A56" s="4">
        <v>851</v>
      </c>
      <c t="n" r="B56" s="9">
        <v>24.5</v>
      </c>
    </row>
    <row spans="1:2" r="57">
      <c t="s" r="A57" s="4">
        <v>852</v>
      </c>
      <c t="n" r="B57" s="8">
        <v>28.85</v>
      </c>
    </row>
    <row spans="1:2" r="58">
      <c t="s" r="A58" s="4">
        <v>845</v>
      </c>
      <c t="n" r="B58" s="6">
        <v>259125</v>
      </c>
    </row>
    <row spans="1:2" r="59">
      <c t="s" r="A59" s="4">
        <v>846</v>
      </c>
      <c t="n" r="B59" s="8">
        <v>25.9</v>
      </c>
    </row>
    <row spans="1:2" r="60">
      <c t="s" r="A60" s="4">
        <v>847</v>
      </c>
      <c t="s" r="B60" s="4">
        <v>862</v>
      </c>
    </row>
    <row spans="1:2" r="61">
      <c t="s" r="A61" s="4">
        <v>848</v>
      </c>
      <c t="n" r="B61" s="6">
        <v>259125</v>
      </c>
    </row>
    <row spans="1:2" r="62">
      <c t="s" r="A62" s="4">
        <v>849</v>
      </c>
      <c t="n" r="B62" s="8">
        <v>2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30"/>
    <col customWidth="1" max="6" min="6" width="30"/>
  </cols>
  <sheetData>
    <row spans="1:6" r="1">
      <c t="s" r="A1" s="1">
        <v>863</v>
      </c>
      <c t="s" r="B1" s="2">
        <v>774</v>
      </c>
      <c t="s" r="C1" s="2">
        <v>180</v>
      </c>
      <c t="s" r="D1" s="2">
        <v>1</v>
      </c>
    </row>
    <row spans="1:6" r="2">
      <c t="s" r="B2" s="2">
        <v>864</v>
      </c>
      <c t="s" r="C2" s="2">
        <v>400</v>
      </c>
      <c t="s" r="D2" s="2">
        <v>865</v>
      </c>
      <c t="s" r="E2" s="2">
        <v>866</v>
      </c>
      <c t="s" r="F2" s="2">
        <v>867</v>
      </c>
    </row>
    <row spans="1:6" r="3">
      <c t="s" r="A3" s="4">
        <v>780</v>
      </c>
    </row>
    <row spans="1:6" r="4">
      <c t="s" r="A4" s="3">
        <v>868</v>
      </c>
    </row>
    <row spans="1:6" r="5">
      <c t="s" r="A5" s="4">
        <v>869</v>
      </c>
      <c t="s" r="D5" s="4">
        <v>870</v>
      </c>
      <c t="s" r="E5" s="4">
        <v>871</v>
      </c>
      <c t="s" r="F5" s="4">
        <v>871</v>
      </c>
    </row>
    <row spans="1:6" r="6">
      <c t="s" r="A6" s="4">
        <v>872</v>
      </c>
      <c t="s" r="D6" s="4">
        <v>873</v>
      </c>
      <c t="s" r="E6" s="4">
        <v>874</v>
      </c>
      <c t="s" r="F6" s="4">
        <v>875</v>
      </c>
    </row>
    <row spans="1:6" r="7">
      <c t="s" r="A7" s="4">
        <v>876</v>
      </c>
      <c t="s" r="D7" s="4">
        <v>877</v>
      </c>
      <c t="s" r="E7" s="4">
        <v>878</v>
      </c>
      <c t="s" r="F7" s="4">
        <v>879</v>
      </c>
    </row>
    <row spans="1:6" r="8">
      <c t="s" r="A8" s="4">
        <v>880</v>
      </c>
      <c t="s" r="D8" s="4">
        <v>881</v>
      </c>
      <c t="s" r="E8" s="4">
        <v>882</v>
      </c>
      <c t="s" r="F8" s="4">
        <v>883</v>
      </c>
    </row>
    <row spans="1:6" r="9">
      <c t="s" r="A9" s="3">
        <v>884</v>
      </c>
    </row>
    <row spans="1:6" r="10">
      <c t="s" r="A10" s="4">
        <v>885</v>
      </c>
      <c t="n" r="D10" s="8">
        <v>1.36</v>
      </c>
      <c t="n" r="E10" s="8">
        <v>2.59</v>
      </c>
      <c t="n" r="F10" s="8">
        <v>2.35</v>
      </c>
    </row>
    <row spans="1:6" r="11">
      <c t="s" r="A11" s="4">
        <v>886</v>
      </c>
      <c t="n" r="D11" s="7">
        <v>3</v>
      </c>
    </row>
    <row spans="1:6" r="12">
      <c t="s" r="A12" s="4">
        <v>887</v>
      </c>
      <c t="s" r="D12" s="4">
        <v>888</v>
      </c>
    </row>
    <row spans="1:6" r="13">
      <c t="s" r="A13" s="4">
        <v>889</v>
      </c>
    </row>
    <row spans="1:6" r="14">
      <c t="s" r="A14" s="3">
        <v>868</v>
      </c>
    </row>
    <row spans="1:6" r="15">
      <c t="s" r="A15" s="4">
        <v>890</v>
      </c>
      <c t="n" r="D15" s="8">
        <v>0.34</v>
      </c>
    </row>
    <row spans="1:6" r="16">
      <c t="s" r="A16" s="4">
        <v>814</v>
      </c>
    </row>
    <row spans="1:6" r="17">
      <c t="s" r="A17" s="3">
        <v>884</v>
      </c>
    </row>
    <row spans="1:6" r="18">
      <c t="s" r="A18" s="4">
        <v>891</v>
      </c>
      <c t="n" r="D18" s="6">
        <v>3</v>
      </c>
    </row>
    <row spans="1:6" r="19">
      <c t="s" r="A19" s="4">
        <v>809</v>
      </c>
    </row>
    <row spans="1:6" r="20">
      <c t="s" r="A20" s="3">
        <v>884</v>
      </c>
    </row>
    <row spans="1:6" r="21">
      <c t="s" r="A21" s="4">
        <v>891</v>
      </c>
      <c t="n" r="D21" s="6">
        <v>3</v>
      </c>
    </row>
    <row spans="1:6" r="22">
      <c t="s" r="A22" s="4">
        <v>806</v>
      </c>
    </row>
    <row spans="1:6" r="23">
      <c t="s" r="A23" s="3">
        <v>884</v>
      </c>
    </row>
    <row spans="1:6" r="24">
      <c t="s" r="A24" s="4">
        <v>891</v>
      </c>
      <c t="n" r="D24" s="6">
        <v>3</v>
      </c>
    </row>
    <row spans="1:6" r="25">
      <c t="s" r="A25" s="4">
        <v>892</v>
      </c>
    </row>
    <row spans="1:6" r="26">
      <c t="s" r="A26" s="3">
        <v>884</v>
      </c>
    </row>
    <row spans="1:6" r="27">
      <c t="s" r="A27" s="4">
        <v>893</v>
      </c>
      <c t="n" r="B27" s="12">
        <v>0.5</v>
      </c>
      <c t="n" r="C27" s="12">
        <v>1.2</v>
      </c>
    </row>
    <row spans="1:6" r="28">
      <c t="s" r="A28" s="4">
        <v>894</v>
      </c>
    </row>
    <row spans="1:6" r="29">
      <c t="s" r="A29" s="3">
        <v>884</v>
      </c>
    </row>
    <row spans="1:6" r="30">
      <c t="s" r="A30" s="4">
        <v>886</v>
      </c>
      <c t="n" r="D30" s="12">
        <v>4.8</v>
      </c>
    </row>
    <row spans="1:6" r="31">
      <c t="s" r="A31" s="4">
        <v>887</v>
      </c>
      <c t="s" r="D31" s="4">
        <v>895</v>
      </c>
    </row>
    <row spans="1:6" r="32">
      <c t="s" r="A32" s="3">
        <v>781</v>
      </c>
    </row>
    <row spans="1:6" r="33">
      <c t="s" r="A33" s="4">
        <v>896</v>
      </c>
      <c t="n" r="D33" s="6">
        <v>790138</v>
      </c>
      <c t="n" r="E33" s="6">
        <v>686045</v>
      </c>
      <c t="n" r="F33" s="6">
        <v>500453</v>
      </c>
    </row>
    <row spans="1:6" r="34">
      <c t="s" r="A34" s="4">
        <v>897</v>
      </c>
      <c t="n" r="D34" s="6">
        <v>836775</v>
      </c>
      <c t="n" r="E34" s="6">
        <v>529426</v>
      </c>
      <c t="n" r="F34" s="6">
        <v>591931</v>
      </c>
    </row>
    <row spans="1:6" r="35">
      <c t="s" r="A35" s="4">
        <v>898</v>
      </c>
      <c t="n" r="D35" s="6">
        <v>-504686</v>
      </c>
      <c t="n" r="E35" s="6">
        <v>-342613</v>
      </c>
      <c t="n" r="F35" s="6">
        <v>-297375</v>
      </c>
    </row>
    <row spans="1:6" r="36">
      <c t="s" r="A36" s="4">
        <v>899</v>
      </c>
      <c t="n" r="D36" s="6">
        <v>-159781</v>
      </c>
      <c t="n" r="E36" s="6">
        <v>-82720</v>
      </c>
      <c t="n" r="F36" s="6">
        <v>-108964</v>
      </c>
    </row>
    <row spans="1:6" r="37">
      <c t="s" r="A37" s="4">
        <v>900</v>
      </c>
      <c t="n" r="D37" s="6">
        <v>962446</v>
      </c>
      <c t="n" r="E37" s="6">
        <v>790138</v>
      </c>
      <c t="n" r="F37" s="6">
        <v>686045</v>
      </c>
    </row>
    <row spans="1:6" r="38">
      <c t="s" r="A38" s="3">
        <v>901</v>
      </c>
    </row>
    <row spans="1:6" r="39">
      <c t="s" r="A39" s="4">
        <v>902</v>
      </c>
      <c t="n" r="D39" s="8">
        <v>8.1</v>
      </c>
      <c t="n" r="E39" s="8">
        <v>8.720000000000001</v>
      </c>
      <c t="n" r="F39" s="8">
        <v>10.95</v>
      </c>
    </row>
    <row spans="1:6" r="40">
      <c t="s" r="A40" s="4">
        <v>791</v>
      </c>
      <c t="n" r="D40" s="9">
        <v>6.38</v>
      </c>
      <c t="n" r="E40" s="9">
        <v>7.9</v>
      </c>
      <c t="n" r="F40" s="9">
        <v>8.02</v>
      </c>
    </row>
    <row spans="1:6" r="41">
      <c t="s" r="A41" s="4">
        <v>903</v>
      </c>
      <c t="n" r="D41" s="9">
        <v>8.23</v>
      </c>
      <c t="n" r="E41" s="9">
        <v>8.98</v>
      </c>
      <c t="n" r="F41" s="9">
        <v>11.01</v>
      </c>
    </row>
    <row spans="1:6" r="42">
      <c t="s" r="A42" s="4">
        <v>904</v>
      </c>
      <c t="n" r="D42" s="9">
        <v>7.9</v>
      </c>
      <c t="n" r="E42" s="9">
        <v>8.369999999999999</v>
      </c>
      <c t="n" r="F42" s="9">
        <v>8.94</v>
      </c>
    </row>
    <row spans="1:6" r="43">
      <c t="s" r="A43" s="4">
        <v>905</v>
      </c>
      <c t="n" r="D43" s="8">
        <v>6.57</v>
      </c>
      <c t="n" r="E43" s="8">
        <v>8.1</v>
      </c>
      <c t="n" r="F43" s="8">
        <v>8.720000000000001</v>
      </c>
    </row>
    <row spans="1:6" r="44">
      <c t="s" r="A44" s="4">
        <v>906</v>
      </c>
    </row>
    <row spans="1:6" r="45">
      <c t="s" r="A45" s="3">
        <v>884</v>
      </c>
    </row>
    <row spans="1:6" r="46">
      <c t="s" r="A46" s="4">
        <v>886</v>
      </c>
      <c t="n" r="D46" s="12">
        <v>1.1</v>
      </c>
    </row>
    <row spans="1:6" r="47">
      <c t="s" r="A47" s="4">
        <v>887</v>
      </c>
      <c t="s" r="D47" s="4">
        <v>907</v>
      </c>
    </row>
    <row spans="1:6" r="48">
      <c t="s" r="A48" s="3">
        <v>781</v>
      </c>
    </row>
    <row spans="1:6" r="49">
      <c t="s" r="A49" s="4">
        <v>896</v>
      </c>
      <c t="n" r="D49" s="6">
        <v>603674</v>
      </c>
      <c t="n" r="E49" s="6">
        <v>470700</v>
      </c>
      <c t="n" r="F49" s="6">
        <v>239700</v>
      </c>
    </row>
    <row spans="1:6" r="50">
      <c t="s" r="A50" s="4">
        <v>897</v>
      </c>
      <c t="n" r="D50" s="6">
        <v>669839</v>
      </c>
      <c t="n" r="E50" s="6">
        <v>308507</v>
      </c>
      <c t="n" r="F50" s="6">
        <v>333000</v>
      </c>
    </row>
    <row spans="1:6" r="51">
      <c t="s" r="A51" s="4">
        <v>898</v>
      </c>
      <c t="n" r="D51" s="6">
        <v>0</v>
      </c>
      <c t="n" r="E51" s="6">
        <v>0</v>
      </c>
      <c t="n" r="F51" s="6">
        <v>0</v>
      </c>
    </row>
    <row spans="1:6" r="52">
      <c t="s" r="A52" s="4">
        <v>899</v>
      </c>
      <c t="n" r="D52" s="6">
        <v>-572129</v>
      </c>
      <c t="n" r="E52" s="6">
        <v>-175533</v>
      </c>
      <c t="n" r="F52" s="6">
        <v>-102000</v>
      </c>
    </row>
    <row spans="1:6" r="53">
      <c t="s" r="A53" s="4">
        <v>900</v>
      </c>
      <c t="n" r="D53" s="6">
        <v>701384</v>
      </c>
      <c t="n" r="E53" s="6">
        <v>603674</v>
      </c>
      <c t="n" r="F53" s="6">
        <v>470700</v>
      </c>
    </row>
    <row spans="1:6" r="54">
      <c t="s" r="A54" s="3">
        <v>901</v>
      </c>
    </row>
    <row spans="1:6" r="55">
      <c t="s" r="A55" s="4">
        <v>902</v>
      </c>
      <c t="n" r="D55" s="8">
        <v>7.61</v>
      </c>
      <c t="n" r="E55" s="8">
        <v>8.58</v>
      </c>
      <c t="n" r="F55" s="8">
        <v>10.25</v>
      </c>
    </row>
    <row spans="1:6" r="56">
      <c t="s" r="A56" s="4">
        <v>791</v>
      </c>
      <c t="n" r="D56" s="9">
        <v>4.3</v>
      </c>
      <c t="n" r="E56" s="9">
        <v>7.09</v>
      </c>
      <c t="n" r="F56" s="9">
        <v>7.76</v>
      </c>
    </row>
    <row spans="1:6" r="57">
      <c t="s" r="A57" s="4">
        <v>903</v>
      </c>
      <c t="n" r="D57" s="6">
        <v>0</v>
      </c>
      <c t="n" r="E57" s="6">
        <v>0</v>
      </c>
      <c t="n" r="F57" s="6">
        <v>0</v>
      </c>
    </row>
    <row spans="1:6" r="58">
      <c t="s" r="A58" s="4">
        <v>904</v>
      </c>
      <c t="n" r="D58" s="9">
        <v>7.54</v>
      </c>
      <c t="n" r="E58" s="9">
        <v>9.300000000000001</v>
      </c>
      <c t="n" r="F58" s="9">
        <v>9.84</v>
      </c>
    </row>
    <row spans="1:6" r="59">
      <c t="s" r="A59" s="4">
        <v>905</v>
      </c>
      <c t="n" r="D59" s="8">
        <v>4.51</v>
      </c>
      <c t="n" r="E59" s="8">
        <v>7.61</v>
      </c>
      <c t="n" r="F59" s="8">
        <v>8.58</v>
      </c>
    </row>
    <row spans="1:6" r="60">
      <c t="s" r="A60" s="4">
        <v>908</v>
      </c>
    </row>
    <row spans="1:6" r="61">
      <c t="s" r="A61" s="3">
        <v>884</v>
      </c>
    </row>
    <row spans="1:6" r="62">
      <c t="s" r="A62" s="4">
        <v>909</v>
      </c>
      <c t="s" r="D62" s="4">
        <v>386</v>
      </c>
    </row>
    <row spans="1:6" r="63">
      <c t="s" r="A63" s="4">
        <v>910</v>
      </c>
      <c t="s" r="D63" s="4">
        <v>386</v>
      </c>
    </row>
    <row spans="1:6" r="64">
      <c t="s" r="A64" s="4">
        <v>911</v>
      </c>
    </row>
    <row spans="1:6" r="65">
      <c t="s" r="A65" s="3">
        <v>884</v>
      </c>
    </row>
    <row spans="1:6" r="66">
      <c t="s" r="A66" s="4">
        <v>912</v>
      </c>
      <c t="s" r="D66" s="4">
        <v>572</v>
      </c>
    </row>
    <row spans="1:6" r="67">
      <c t="s" r="A67" s="4">
        <v>913</v>
      </c>
    </row>
    <row spans="1:6" r="68">
      <c t="s" r="A68" s="3">
        <v>884</v>
      </c>
    </row>
    <row spans="1:6" r="69">
      <c t="s" r="A69" s="4">
        <v>912</v>
      </c>
      <c t="s" r="D69" s="4">
        <v>722</v>
      </c>
    </row>
    <row spans="1:6" r="70">
      <c t="s" r="A70" s="4">
        <v>835</v>
      </c>
    </row>
    <row spans="1:6" r="71">
      <c t="s" r="A71" s="3">
        <v>884</v>
      </c>
    </row>
    <row spans="1:6" r="72">
      <c t="s" r="A72" s="4">
        <v>819</v>
      </c>
      <c t="s" r="D72" s="4">
        <v>759</v>
      </c>
    </row>
    <row spans="1:6" r="73">
      <c t="s" r="A73" s="4">
        <v>833</v>
      </c>
    </row>
    <row spans="1:6" r="74">
      <c t="s" r="A74" s="3">
        <v>884</v>
      </c>
    </row>
    <row spans="1:6" r="75">
      <c t="s" r="A75" s="4">
        <v>819</v>
      </c>
      <c t="s" r="D75" s="4">
        <v>759</v>
      </c>
    </row>
    <row spans="1:6" r="76">
      <c t="s" r="A76" s="4">
        <v>834</v>
      </c>
    </row>
    <row spans="1:6" r="77">
      <c t="s" r="A77" s="3">
        <v>884</v>
      </c>
    </row>
    <row spans="1:6" r="78">
      <c t="s" r="A78" s="4">
        <v>819</v>
      </c>
      <c t="s" r="D78" s="4">
        <v>759</v>
      </c>
    </row>
    <row spans="1:6" r="79">
      <c t="s" r="A79" s="4">
        <v>838</v>
      </c>
    </row>
    <row spans="1:6" r="80">
      <c t="s" r="A80" s="3">
        <v>884</v>
      </c>
    </row>
    <row spans="1:6" r="81">
      <c t="s" r="A81" s="4">
        <v>819</v>
      </c>
      <c t="s" r="D81" s="4">
        <v>824</v>
      </c>
    </row>
    <row spans="1:6" r="82">
      <c t="s" r="A82" s="4">
        <v>837</v>
      </c>
    </row>
    <row spans="1:6" r="83">
      <c t="s" r="A83" s="3">
        <v>884</v>
      </c>
    </row>
    <row spans="1:6" r="84">
      <c t="s" r="A84" s="4">
        <v>819</v>
      </c>
      <c t="s" r="D84" s="4">
        <v>824</v>
      </c>
    </row>
    <row spans="1:6" r="85">
      <c t="s" r="A85" s="4">
        <v>836</v>
      </c>
    </row>
    <row spans="1:6" r="86">
      <c t="s" r="A86" s="3">
        <v>884</v>
      </c>
    </row>
    <row spans="1:6" r="87">
      <c t="s" r="A87" s="4">
        <v>819</v>
      </c>
      <c t="s" r="D87" s="4">
        <v>824</v>
      </c>
    </row>
    <row spans="1:6" r="88">
      <c t="s" r="A88" s="4">
        <v>829</v>
      </c>
    </row>
    <row spans="1:6" r="89">
      <c t="s" r="A89" s="3">
        <v>884</v>
      </c>
    </row>
    <row spans="1:6" r="90">
      <c t="s" r="A90" s="4">
        <v>819</v>
      </c>
      <c t="s" r="D90" s="4">
        <v>759</v>
      </c>
    </row>
    <row spans="1:6" r="91">
      <c t="s" r="A91" s="4">
        <v>827</v>
      </c>
    </row>
    <row spans="1:6" r="92">
      <c t="s" r="A92" s="3">
        <v>884</v>
      </c>
    </row>
    <row spans="1:6" r="93">
      <c t="s" r="A93" s="4">
        <v>819</v>
      </c>
      <c t="s" r="D93" s="4">
        <v>759</v>
      </c>
    </row>
    <row spans="1:6" r="94">
      <c t="s" r="A94" s="4">
        <v>828</v>
      </c>
    </row>
    <row spans="1:6" r="95">
      <c t="s" r="A95" s="3">
        <v>884</v>
      </c>
    </row>
    <row spans="1:6" r="96">
      <c t="s" r="A96" s="4">
        <v>819</v>
      </c>
      <c t="s" r="D96" s="4">
        <v>759</v>
      </c>
    </row>
    <row spans="1:6" r="97">
      <c t="s" r="A97" s="4">
        <v>832</v>
      </c>
    </row>
    <row spans="1:6" r="98">
      <c t="s" r="A98" s="3">
        <v>884</v>
      </c>
    </row>
    <row spans="1:6" r="99">
      <c t="s" r="A99" s="4">
        <v>819</v>
      </c>
      <c t="s" r="D99" s="4">
        <v>824</v>
      </c>
    </row>
    <row spans="1:6" r="100">
      <c t="s" r="A100" s="4">
        <v>831</v>
      </c>
    </row>
    <row spans="1:6" r="101">
      <c t="s" r="A101" s="3">
        <v>884</v>
      </c>
    </row>
    <row spans="1:6" r="102">
      <c t="s" r="A102" s="4">
        <v>819</v>
      </c>
      <c t="s" r="D102" s="4">
        <v>824</v>
      </c>
    </row>
    <row spans="1:6" r="103">
      <c t="s" r="A103" s="4">
        <v>830</v>
      </c>
    </row>
    <row spans="1:6" r="104">
      <c t="s" r="A104" s="3">
        <v>884</v>
      </c>
    </row>
    <row spans="1:6" r="105">
      <c t="s" r="A105" s="4">
        <v>819</v>
      </c>
      <c t="s" r="D105" s="4">
        <v>824</v>
      </c>
    </row>
    <row spans="1:6" r="106">
      <c t="s" r="A106" s="4">
        <v>821</v>
      </c>
    </row>
    <row spans="1:6" r="107">
      <c t="s" r="A107" s="3">
        <v>884</v>
      </c>
    </row>
    <row spans="1:6" r="108">
      <c t="s" r="A108" s="4">
        <v>819</v>
      </c>
      <c t="s" r="D108" s="4">
        <v>759</v>
      </c>
    </row>
    <row spans="1:6" r="109">
      <c t="s" r="A109" s="4">
        <v>820</v>
      </c>
    </row>
    <row spans="1:6" r="110">
      <c t="s" r="A110" s="3">
        <v>884</v>
      </c>
    </row>
    <row spans="1:6" r="111">
      <c t="s" r="A111" s="4">
        <v>819</v>
      </c>
      <c t="s" r="D111" s="4">
        <v>759</v>
      </c>
    </row>
    <row spans="1:6" r="112">
      <c t="s" r="A112" s="4">
        <v>818</v>
      </c>
    </row>
    <row spans="1:6" r="113">
      <c t="s" r="A113" s="3">
        <v>884</v>
      </c>
    </row>
    <row spans="1:6" r="114">
      <c t="s" r="A114" s="4">
        <v>819</v>
      </c>
      <c t="s" r="D114" s="4">
        <v>759</v>
      </c>
    </row>
    <row spans="1:6" r="115">
      <c t="s" r="A115" s="4">
        <v>826</v>
      </c>
    </row>
    <row spans="1:6" r="116">
      <c t="s" r="A116" s="3">
        <v>884</v>
      </c>
    </row>
    <row spans="1:6" r="117">
      <c t="s" r="A117" s="4">
        <v>819</v>
      </c>
      <c t="s" r="D117" s="4">
        <v>824</v>
      </c>
    </row>
    <row spans="1:6" r="118">
      <c t="s" r="A118" s="4">
        <v>825</v>
      </c>
    </row>
    <row spans="1:6" r="119">
      <c t="s" r="A119" s="3">
        <v>884</v>
      </c>
    </row>
    <row spans="1:6" r="120">
      <c t="s" r="A120" s="4">
        <v>819</v>
      </c>
      <c t="s" r="D120" s="4">
        <v>824</v>
      </c>
    </row>
    <row spans="1:6" r="121">
      <c t="s" r="A121" s="4">
        <v>823</v>
      </c>
    </row>
    <row spans="1:6" r="122">
      <c t="s" r="A122" s="3">
        <v>884</v>
      </c>
    </row>
    <row spans="1:6" r="123">
      <c t="s" r="A123" s="4">
        <v>819</v>
      </c>
      <c t="s" r="D123" s="4">
        <v>824</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914</v>
      </c>
      <c t="s" r="B1" s="2">
        <v>1</v>
      </c>
    </row>
    <row spans="1:2" r="2">
      <c t="s" r="B2" s="2">
        <v>399</v>
      </c>
    </row>
    <row spans="1:2" r="3">
      <c t="s" r="A3" s="3">
        <v>915</v>
      </c>
    </row>
    <row spans="1:2" r="4">
      <c t="s" r="A4" s="4">
        <v>916</v>
      </c>
      <c t="n" r="B4" s="7">
        <v>0</v>
      </c>
    </row>
    <row spans="1:2" r="5">
      <c t="s" r="A5" s="4">
        <v>419</v>
      </c>
    </row>
    <row spans="1:2" r="6">
      <c t="s" r="A6" s="3">
        <v>915</v>
      </c>
    </row>
    <row spans="1:2" r="7">
      <c t="s" r="A7" s="4">
        <v>482</v>
      </c>
      <c t="n" r="B7" s="7">
        <v>64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17</v>
      </c>
      <c t="s" r="B1" s="2">
        <v>1</v>
      </c>
    </row>
    <row spans="1:4" r="2">
      <c t="s" r="B2" s="2">
        <v>2</v>
      </c>
      <c t="s" r="C2" s="2">
        <v>30</v>
      </c>
      <c t="s" r="D2" s="2">
        <v>84</v>
      </c>
    </row>
    <row spans="1:4" r="3">
      <c t="s" r="A3" s="3">
        <v>213</v>
      </c>
    </row>
    <row spans="1:4" r="4">
      <c t="s" r="A4" s="4">
        <v>918</v>
      </c>
      <c t="n" r="B4" s="7">
        <v>14500</v>
      </c>
      <c t="n" r="C4" s="7">
        <v>15400</v>
      </c>
      <c t="n" r="D4" s="7">
        <v>14500</v>
      </c>
    </row>
    <row spans="1:4" r="5">
      <c t="s" r="A5" s="3">
        <v>919</v>
      </c>
    </row>
    <row spans="1:4" r="6">
      <c t="n" r="A6" s="6">
        <v>2016</v>
      </c>
      <c t="n" r="B6" s="6">
        <v>11565</v>
      </c>
    </row>
    <row spans="1:4" r="7">
      <c t="n" r="A7" s="6">
        <v>2017</v>
      </c>
      <c t="n" r="B7" s="6">
        <v>10676</v>
      </c>
    </row>
    <row spans="1:4" r="8">
      <c t="n" r="A8" s="6">
        <v>2018</v>
      </c>
      <c t="n" r="B8" s="6">
        <v>7686</v>
      </c>
    </row>
    <row spans="1:4" r="9">
      <c t="n" r="A9" s="6">
        <v>2019</v>
      </c>
      <c t="n" r="B9" s="6">
        <v>5343</v>
      </c>
    </row>
    <row spans="1:4" r="10">
      <c t="n" r="A10" s="6">
        <v>2020</v>
      </c>
      <c t="n" r="B10" s="6">
        <v>3121</v>
      </c>
    </row>
    <row spans="1:4" r="11">
      <c t="s" r="A11" s="4">
        <v>488</v>
      </c>
      <c t="n" r="B11" s="6">
        <v>4630</v>
      </c>
    </row>
    <row spans="1:4" r="12">
      <c t="s" r="A12" s="4">
        <v>162</v>
      </c>
      <c t="n" r="B12" s="6">
        <v>43021</v>
      </c>
    </row>
    <row spans="1:4" r="13">
      <c t="s" r="A13" s="3">
        <v>920</v>
      </c>
    </row>
    <row spans="1:4" r="14">
      <c t="s" r="A14" s="4">
        <v>921</v>
      </c>
      <c t="n" r="B14" s="6">
        <v>132</v>
      </c>
      <c t="n" r="C14" s="6">
        <v>134</v>
      </c>
    </row>
    <row spans="1:4" r="15">
      <c t="s" r="A15" s="4">
        <v>922</v>
      </c>
      <c t="n" r="B15" s="6">
        <v>204</v>
      </c>
      <c t="n" r="C15" s="6">
        <v>185</v>
      </c>
    </row>
    <row spans="1:4" r="16">
      <c t="s" r="A16" s="4">
        <v>923</v>
      </c>
      <c t="n" r="B16" s="6">
        <v>336</v>
      </c>
      <c t="n" r="C16" s="7">
        <v>319</v>
      </c>
    </row>
    <row spans="1:4" r="17">
      <c t="s" r="A17" s="3">
        <v>924</v>
      </c>
    </row>
    <row spans="1:4" r="18">
      <c t="n" r="A18" s="6">
        <v>2016</v>
      </c>
      <c t="n" r="B18" s="6">
        <v>132</v>
      </c>
    </row>
    <row spans="1:4" r="19">
      <c t="n" r="A19" s="6">
        <v>2017</v>
      </c>
      <c t="n" r="B19" s="6">
        <v>100</v>
      </c>
    </row>
    <row spans="1:4" r="20">
      <c t="n" r="A20" s="6">
        <v>2018</v>
      </c>
      <c t="n" r="B20" s="6">
        <v>58</v>
      </c>
    </row>
    <row spans="1:4" r="21">
      <c t="n" r="A21" s="6">
        <v>2019</v>
      </c>
      <c t="n" r="B21" s="6">
        <v>32</v>
      </c>
    </row>
    <row spans="1:4" r="22">
      <c t="n" r="A22" s="6">
        <v>2020</v>
      </c>
      <c t="n" r="B22" s="6">
        <v>14</v>
      </c>
    </row>
    <row spans="1:4" r="23">
      <c t="s" r="A23" s="4">
        <v>488</v>
      </c>
      <c t="n" r="B23" s="6">
        <v>0</v>
      </c>
    </row>
    <row spans="1:4" r="24">
      <c t="s" r="A24" s="4">
        <v>162</v>
      </c>
      <c t="n" r="B24" s="7">
        <v>3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179</v>
      </c>
      <c t="s" r="B1" s="2">
        <v>180</v>
      </c>
      <c t="s" r="F1" s="2">
        <v>1</v>
      </c>
    </row>
    <row spans="1:8" r="2">
      <c t="s" r="B2" s="2">
        <v>2</v>
      </c>
      <c t="s" r="C2" s="2">
        <v>181</v>
      </c>
      <c t="s" r="D2" s="2">
        <v>4</v>
      </c>
      <c t="s" r="E2" s="2">
        <v>182</v>
      </c>
      <c t="s" r="F2" s="2">
        <v>2</v>
      </c>
      <c t="s" r="G2" s="2">
        <v>30</v>
      </c>
      <c t="s" r="H2" s="2">
        <v>84</v>
      </c>
    </row>
    <row spans="1:8" r="3">
      <c t="s" r="A3" s="3">
        <v>183</v>
      </c>
    </row>
    <row spans="1:8" r="4">
      <c t="s" r="A4" s="4">
        <v>184</v>
      </c>
      <c t="n" r="B4" s="10">
        <v>0.08500000000000001</v>
      </c>
      <c t="n" r="C4" s="10">
        <v>0.08500000000000001</v>
      </c>
      <c t="n" r="D4" s="10">
        <v>0.08500000000000001</v>
      </c>
      <c t="n" r="E4" s="10">
        <v>0.08500000000000001</v>
      </c>
      <c t="n" r="F4" s="8">
        <v>0.34</v>
      </c>
      <c t="n" r="G4" s="8">
        <v>0.34</v>
      </c>
      <c t="n" r="H4" s="10">
        <v>0.255</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5</v>
      </c>
      <c t="s" r="B1" s="2">
        <v>180</v>
      </c>
      <c t="s" r="J1" s="2">
        <v>1</v>
      </c>
    </row>
    <row spans="1:12" r="2">
      <c t="s" r="B2" s="2">
        <v>2</v>
      </c>
      <c t="s" r="C2" s="2">
        <v>181</v>
      </c>
      <c t="s" r="D2" s="2">
        <v>4</v>
      </c>
      <c t="s" r="E2" s="2">
        <v>182</v>
      </c>
      <c t="s" r="F2" s="2">
        <v>30</v>
      </c>
      <c t="s" r="G2" s="2">
        <v>926</v>
      </c>
      <c t="s" r="H2" s="2">
        <v>368</v>
      </c>
      <c t="s" r="I2" s="2">
        <v>927</v>
      </c>
      <c t="s" r="J2" s="2">
        <v>2</v>
      </c>
      <c t="s" r="K2" s="2">
        <v>30</v>
      </c>
      <c t="s" r="L2" s="2">
        <v>84</v>
      </c>
    </row>
    <row spans="1:12" r="3">
      <c t="s" r="A3" s="3">
        <v>928</v>
      </c>
    </row>
    <row spans="1:12" r="4">
      <c t="s" r="A4" s="4">
        <v>102</v>
      </c>
      <c t="n" r="J4" s="7">
        <v>-170928</v>
      </c>
      <c t="n" r="K4" s="7">
        <v>23991</v>
      </c>
      <c t="n" r="L4" s="7">
        <v>24441</v>
      </c>
    </row>
    <row spans="1:12" r="5">
      <c t="s" r="A5" s="4">
        <v>929</v>
      </c>
      <c t="n" r="J5" s="6">
        <v>0</v>
      </c>
      <c t="n" r="K5" s="6">
        <v>0</v>
      </c>
      <c t="n" r="L5" s="6">
        <v>-11071</v>
      </c>
    </row>
    <row spans="1:12" r="6">
      <c t="s" r="A6" s="4">
        <v>106</v>
      </c>
      <c t="n" r="B6" s="7">
        <v>2543</v>
      </c>
      <c t="n" r="C6" s="7">
        <v>-170914</v>
      </c>
      <c t="n" r="D6" s="7">
        <v>-4172</v>
      </c>
      <c t="n" r="E6" s="7">
        <v>1615</v>
      </c>
      <c t="n" r="F6" s="7">
        <v>10089</v>
      </c>
      <c t="n" r="G6" s="7">
        <v>6420</v>
      </c>
      <c t="n" r="H6" s="7">
        <v>5637</v>
      </c>
      <c t="n" r="I6" s="7">
        <v>1845</v>
      </c>
      <c t="n" r="J6" s="7">
        <v>-170928</v>
      </c>
      <c t="n" r="K6" s="7">
        <v>23991</v>
      </c>
      <c t="n" r="L6" s="7">
        <v>13370</v>
      </c>
    </row>
    <row spans="1:12" r="7">
      <c t="s" r="A7" s="3">
        <v>930</v>
      </c>
    </row>
    <row spans="1:12" r="8">
      <c t="s" r="A8" s="4">
        <v>111</v>
      </c>
      <c t="n" r="J8" s="6">
        <v>61643</v>
      </c>
      <c t="n" r="K8" s="6">
        <v>62444</v>
      </c>
      <c t="n" r="L8" s="6">
        <v>62503</v>
      </c>
    </row>
    <row spans="1:12" r="9">
      <c t="s" r="A9" s="4">
        <v>108</v>
      </c>
      <c t="n" r="J9" s="8">
        <v>-2.77</v>
      </c>
      <c t="n" r="K9" s="8">
        <v>0.38</v>
      </c>
      <c t="n" r="L9" s="8">
        <v>0.39</v>
      </c>
    </row>
    <row spans="1:12" r="10">
      <c t="s" r="A10" s="4">
        <v>109</v>
      </c>
      <c t="n" r="J10" s="6">
        <v>0</v>
      </c>
      <c t="n" r="K10" s="6">
        <v>0</v>
      </c>
      <c t="n" r="L10" s="9">
        <v>-0.18</v>
      </c>
    </row>
    <row spans="1:12" r="11">
      <c t="s" r="A11" s="4">
        <v>110</v>
      </c>
      <c t="n" r="B11" s="8">
        <v>0.04</v>
      </c>
      <c t="n" r="C11" s="8">
        <v>-2.77</v>
      </c>
      <c t="n" r="D11" s="8">
        <v>-0.07000000000000001</v>
      </c>
      <c t="n" r="E11" s="8">
        <v>0.03</v>
      </c>
      <c t="n" r="F11" s="8">
        <v>0.16</v>
      </c>
      <c t="n" r="G11" s="8">
        <v>0.1</v>
      </c>
      <c t="n" r="H11" s="8">
        <v>0.09</v>
      </c>
      <c t="n" r="I11" s="8">
        <v>0.03</v>
      </c>
      <c t="n" r="J11" s="8">
        <v>-2.77</v>
      </c>
      <c t="n" r="K11" s="8">
        <v>0.38</v>
      </c>
      <c t="n" r="L11" s="8">
        <v>0.21</v>
      </c>
    </row>
    <row spans="1:12" r="12">
      <c t="s" r="A12" s="3">
        <v>931</v>
      </c>
    </row>
    <row spans="1:12" r="13">
      <c t="s" r="A13" s="4">
        <v>932</v>
      </c>
      <c t="n" r="J13" s="6">
        <v>61643</v>
      </c>
      <c t="n" r="K13" s="6">
        <v>62658</v>
      </c>
      <c t="n" r="L13" s="6">
        <v>62812</v>
      </c>
    </row>
    <row spans="1:12" r="14">
      <c t="s" r="A14" s="4">
        <v>108</v>
      </c>
      <c t="n" r="J14" s="8">
        <v>-2.77</v>
      </c>
      <c t="n" r="K14" s="8">
        <v>0.38</v>
      </c>
      <c t="n" r="L14" s="8">
        <v>0.39</v>
      </c>
    </row>
    <row spans="1:12" r="15">
      <c t="s" r="A15" s="4">
        <v>109</v>
      </c>
      <c t="n" r="J15" s="6">
        <v>0</v>
      </c>
      <c t="n" r="K15" s="6">
        <v>0</v>
      </c>
      <c t="n" r="L15" s="9">
        <v>-0.18</v>
      </c>
    </row>
    <row spans="1:12" r="16">
      <c t="s" r="A16" s="4">
        <v>113</v>
      </c>
      <c t="n" r="B16" s="8">
        <v>0.04</v>
      </c>
      <c t="n" r="C16" s="8">
        <v>-2.77</v>
      </c>
      <c t="n" r="D16" s="8">
        <v>-0.07000000000000001</v>
      </c>
      <c t="n" r="E16" s="8">
        <v>0.03</v>
      </c>
      <c t="n" r="F16" s="8">
        <v>0.16</v>
      </c>
      <c t="n" r="G16" s="8">
        <v>0.1</v>
      </c>
      <c t="n" r="H16" s="8">
        <v>0.09</v>
      </c>
      <c t="n" r="I16" s="8">
        <v>0.03</v>
      </c>
      <c t="n" r="J16" s="8">
        <v>-2.77</v>
      </c>
      <c t="n" r="K16" s="8">
        <v>0.38</v>
      </c>
      <c t="n" r="L16" s="8">
        <v>0.21</v>
      </c>
    </row>
    <row spans="1:12" r="17">
      <c t="s" r="A17" s="3">
        <v>933</v>
      </c>
    </row>
    <row spans="1:12" r="18">
      <c t="s" r="A18" s="4">
        <v>111</v>
      </c>
      <c t="n" r="J18" s="6">
        <v>61643</v>
      </c>
      <c t="n" r="K18" s="6">
        <v>62444</v>
      </c>
      <c t="n" r="L18" s="6">
        <v>62503</v>
      </c>
    </row>
    <row spans="1:12" r="19">
      <c t="s" r="A19" s="4">
        <v>934</v>
      </c>
      <c t="n" r="J19" s="6">
        <v>0</v>
      </c>
      <c t="n" r="K19" s="6">
        <v>214</v>
      </c>
      <c t="n" r="L19" s="6">
        <v>309</v>
      </c>
    </row>
    <row spans="1:12" r="20">
      <c t="s" r="A20" s="4">
        <v>932</v>
      </c>
      <c t="n" r="J20" s="6">
        <v>61643</v>
      </c>
      <c t="n" r="K20" s="6">
        <v>62658</v>
      </c>
      <c t="n" r="L20" s="6">
        <v>6281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5</v>
      </c>
      <c t="s" r="B1" s="2">
        <v>1</v>
      </c>
    </row>
    <row spans="1:4" r="2">
      <c t="s" r="B2" s="2">
        <v>2</v>
      </c>
      <c t="s" r="C2" s="2">
        <v>30</v>
      </c>
      <c t="s" r="D2" s="2">
        <v>84</v>
      </c>
    </row>
    <row spans="1:4" r="3">
      <c t="s" r="A3" s="4">
        <v>780</v>
      </c>
    </row>
    <row spans="1:4" r="4">
      <c t="s" r="A4" s="3">
        <v>936</v>
      </c>
    </row>
    <row spans="1:4" r="5">
      <c t="s" r="A5" s="4">
        <v>937</v>
      </c>
      <c t="n" r="B5" s="6">
        <v>4200000</v>
      </c>
      <c t="n" r="C5" s="6">
        <v>4100000</v>
      </c>
      <c t="n" r="D5" s="6">
        <v>4200000</v>
      </c>
    </row>
    <row spans="1:4" r="6">
      <c t="s" r="A6" s="4">
        <v>938</v>
      </c>
    </row>
    <row spans="1:4" r="7">
      <c t="s" r="A7" s="3">
        <v>936</v>
      </c>
    </row>
    <row spans="1:4" r="8">
      <c t="s" r="A8" s="4">
        <v>937</v>
      </c>
      <c t="n" r="B8" s="6">
        <v>0</v>
      </c>
      <c t="n" r="C8" s="6">
        <v>0</v>
      </c>
      <c t="n" r="D8"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9</v>
      </c>
      <c t="s" r="B1" s="2">
        <v>180</v>
      </c>
      <c t="s" r="J1" s="2">
        <v>1</v>
      </c>
    </row>
    <row spans="1:12" r="2">
      <c t="s" r="B2" s="2">
        <v>2</v>
      </c>
      <c t="s" r="C2" s="2">
        <v>181</v>
      </c>
      <c t="s" r="D2" s="2">
        <v>4</v>
      </c>
      <c t="s" r="E2" s="2">
        <v>182</v>
      </c>
      <c t="s" r="F2" s="2">
        <v>30</v>
      </c>
      <c t="s" r="G2" s="2">
        <v>926</v>
      </c>
      <c t="s" r="H2" s="2">
        <v>368</v>
      </c>
      <c t="s" r="I2" s="2">
        <v>927</v>
      </c>
      <c t="s" r="J2" s="2">
        <v>2</v>
      </c>
      <c t="s" r="K2" s="2">
        <v>30</v>
      </c>
      <c t="s" r="L2" s="2">
        <v>84</v>
      </c>
    </row>
    <row spans="1:12" r="3">
      <c t="s" r="A3" s="3">
        <v>940</v>
      </c>
    </row>
    <row spans="1:12" r="4">
      <c t="s" r="A4" s="4">
        <v>106</v>
      </c>
      <c t="n" r="B4" s="7">
        <v>2543</v>
      </c>
      <c t="n" r="C4" s="7">
        <v>-170914</v>
      </c>
      <c t="n" r="D4" s="7">
        <v>-4172</v>
      </c>
      <c t="n" r="E4" s="7">
        <v>1615</v>
      </c>
      <c t="n" r="F4" s="7">
        <v>10089</v>
      </c>
      <c t="n" r="G4" s="7">
        <v>6420</v>
      </c>
      <c t="n" r="H4" s="7">
        <v>5637</v>
      </c>
      <c t="n" r="I4" s="7">
        <v>1845</v>
      </c>
      <c t="n" r="J4" s="7">
        <v>-170928</v>
      </c>
      <c t="n" r="K4" s="7">
        <v>23991</v>
      </c>
      <c t="n" r="L4" s="7">
        <v>13370</v>
      </c>
    </row>
    <row spans="1:12" r="5">
      <c t="s" r="A5" s="4">
        <v>116</v>
      </c>
      <c t="n" r="J5" s="6">
        <v>9408</v>
      </c>
      <c t="n" r="K5" s="6">
        <v>-28802</v>
      </c>
      <c t="n" r="L5" s="6">
        <v>36920</v>
      </c>
    </row>
    <row spans="1:12" r="6">
      <c t="s" r="A6" s="4">
        <v>941</v>
      </c>
      <c t="n" r="J6" s="6">
        <v>-3763</v>
      </c>
      <c t="n" r="K6" s="6">
        <v>11521</v>
      </c>
      <c t="n" r="L6" s="6">
        <v>-14768</v>
      </c>
    </row>
    <row spans="1:12" r="7">
      <c t="s" r="A7" s="4">
        <v>116</v>
      </c>
      <c t="n" r="J7" s="6">
        <v>5645</v>
      </c>
      <c t="n" r="K7" s="6">
        <v>-17281</v>
      </c>
      <c t="n" r="L7" s="6">
        <v>22152</v>
      </c>
    </row>
    <row spans="1:12" r="8">
      <c t="s" r="A8" s="4">
        <v>942</v>
      </c>
      <c t="n" r="J8" s="6">
        <v>-1976</v>
      </c>
      <c t="n" r="K8" s="6">
        <v>-1830</v>
      </c>
      <c t="n" r="L8" s="6">
        <v>-536</v>
      </c>
    </row>
    <row spans="1:12" r="9">
      <c t="s" r="A9" s="4">
        <v>118</v>
      </c>
      <c t="n" r="J9" s="6">
        <v>3669</v>
      </c>
      <c t="n" r="K9" s="6">
        <v>-19111</v>
      </c>
      <c t="n" r="L9" s="6">
        <v>21616</v>
      </c>
    </row>
    <row spans="1:12" r="10">
      <c t="s" r="A10" s="4">
        <v>119</v>
      </c>
      <c t="n" r="J10" s="6">
        <v>-167259</v>
      </c>
      <c t="n" r="K10" s="6">
        <v>4880</v>
      </c>
      <c t="n" r="L10" s="7">
        <v>34986</v>
      </c>
    </row>
    <row spans="1:12" r="11">
      <c t="s" r="A11" s="4">
        <v>943</v>
      </c>
    </row>
    <row spans="1:12" r="12">
      <c t="s" r="A12" s="3">
        <v>940</v>
      </c>
    </row>
    <row spans="1:12" r="13">
      <c t="s" r="A13" s="4">
        <v>116</v>
      </c>
      <c t="n" r="J13" s="6">
        <v>5645</v>
      </c>
      <c t="n" r="K13" s="6">
        <v>-17281</v>
      </c>
    </row>
    <row spans="1:12" r="14">
      <c t="s" r="A14" s="4">
        <v>944</v>
      </c>
    </row>
    <row spans="1:12" r="15">
      <c t="s" r="A15" s="3">
        <v>940</v>
      </c>
    </row>
    <row spans="1:12" r="16">
      <c t="s" r="A16" s="4">
        <v>942</v>
      </c>
      <c t="n" r="J16" s="7">
        <v>-1976</v>
      </c>
      <c t="n" r="K16" s="7">
        <v>-183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5</v>
      </c>
      <c t="s" r="B1" s="2">
        <v>1</v>
      </c>
    </row>
    <row spans="1:4" r="2">
      <c t="s" r="B2" s="2">
        <v>2</v>
      </c>
      <c t="s" r="C2" s="2">
        <v>30</v>
      </c>
      <c t="s" r="D2" s="2">
        <v>84</v>
      </c>
    </row>
    <row spans="1:4" r="3">
      <c t="s" r="A3" s="3">
        <v>946</v>
      </c>
    </row>
    <row spans="1:4" r="4">
      <c t="s" r="A4" s="4">
        <v>947</v>
      </c>
      <c t="n" r="B4" s="7">
        <v>-47229</v>
      </c>
      <c t="n" r="C4" s="7">
        <v>-28118</v>
      </c>
    </row>
    <row spans="1:4" r="5">
      <c t="s" r="A5" s="4">
        <v>117</v>
      </c>
      <c t="n" r="B5" s="6">
        <v>-1976</v>
      </c>
      <c t="n" r="C5" s="6">
        <v>-1830</v>
      </c>
      <c t="n" r="D5" s="7">
        <v>-536</v>
      </c>
    </row>
    <row spans="1:4" r="6">
      <c t="s" r="A6" s="4">
        <v>948</v>
      </c>
      <c t="n" r="B6" s="6">
        <v>-1976</v>
      </c>
      <c t="n" r="C6" s="6">
        <v>-1830</v>
      </c>
    </row>
    <row spans="1:4" r="7">
      <c t="s" r="A7" s="4">
        <v>949</v>
      </c>
      <c t="n" r="B7" s="6">
        <v>5645</v>
      </c>
      <c t="n" r="C7" s="6">
        <v>-17281</v>
      </c>
      <c t="n" r="D7" s="6">
        <v>22152</v>
      </c>
    </row>
    <row spans="1:4" r="8">
      <c t="s" r="A8" s="4">
        <v>950</v>
      </c>
      <c t="n" r="B8" s="6">
        <v>5645</v>
      </c>
      <c t="n" r="C8" s="6">
        <v>-17281</v>
      </c>
    </row>
    <row spans="1:4" r="9">
      <c t="s" r="A9" s="4">
        <v>175</v>
      </c>
      <c t="n" r="B9" s="6">
        <v>3669</v>
      </c>
      <c t="n" r="C9" s="6">
        <v>-19111</v>
      </c>
      <c t="n" r="D9" s="6">
        <v>21616</v>
      </c>
    </row>
    <row spans="1:4" r="10">
      <c t="s" r="A10" s="4">
        <v>951</v>
      </c>
      <c t="n" r="B10" s="6">
        <v>-43560</v>
      </c>
      <c t="n" r="C10" s="6">
        <v>-47229</v>
      </c>
      <c t="n" r="D10" s="6">
        <v>-28118</v>
      </c>
    </row>
    <row spans="1:4" r="11">
      <c t="s" r="A11" s="4">
        <v>943</v>
      </c>
    </row>
    <row spans="1:4" r="12">
      <c t="s" r="A12" s="3">
        <v>946</v>
      </c>
    </row>
    <row spans="1:4" r="13">
      <c t="s" r="A13" s="4">
        <v>947</v>
      </c>
      <c t="n" r="B13" s="6">
        <v>-49560</v>
      </c>
      <c t="n" r="C13" s="6">
        <v>-32279</v>
      </c>
    </row>
    <row spans="1:4" r="14">
      <c t="s" r="A14" s="4">
        <v>949</v>
      </c>
      <c t="n" r="B14" s="6">
        <v>5645</v>
      </c>
      <c t="n" r="C14" s="6">
        <v>-17281</v>
      </c>
    </row>
    <row spans="1:4" r="15">
      <c t="s" r="A15" s="4">
        <v>175</v>
      </c>
      <c t="n" r="B15" s="6">
        <v>5645</v>
      </c>
      <c t="n" r="C15" s="6">
        <v>-17281</v>
      </c>
    </row>
    <row spans="1:4" r="16">
      <c t="s" r="A16" s="4">
        <v>951</v>
      </c>
      <c t="n" r="B16" s="6">
        <v>-43915</v>
      </c>
      <c t="n" r="C16" s="6">
        <v>-49560</v>
      </c>
      <c t="n" r="D16" s="6">
        <v>-32279</v>
      </c>
    </row>
    <row spans="1:4" r="17">
      <c t="s" r="A17" s="4">
        <v>944</v>
      </c>
    </row>
    <row spans="1:4" r="18">
      <c t="s" r="A18" s="3">
        <v>946</v>
      </c>
    </row>
    <row spans="1:4" r="19">
      <c t="s" r="A19" s="4">
        <v>947</v>
      </c>
      <c t="n" r="B19" s="6">
        <v>2331</v>
      </c>
      <c t="n" r="C19" s="6">
        <v>4161</v>
      </c>
    </row>
    <row spans="1:4" r="20">
      <c t="s" r="A20" s="4">
        <v>117</v>
      </c>
      <c t="n" r="B20" s="6">
        <v>-1976</v>
      </c>
      <c t="n" r="C20" s="6">
        <v>-1830</v>
      </c>
    </row>
    <row spans="1:4" r="21">
      <c t="s" r="A21" s="4">
        <v>175</v>
      </c>
      <c t="n" r="B21" s="6">
        <v>-1976</v>
      </c>
      <c t="n" r="C21" s="6">
        <v>-1830</v>
      </c>
    </row>
    <row spans="1:4" r="22">
      <c t="s" r="A22" s="4">
        <v>951</v>
      </c>
      <c t="n" r="B22" s="7">
        <v>355</v>
      </c>
      <c t="n" r="C22" s="7">
        <v>2331</v>
      </c>
      <c t="n" r="D22" s="7">
        <v>41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52</v>
      </c>
      <c t="s" r="B1" s="2">
        <v>634</v>
      </c>
      <c t="s" r="C1" s="2">
        <v>953</v>
      </c>
      <c t="s" r="D1" s="2">
        <v>2</v>
      </c>
      <c t="s" r="E1" s="2">
        <v>2</v>
      </c>
      <c t="s" r="F1" s="2">
        <v>30</v>
      </c>
      <c t="s" r="G1" s="2">
        <v>84</v>
      </c>
    </row>
    <row spans="1:7" r="2">
      <c t="s" r="A2" s="3">
        <v>954</v>
      </c>
    </row>
    <row spans="1:7" r="3">
      <c t="s" r="A3" s="4">
        <v>47</v>
      </c>
      <c t="n" r="D3" s="7">
        <v>218972</v>
      </c>
      <c t="n" r="E3" s="7">
        <v>218972</v>
      </c>
      <c t="n" r="F3" s="7">
        <v>398164</v>
      </c>
      <c t="n" r="G3" s="7">
        <v>398164</v>
      </c>
    </row>
    <row spans="1:7" r="4">
      <c t="s" r="A4" s="3">
        <v>955</v>
      </c>
    </row>
    <row spans="1:7" r="5">
      <c t="s" r="A5" s="4">
        <v>97</v>
      </c>
      <c t="n" r="E5" s="6">
        <v>9501</v>
      </c>
      <c t="n" r="F5" s="7">
        <v>0</v>
      </c>
      <c t="n" r="G5" s="7">
        <v>0</v>
      </c>
    </row>
    <row spans="1:7" r="6">
      <c t="s" r="A6" s="4">
        <v>956</v>
      </c>
    </row>
    <row spans="1:7" r="7">
      <c t="s" r="A7" s="3">
        <v>221</v>
      </c>
    </row>
    <row spans="1:7" r="8">
      <c t="s" r="A8" s="4">
        <v>957</v>
      </c>
      <c t="n" r="C8" s="7">
        <v>2299</v>
      </c>
    </row>
    <row spans="1:7" r="9">
      <c t="s" r="A9" s="4">
        <v>958</v>
      </c>
      <c t="n" r="C9" s="6">
        <v>0</v>
      </c>
    </row>
    <row spans="1:7" r="10">
      <c t="s" r="A10" s="4">
        <v>959</v>
      </c>
      <c t="n" r="C10" s="6">
        <v>35000</v>
      </c>
    </row>
    <row spans="1:7" r="11">
      <c t="s" r="A11" s="3">
        <v>960</v>
      </c>
    </row>
    <row spans="1:7" r="12">
      <c t="s" r="A12" s="4">
        <v>961</v>
      </c>
      <c t="n" r="C12" s="6">
        <v>30245</v>
      </c>
    </row>
    <row spans="1:7" r="13">
      <c t="s" r="A13" s="4">
        <v>962</v>
      </c>
      <c t="n" r="C13" s="6">
        <v>17940</v>
      </c>
    </row>
    <row spans="1:7" r="14">
      <c t="s" r="A14" s="4">
        <v>963</v>
      </c>
      <c t="n" r="C14" s="6">
        <v>48185</v>
      </c>
    </row>
    <row spans="1:7" r="15">
      <c t="s" r="A15" s="3">
        <v>954</v>
      </c>
    </row>
    <row spans="1:7" r="16">
      <c t="s" r="A16" s="4">
        <v>31</v>
      </c>
      <c t="n" r="C16" s="6">
        <v>4135</v>
      </c>
    </row>
    <row spans="1:7" r="17">
      <c t="s" r="A17" s="4">
        <v>964</v>
      </c>
      <c t="n" r="C17" s="6">
        <v>164</v>
      </c>
    </row>
    <row spans="1:7" r="18">
      <c t="s" r="A18" s="4">
        <v>965</v>
      </c>
      <c t="n" r="C18" s="6">
        <v>389</v>
      </c>
    </row>
    <row spans="1:7" r="19">
      <c t="s" r="A19" s="4">
        <v>51</v>
      </c>
      <c t="n" r="C19" s="6">
        <v>-822</v>
      </c>
    </row>
    <row spans="1:7" r="20">
      <c t="s" r="A20" s="4">
        <v>966</v>
      </c>
      <c t="n" r="C20" s="6">
        <v>3866</v>
      </c>
    </row>
    <row spans="1:7" r="21">
      <c t="s" r="A21" s="4">
        <v>967</v>
      </c>
      <c t="n" r="C21" s="6">
        <v>4773</v>
      </c>
    </row>
    <row spans="1:7" r="22">
      <c t="s" r="A22" s="4">
        <v>47</v>
      </c>
      <c t="n" r="C22" s="6">
        <v>41845</v>
      </c>
    </row>
    <row spans="1:7" r="23">
      <c t="s" r="A23" s="4">
        <v>162</v>
      </c>
      <c t="n" r="C23" s="6">
        <v>50484</v>
      </c>
    </row>
    <row spans="1:7" r="24">
      <c t="s" r="A24" s="4">
        <v>968</v>
      </c>
    </row>
    <row spans="1:7" r="25">
      <c t="s" r="A25" s="3">
        <v>960</v>
      </c>
    </row>
    <row spans="1:7" r="26">
      <c t="s" r="A26" s="4">
        <v>963</v>
      </c>
      <c t="n" r="C26" s="6">
        <v>48185</v>
      </c>
    </row>
    <row spans="1:7" r="27">
      <c t="s" r="A27" s="3">
        <v>954</v>
      </c>
    </row>
    <row spans="1:7" r="28">
      <c t="s" r="A28" s="4">
        <v>967</v>
      </c>
      <c t="n" r="C28" s="7">
        <v>4300</v>
      </c>
    </row>
    <row spans="1:7" r="29">
      <c t="s" r="A29" s="4">
        <v>969</v>
      </c>
      <c t="s" r="C29" s="4">
        <v>970</v>
      </c>
    </row>
    <row spans="1:7" r="30">
      <c t="s" r="A30" s="4">
        <v>971</v>
      </c>
    </row>
    <row spans="1:7" r="31">
      <c t="s" r="A31" s="3">
        <v>954</v>
      </c>
    </row>
    <row spans="1:7" r="32">
      <c t="s" r="A32" s="4">
        <v>967</v>
      </c>
      <c t="n" r="C32" s="7">
        <v>300</v>
      </c>
    </row>
    <row spans="1:7" r="33">
      <c t="s" r="A33" s="4">
        <v>969</v>
      </c>
      <c t="s" r="C33" s="4">
        <v>663</v>
      </c>
    </row>
    <row spans="1:7" r="34">
      <c t="s" r="A34" s="4">
        <v>972</v>
      </c>
    </row>
    <row spans="1:7" r="35">
      <c t="s" r="A35" s="3">
        <v>954</v>
      </c>
    </row>
    <row spans="1:7" r="36">
      <c t="s" r="A36" s="4">
        <v>967</v>
      </c>
      <c t="n" r="C36" s="7">
        <v>200</v>
      </c>
    </row>
    <row spans="1:7" r="37">
      <c t="s" r="A37" s="4">
        <v>969</v>
      </c>
      <c t="s" r="C37" s="4">
        <v>386</v>
      </c>
    </row>
    <row spans="1:7" r="38">
      <c t="s" r="A38" s="4">
        <v>973</v>
      </c>
    </row>
    <row spans="1:7" r="39">
      <c t="s" r="A39" s="3">
        <v>974</v>
      </c>
    </row>
    <row spans="1:7" r="40">
      <c t="s" r="A40" s="4">
        <v>975</v>
      </c>
      <c t="n" r="D40" s="6">
        <v>17940</v>
      </c>
    </row>
    <row spans="1:7" r="41">
      <c t="s" r="A41" s="4">
        <v>976</v>
      </c>
      <c t="n" r="D41" s="6">
        <v>2337</v>
      </c>
    </row>
    <row spans="1:7" r="42">
      <c t="s" r="A42" s="4">
        <v>977</v>
      </c>
      <c t="n" r="C42" s="7">
        <v>17940</v>
      </c>
      <c t="n" r="D42" s="7">
        <v>20277</v>
      </c>
      <c t="n" r="E42" s="7">
        <v>20277</v>
      </c>
    </row>
    <row spans="1:7" r="43">
      <c t="s" r="A43" s="4">
        <v>492</v>
      </c>
    </row>
    <row spans="1:7" r="44">
      <c t="s" r="A44" s="3">
        <v>954</v>
      </c>
    </row>
    <row spans="1:7" r="45">
      <c t="s" r="A45" s="4">
        <v>969</v>
      </c>
      <c t="s" r="F45" s="4">
        <v>382</v>
      </c>
    </row>
    <row spans="1:7" r="46">
      <c t="s" r="A46" s="4">
        <v>978</v>
      </c>
    </row>
    <row spans="1:7" r="47">
      <c t="s" r="A47" s="3">
        <v>955</v>
      </c>
    </row>
    <row spans="1:7" r="48">
      <c t="s" r="A48" s="4">
        <v>97</v>
      </c>
      <c t="n" r="B48" s="7">
        <v>9500</v>
      </c>
    </row>
    <row spans="1:7" r="49">
      <c t="s" r="A49" s="4">
        <v>979</v>
      </c>
    </row>
    <row spans="1:7" r="50">
      <c t="s" r="A50" s="3">
        <v>955</v>
      </c>
    </row>
    <row spans="1:7" r="51">
      <c t="s" r="A51" s="4">
        <v>980</v>
      </c>
      <c t="s" r="F51" s="4">
        <v>7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9"/>
    <col customWidth="1" max="12" min="12" width="21"/>
    <col customWidth="1" max="13" min="13" width="21"/>
  </cols>
  <sheetData>
    <row spans="1:13" r="1">
      <c t="s" r="A1" s="1">
        <v>981</v>
      </c>
      <c t="s" r="B1" s="2">
        <v>180</v>
      </c>
      <c t="s" r="K1" s="2">
        <v>1</v>
      </c>
    </row>
    <row spans="1:13" r="2">
      <c t="s" r="B2" s="2">
        <v>399</v>
      </c>
      <c t="s" r="C2" s="2">
        <v>400</v>
      </c>
      <c t="s" r="D2" s="2">
        <v>401</v>
      </c>
      <c t="s" r="E2" s="2">
        <v>402</v>
      </c>
      <c t="s" r="F2" s="2">
        <v>403</v>
      </c>
      <c t="s" r="G2" s="2">
        <v>404</v>
      </c>
      <c t="s" r="H2" s="2">
        <v>982</v>
      </c>
      <c t="s" r="I2" s="2">
        <v>406</v>
      </c>
      <c t="s" r="J2" s="2">
        <v>983</v>
      </c>
      <c t="s" r="K2" s="2">
        <v>984</v>
      </c>
      <c t="s" r="L2" s="2">
        <v>403</v>
      </c>
      <c t="s" r="M2" s="2">
        <v>408</v>
      </c>
    </row>
    <row spans="1:13" r="3">
      <c t="s" r="A3" s="3">
        <v>225</v>
      </c>
    </row>
    <row spans="1:13" r="4">
      <c t="s" r="A4" s="4">
        <v>985</v>
      </c>
      <c t="n" r="H4" s="6">
        <v>2</v>
      </c>
    </row>
    <row spans="1:13" r="5">
      <c t="s" r="A5" s="4">
        <v>986</v>
      </c>
      <c t="n" r="H5" s="6">
        <v>2</v>
      </c>
      <c t="n" r="K5" s="6">
        <v>2</v>
      </c>
    </row>
    <row spans="1:13" r="6">
      <c t="s" r="A6" s="3">
        <v>987</v>
      </c>
    </row>
    <row spans="1:13" r="7">
      <c t="s" r="A7" s="4">
        <v>988</v>
      </c>
      <c t="n" r="K7" s="7">
        <v>209938</v>
      </c>
    </row>
    <row spans="1:13" r="8">
      <c t="s" r="A8" s="4">
        <v>644</v>
      </c>
      <c t="n" r="J8" s="7">
        <v>2800</v>
      </c>
      <c t="n" r="L8" s="7">
        <v>0</v>
      </c>
      <c t="n" r="M8" s="7">
        <v>2750</v>
      </c>
    </row>
    <row spans="1:13" r="9">
      <c t="s" r="A9" s="4">
        <v>86</v>
      </c>
      <c t="n" r="B9" s="7">
        <v>129815</v>
      </c>
      <c t="n" r="C9" s="7">
        <v>121968</v>
      </c>
      <c t="n" r="D9" s="7">
        <v>122345</v>
      </c>
      <c t="n" r="E9" s="7">
        <v>121173</v>
      </c>
      <c t="n" r="F9" s="7">
        <v>146518</v>
      </c>
      <c t="n" r="G9" s="7">
        <v>134121</v>
      </c>
      <c t="n" r="H9" s="7">
        <v>140310</v>
      </c>
      <c t="n" r="I9" s="7">
        <v>132727</v>
      </c>
      <c t="n" r="K9" s="6">
        <v>495301</v>
      </c>
      <c t="n" r="L9" s="6">
        <v>553676</v>
      </c>
      <c t="n" r="M9" s="6">
        <v>559609</v>
      </c>
    </row>
    <row spans="1:13" r="10">
      <c t="s" r="A10" s="4">
        <v>94</v>
      </c>
      <c t="n" r="B10" s="6">
        <v>6792</v>
      </c>
      <c t="n" r="C10" s="6">
        <v>-205438</v>
      </c>
      <c t="n" r="D10" s="7">
        <v>8057</v>
      </c>
      <c t="n" r="E10" s="7">
        <v>3015</v>
      </c>
      <c t="n" r="F10" s="6">
        <v>14656</v>
      </c>
      <c t="n" r="G10" s="7">
        <v>10540</v>
      </c>
      <c t="n" r="H10" s="7">
        <v>10987</v>
      </c>
      <c t="n" r="I10" s="7">
        <v>4579</v>
      </c>
      <c t="n" r="K10" s="6">
        <v>-187575</v>
      </c>
      <c t="n" r="L10" s="6">
        <v>40762</v>
      </c>
      <c t="n" r="M10" s="6">
        <v>42661</v>
      </c>
    </row>
    <row spans="1:13" r="11">
      <c t="s" r="A11" s="4">
        <v>96</v>
      </c>
      <c t="n" r="K11" s="6">
        <v>4759</v>
      </c>
      <c t="n" r="L11" s="6">
        <v>2559</v>
      </c>
      <c t="n" r="M11" s="6">
        <v>2998</v>
      </c>
    </row>
    <row spans="1:13" r="12">
      <c t="s" r="A12" s="4">
        <v>97</v>
      </c>
      <c t="n" r="K12" s="6">
        <v>9501</v>
      </c>
      <c t="n" r="L12" s="6">
        <v>0</v>
      </c>
      <c t="n" r="M12" s="6">
        <v>0</v>
      </c>
    </row>
    <row spans="1:13" r="13">
      <c t="s" r="A13" s="4">
        <v>98</v>
      </c>
      <c t="n" r="K13" s="6">
        <v>1007</v>
      </c>
      <c t="n" r="L13" s="6">
        <v>897</v>
      </c>
      <c t="n" r="M13" s="6">
        <v>46</v>
      </c>
    </row>
    <row spans="1:13" r="14">
      <c t="s" r="A14" s="4">
        <v>100</v>
      </c>
      <c t="n" r="K14" s="6">
        <v>-202842</v>
      </c>
      <c t="n" r="L14" s="6">
        <v>37306</v>
      </c>
      <c t="n" r="M14" s="6">
        <v>39617</v>
      </c>
    </row>
    <row spans="1:13" r="15">
      <c t="s" r="A15" s="4">
        <v>379</v>
      </c>
      <c t="n" r="K15" s="6">
        <v>13586</v>
      </c>
      <c t="n" r="L15" s="6">
        <v>14894</v>
      </c>
      <c t="n" r="M15" s="6">
        <v>15530</v>
      </c>
    </row>
    <row spans="1:13" r="16">
      <c t="s" r="A16" s="4">
        <v>989</v>
      </c>
      <c t="n" r="K16" s="6">
        <v>659</v>
      </c>
      <c t="n" r="L16" s="6">
        <v>26</v>
      </c>
      <c t="n" r="M16" s="6">
        <v>206</v>
      </c>
    </row>
    <row spans="1:13" r="17">
      <c t="s" r="A17" s="4">
        <v>990</v>
      </c>
      <c t="n" r="K17" s="6">
        <v>11574</v>
      </c>
      <c t="n" r="L17" s="6">
        <v>11265</v>
      </c>
      <c t="n" r="M17" s="6">
        <v>15873</v>
      </c>
    </row>
    <row spans="1:13" r="18">
      <c t="s" r="A18" s="4">
        <v>50</v>
      </c>
      <c t="n" r="B18" s="6">
        <v>414621</v>
      </c>
      <c t="n" r="F18" s="6">
        <v>644177</v>
      </c>
      <c t="n" r="K18" s="6">
        <v>414621</v>
      </c>
      <c t="n" r="L18" s="6">
        <v>644177</v>
      </c>
    </row>
    <row spans="1:13" r="19">
      <c t="s" r="A19" s="4">
        <v>645</v>
      </c>
    </row>
    <row spans="1:13" r="20">
      <c t="s" r="A20" s="3">
        <v>987</v>
      </c>
    </row>
    <row spans="1:13" r="21">
      <c t="s" r="A21" s="4">
        <v>988</v>
      </c>
      <c t="n" r="C21" s="7">
        <v>209938</v>
      </c>
      <c t="n" r="K21" s="6">
        <v>209938</v>
      </c>
    </row>
    <row spans="1:13" r="22">
      <c t="s" r="A22" s="4">
        <v>989</v>
      </c>
      <c t="n" r="K22" s="6">
        <v>656</v>
      </c>
      <c t="n" r="L22" s="6">
        <v>26</v>
      </c>
      <c t="n" r="M22" s="6">
        <v>206</v>
      </c>
    </row>
    <row spans="1:13" r="23">
      <c t="s" r="A23" s="4">
        <v>648</v>
      </c>
    </row>
    <row spans="1:13" r="24">
      <c t="s" r="A24" s="3">
        <v>987</v>
      </c>
    </row>
    <row spans="1:13" r="25">
      <c t="s" r="A25" s="4">
        <v>988</v>
      </c>
      <c t="n" r="K25" s="6">
        <v>0</v>
      </c>
    </row>
    <row spans="1:13" r="26">
      <c t="s" r="A26" s="4">
        <v>989</v>
      </c>
      <c t="n" r="K26" s="6">
        <v>3</v>
      </c>
      <c t="n" r="L26" s="6">
        <v>0</v>
      </c>
      <c t="n" r="M26" s="6">
        <v>0</v>
      </c>
    </row>
    <row spans="1:13" r="27">
      <c t="s" r="A27" s="4">
        <v>991</v>
      </c>
    </row>
    <row spans="1:13" r="28">
      <c t="s" r="A28" s="3">
        <v>987</v>
      </c>
    </row>
    <row spans="1:13" r="29">
      <c t="s" r="A29" s="4">
        <v>86</v>
      </c>
      <c t="n" r="K29" s="6">
        <v>444166</v>
      </c>
      <c t="n" r="L29" s="6">
        <v>499444</v>
      </c>
      <c t="n" r="M29" s="6">
        <v>503760</v>
      </c>
    </row>
    <row spans="1:13" r="30">
      <c t="s" r="A30" s="4">
        <v>94</v>
      </c>
      <c t="n" r="K30" s="6">
        <v>-197020</v>
      </c>
      <c t="n" r="L30" s="6">
        <v>29780</v>
      </c>
      <c t="n" r="M30" s="6">
        <v>32021</v>
      </c>
    </row>
    <row spans="1:13" r="31">
      <c t="s" r="A31" s="4">
        <v>379</v>
      </c>
      <c t="n" r="K31" s="6">
        <v>11717</v>
      </c>
      <c t="n" r="L31" s="6">
        <v>12859</v>
      </c>
      <c t="n" r="M31" s="6">
        <v>13477</v>
      </c>
    </row>
    <row spans="1:13" r="32">
      <c t="s" r="A32" s="4">
        <v>989</v>
      </c>
      <c t="n" r="K32" s="6">
        <v>659</v>
      </c>
      <c t="n" r="L32" s="6">
        <v>26</v>
      </c>
      <c t="n" r="M32" s="6">
        <v>206</v>
      </c>
    </row>
    <row spans="1:13" r="33">
      <c t="s" r="A33" s="4">
        <v>990</v>
      </c>
      <c t="n" r="K33" s="6">
        <v>7777</v>
      </c>
      <c t="n" r="L33" s="6">
        <v>9341</v>
      </c>
      <c t="n" r="M33" s="6">
        <v>14092</v>
      </c>
    </row>
    <row spans="1:13" r="34">
      <c t="s" r="A34" s="4">
        <v>50</v>
      </c>
      <c t="n" r="B34" s="6">
        <v>231635</v>
      </c>
      <c t="n" r="F34" s="6">
        <v>436561</v>
      </c>
      <c t="n" r="K34" s="6">
        <v>231635</v>
      </c>
      <c t="n" r="L34" s="6">
        <v>436561</v>
      </c>
    </row>
    <row spans="1:13" r="35">
      <c t="s" r="A35" s="4">
        <v>992</v>
      </c>
    </row>
    <row spans="1:13" r="36">
      <c t="s" r="A36" s="3">
        <v>987</v>
      </c>
    </row>
    <row spans="1:13" r="37">
      <c t="s" r="A37" s="4">
        <v>86</v>
      </c>
      <c t="n" r="K37" s="6">
        <v>51135</v>
      </c>
      <c t="n" r="L37" s="6">
        <v>54232</v>
      </c>
      <c t="n" r="M37" s="6">
        <v>55849</v>
      </c>
    </row>
    <row spans="1:13" r="38">
      <c t="s" r="A38" s="4">
        <v>94</v>
      </c>
      <c t="n" r="K38" s="6">
        <v>14039</v>
      </c>
      <c t="n" r="L38" s="6">
        <v>13347</v>
      </c>
      <c t="n" r="M38" s="6">
        <v>15396</v>
      </c>
    </row>
    <row spans="1:13" r="39">
      <c t="s" r="A39" s="4">
        <v>379</v>
      </c>
      <c t="n" r="K39" s="6">
        <v>1869</v>
      </c>
      <c t="n" r="L39" s="6">
        <v>2035</v>
      </c>
      <c t="n" r="M39" s="6">
        <v>2053</v>
      </c>
    </row>
    <row spans="1:13" r="40">
      <c t="s" r="A40" s="4">
        <v>990</v>
      </c>
      <c t="n" r="K40" s="6">
        <v>3644</v>
      </c>
      <c t="n" r="L40" s="6">
        <v>1912</v>
      </c>
      <c t="n" r="M40" s="6">
        <v>1781</v>
      </c>
    </row>
    <row spans="1:13" r="41">
      <c t="s" r="A41" s="4">
        <v>50</v>
      </c>
      <c t="n" r="B41" s="6">
        <v>182986</v>
      </c>
      <c t="n" r="F41" s="6">
        <v>207616</v>
      </c>
      <c t="n" r="K41" s="6">
        <v>182986</v>
      </c>
      <c t="n" r="L41" s="6">
        <v>207616</v>
      </c>
    </row>
    <row spans="1:13" r="42">
      <c t="s" r="A42" s="4">
        <v>993</v>
      </c>
    </row>
    <row spans="1:13" r="43">
      <c t="s" r="A43" s="3">
        <v>987</v>
      </c>
    </row>
    <row spans="1:13" r="44">
      <c t="s" r="A44" s="4">
        <v>94</v>
      </c>
      <c t="n" r="K44" s="6">
        <v>-4594</v>
      </c>
      <c t="n" r="L44" s="6">
        <v>-2365</v>
      </c>
      <c t="n" r="M44" s="6">
        <v>-4756</v>
      </c>
    </row>
    <row spans="1:13" r="45">
      <c t="s" r="A45" s="4">
        <v>379</v>
      </c>
      <c t="n" r="K45" s="6">
        <v>0</v>
      </c>
      <c t="n" r="L45" s="6">
        <v>0</v>
      </c>
      <c t="n" r="M45" s="6">
        <v>0</v>
      </c>
    </row>
    <row spans="1:13" r="46">
      <c t="s" r="A46" s="4">
        <v>989</v>
      </c>
      <c t="n" r="K46" s="6">
        <v>0</v>
      </c>
      <c t="n" r="L46" s="6">
        <v>0</v>
      </c>
      <c t="n" r="M46" s="6">
        <v>0</v>
      </c>
    </row>
    <row spans="1:13" r="47">
      <c t="s" r="A47" s="4">
        <v>990</v>
      </c>
      <c t="n" r="K47" s="6">
        <v>153</v>
      </c>
      <c t="n" r="L47" s="6">
        <v>12</v>
      </c>
      <c t="n" r="M47" s="6">
        <v>0</v>
      </c>
    </row>
    <row spans="1:13" r="48">
      <c t="s" r="A48" s="4">
        <v>50</v>
      </c>
      <c t="n" r="B48" s="7">
        <v>0</v>
      </c>
      <c t="n" r="F48" s="7">
        <v>0</v>
      </c>
      <c t="n" r="K48" s="6">
        <v>0</v>
      </c>
      <c t="n" r="L48" s="6">
        <v>0</v>
      </c>
    </row>
    <row spans="1:13" r="49">
      <c t="s" r="A49" s="4">
        <v>994</v>
      </c>
    </row>
    <row spans="1:13" r="50">
      <c t="s" r="A50" s="3">
        <v>987</v>
      </c>
    </row>
    <row spans="1:13" r="51">
      <c t="s" r="A51" s="4">
        <v>96</v>
      </c>
      <c t="n" r="K51" s="6">
        <v>4759</v>
      </c>
      <c t="n" r="L51" s="6">
        <v>2559</v>
      </c>
      <c t="n" r="M51" s="6">
        <v>2998</v>
      </c>
    </row>
    <row spans="1:13" r="52">
      <c t="s" r="A52" s="4">
        <v>97</v>
      </c>
      <c t="n" r="K52" s="6">
        <v>9501</v>
      </c>
      <c t="n" r="L52" s="6">
        <v>0</v>
      </c>
      <c t="n" r="M52" s="6">
        <v>0</v>
      </c>
    </row>
    <row spans="1:13" r="53">
      <c t="s" r="A53" s="4">
        <v>98</v>
      </c>
      <c t="n" r="K53" s="7">
        <v>1007</v>
      </c>
      <c t="n" r="L53" s="7">
        <v>897</v>
      </c>
      <c t="n" r="M53" s="7">
        <v>46</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95</v>
      </c>
      <c t="s" r="B1" s="2">
        <v>996</v>
      </c>
      <c t="s" r="C1" s="2">
        <v>2</v>
      </c>
      <c t="s" r="D1" s="2">
        <v>30</v>
      </c>
      <c t="s" r="E1" s="2">
        <v>84</v>
      </c>
    </row>
    <row spans="1:5" r="2">
      <c t="s" r="A2" s="3">
        <v>997</v>
      </c>
    </row>
    <row spans="1:5" r="3">
      <c t="s" r="A3" s="4">
        <v>124</v>
      </c>
      <c t="n" r="C3" s="7">
        <v>0</v>
      </c>
      <c t="n" r="D3" s="7">
        <v>0</v>
      </c>
      <c t="n" r="E3" s="7">
        <v>12355</v>
      </c>
    </row>
    <row spans="1:5" r="4">
      <c t="s" r="A4" s="3">
        <v>998</v>
      </c>
    </row>
    <row spans="1:5" r="5">
      <c t="s" r="A5" s="4">
        <v>999</v>
      </c>
      <c t="n" r="C5" s="6">
        <v>0</v>
      </c>
      <c t="n" r="D5" s="6">
        <v>0</v>
      </c>
      <c t="n" r="E5" s="6">
        <v>-12355</v>
      </c>
    </row>
    <row spans="1:5" r="6">
      <c t="s" r="A6" s="4">
        <v>105</v>
      </c>
      <c t="n" r="C6" s="6">
        <v>0</v>
      </c>
      <c t="n" r="D6" s="6">
        <v>0</v>
      </c>
      <c t="n" r="E6" s="6">
        <v>-11071</v>
      </c>
    </row>
    <row spans="1:5" r="7">
      <c t="s" r="A7" s="4">
        <v>1000</v>
      </c>
    </row>
    <row spans="1:5" r="8">
      <c t="s" r="A8" s="3">
        <v>997</v>
      </c>
    </row>
    <row spans="1:5" r="9">
      <c t="s" r="A9" s="4">
        <v>1001</v>
      </c>
      <c t="n" r="B9" s="7">
        <v>22500</v>
      </c>
    </row>
    <row spans="1:5" r="10">
      <c t="s" r="A10" s="4">
        <v>124</v>
      </c>
      <c t="n" r="B10" s="6">
        <v>12400</v>
      </c>
    </row>
    <row spans="1:5" r="11">
      <c t="s" r="A11" s="4">
        <v>1002</v>
      </c>
      <c t="n" r="B11" s="6">
        <v>9000</v>
      </c>
    </row>
    <row spans="1:5" r="12">
      <c t="s" r="A12" s="4">
        <v>1003</v>
      </c>
      <c t="n" r="B12" s="7">
        <v>2600</v>
      </c>
    </row>
    <row spans="1:5" r="13">
      <c t="s" r="A13" s="4">
        <v>1004</v>
      </c>
    </row>
    <row spans="1:5" r="14">
      <c t="s" r="A14" s="3">
        <v>997</v>
      </c>
    </row>
    <row spans="1:5" r="15">
      <c t="s" r="A15" s="4">
        <v>124</v>
      </c>
      <c t="n" r="C15" s="6">
        <v>0</v>
      </c>
      <c t="n" r="D15" s="6">
        <v>0</v>
      </c>
      <c t="n" r="E15" s="6">
        <v>12355</v>
      </c>
    </row>
    <row spans="1:5" r="16">
      <c t="s" r="A16" s="3">
        <v>998</v>
      </c>
    </row>
    <row spans="1:5" r="17">
      <c t="s" r="A17" s="4">
        <v>410</v>
      </c>
      <c t="n" r="C17" s="6">
        <v>0</v>
      </c>
      <c t="n" r="D17" s="6">
        <v>0</v>
      </c>
      <c t="n" r="E17" s="6">
        <v>140834</v>
      </c>
    </row>
    <row spans="1:5" r="18">
      <c t="s" r="A18" s="4">
        <v>1005</v>
      </c>
      <c t="n" r="C18" s="6">
        <v>0</v>
      </c>
      <c t="n" r="D18" s="6">
        <v>0</v>
      </c>
      <c t="n" r="E18" s="6">
        <v>2509</v>
      </c>
    </row>
    <row spans="1:5" r="19">
      <c t="s" r="A19" s="4">
        <v>999</v>
      </c>
      <c t="n" r="C19" s="6">
        <v>0</v>
      </c>
      <c t="n" r="D19" s="6">
        <v>0</v>
      </c>
      <c t="n" r="E19" s="6">
        <v>-21402</v>
      </c>
    </row>
    <row spans="1:5" r="20">
      <c t="s" r="A20" s="4">
        <v>1006</v>
      </c>
      <c t="n" r="C20" s="6">
        <v>0</v>
      </c>
      <c t="n" r="D20" s="6">
        <v>0</v>
      </c>
      <c t="n" r="E20" s="6">
        <v>7822</v>
      </c>
    </row>
    <row spans="1:5" r="21">
      <c t="s" r="A21" s="4">
        <v>105</v>
      </c>
      <c t="n" r="C21" s="7">
        <v>0</v>
      </c>
      <c t="n" r="D21" s="7">
        <v>0</v>
      </c>
      <c t="n" r="E21" s="7">
        <v>-1107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7</v>
      </c>
      <c t="s" r="B1" s="2">
        <v>1</v>
      </c>
    </row>
    <row spans="1:4" r="2">
      <c t="s" r="B2" s="2">
        <v>2</v>
      </c>
      <c t="s" r="C2" s="2">
        <v>30</v>
      </c>
      <c t="s" r="D2" s="2">
        <v>84</v>
      </c>
    </row>
    <row spans="1:4" r="3">
      <c t="s" r="A3" s="3">
        <v>997</v>
      </c>
    </row>
    <row spans="1:4" r="4">
      <c t="s" r="A4" s="4">
        <v>105</v>
      </c>
      <c t="n" r="B4" s="7">
        <v>0</v>
      </c>
      <c t="n" r="C4" s="7">
        <v>0</v>
      </c>
      <c t="n" r="D4" s="7">
        <v>-11071</v>
      </c>
    </row>
    <row spans="1:4" r="5">
      <c t="s" r="A5" s="4">
        <v>104</v>
      </c>
      <c t="n" r="B5" s="6">
        <v>0</v>
      </c>
      <c t="n" r="C5" s="6">
        <v>0</v>
      </c>
      <c t="n" r="D5" s="6">
        <v>12355</v>
      </c>
    </row>
    <row spans="1:4" r="6">
      <c t="s" r="A6" s="4">
        <v>139</v>
      </c>
      <c t="n" r="B6" s="6">
        <v>0</v>
      </c>
      <c t="n" r="C6" s="6">
        <v>0</v>
      </c>
      <c t="n" r="D6" s="6">
        <v>15461</v>
      </c>
    </row>
    <row spans="1:4" r="7">
      <c t="s" r="A7" s="4">
        <v>1004</v>
      </c>
    </row>
    <row spans="1:4" r="8">
      <c t="s" r="A8" s="3">
        <v>997</v>
      </c>
    </row>
    <row spans="1:4" r="9">
      <c t="s" r="A9" s="4">
        <v>105</v>
      </c>
      <c t="n" r="B9" s="6">
        <v>0</v>
      </c>
      <c t="n" r="C9" s="6">
        <v>0</v>
      </c>
      <c t="n" r="D9" s="6">
        <v>-11071</v>
      </c>
    </row>
    <row spans="1:4" r="10">
      <c t="s" r="A10" s="4">
        <v>104</v>
      </c>
      <c t="n" r="B10" s="6">
        <v>0</v>
      </c>
      <c t="n" r="C10" s="6">
        <v>0</v>
      </c>
      <c t="n" r="D10" s="6">
        <v>12355</v>
      </c>
    </row>
    <row spans="1:4" r="11">
      <c t="s" r="A11" s="4">
        <v>78</v>
      </c>
      <c t="n" r="B11" s="6">
        <v>0</v>
      </c>
      <c t="n" r="C11" s="6">
        <v>0</v>
      </c>
      <c t="n" r="D11" s="6">
        <v>10594</v>
      </c>
    </row>
    <row spans="1:4" r="12">
      <c t="s" r="A12" s="4">
        <v>126</v>
      </c>
      <c t="n" r="B12" s="6">
        <v>0</v>
      </c>
      <c t="n" r="C12" s="6">
        <v>0</v>
      </c>
      <c t="n" r="D12" s="6">
        <v>2592</v>
      </c>
    </row>
    <row spans="1:4" r="13">
      <c t="s" r="A13" s="4">
        <v>98</v>
      </c>
      <c t="n" r="B13" s="6">
        <v>0</v>
      </c>
      <c t="n" r="C13" s="6">
        <v>0</v>
      </c>
      <c t="n" r="D13" s="6">
        <v>2619</v>
      </c>
    </row>
    <row spans="1:4" r="14">
      <c t="s" r="A14" s="4">
        <v>139</v>
      </c>
      <c t="n" r="B14" s="7">
        <v>0</v>
      </c>
      <c t="n" r="C14" s="7">
        <v>0</v>
      </c>
      <c t="n" r="D14" s="7">
        <v>170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8</v>
      </c>
      <c t="s" r="B1" s="2">
        <v>180</v>
      </c>
      <c t="s" r="J1" s="2">
        <v>1</v>
      </c>
    </row>
    <row spans="1:12" r="2">
      <c t="s" r="B2" s="2">
        <v>2</v>
      </c>
      <c t="s" r="C2" s="2">
        <v>181</v>
      </c>
      <c t="s" r="D2" s="2">
        <v>4</v>
      </c>
      <c t="s" r="E2" s="2">
        <v>182</v>
      </c>
      <c t="s" r="F2" s="2">
        <v>30</v>
      </c>
      <c t="s" r="G2" s="2">
        <v>926</v>
      </c>
      <c t="s" r="H2" s="2">
        <v>368</v>
      </c>
      <c t="s" r="I2" s="2">
        <v>927</v>
      </c>
      <c t="s" r="J2" s="2">
        <v>2</v>
      </c>
      <c t="s" r="K2" s="2">
        <v>30</v>
      </c>
      <c t="s" r="L2" s="2">
        <v>84</v>
      </c>
    </row>
    <row spans="1:12" r="3">
      <c t="s" r="A3" s="3">
        <v>230</v>
      </c>
    </row>
    <row spans="1:12" r="4">
      <c t="s" r="A4" s="4">
        <v>410</v>
      </c>
      <c t="n" r="B4" s="7">
        <v>129815</v>
      </c>
      <c t="n" r="C4" s="7">
        <v>121968</v>
      </c>
      <c t="n" r="D4" s="7">
        <v>122345</v>
      </c>
      <c t="n" r="E4" s="7">
        <v>121173</v>
      </c>
      <c t="n" r="F4" s="7">
        <v>146518</v>
      </c>
      <c t="n" r="G4" s="7">
        <v>134121</v>
      </c>
      <c t="n" r="H4" s="7">
        <v>140310</v>
      </c>
      <c t="n" r="I4" s="7">
        <v>132727</v>
      </c>
      <c t="n" r="J4" s="7">
        <v>495301</v>
      </c>
      <c t="n" r="K4" s="7">
        <v>553676</v>
      </c>
      <c t="n" r="L4" s="7">
        <v>559609</v>
      </c>
    </row>
    <row spans="1:12" r="5">
      <c t="s" r="A5" s="4">
        <v>94</v>
      </c>
      <c t="n" r="B5" s="6">
        <v>6792</v>
      </c>
      <c t="n" r="C5" s="6">
        <v>-205438</v>
      </c>
      <c t="n" r="D5" s="6">
        <v>8057</v>
      </c>
      <c t="n" r="E5" s="6">
        <v>3015</v>
      </c>
      <c t="n" r="F5" s="6">
        <v>14656</v>
      </c>
      <c t="n" r="G5" s="6">
        <v>10540</v>
      </c>
      <c t="n" r="H5" s="6">
        <v>10987</v>
      </c>
      <c t="n" r="I5" s="6">
        <v>4579</v>
      </c>
      <c t="n" r="J5" s="6">
        <v>-187575</v>
      </c>
      <c t="n" r="K5" s="6">
        <v>40762</v>
      </c>
      <c t="n" r="L5" s="6">
        <v>42661</v>
      </c>
    </row>
    <row spans="1:12" r="6">
      <c t="s" r="A6" s="4">
        <v>106</v>
      </c>
      <c t="n" r="B6" s="7">
        <v>2543</v>
      </c>
      <c t="n" r="C6" s="7">
        <v>-170914</v>
      </c>
      <c t="n" r="D6" s="7">
        <v>-4172</v>
      </c>
      <c t="n" r="E6" s="7">
        <v>1615</v>
      </c>
      <c t="n" r="F6" s="7">
        <v>10089</v>
      </c>
      <c t="n" r="G6" s="7">
        <v>6420</v>
      </c>
      <c t="n" r="H6" s="7">
        <v>5637</v>
      </c>
      <c t="n" r="I6" s="7">
        <v>1845</v>
      </c>
      <c t="n" r="J6" s="7">
        <v>-170928</v>
      </c>
      <c t="n" r="K6" s="7">
        <v>23991</v>
      </c>
      <c t="n" r="L6" s="7">
        <v>13370</v>
      </c>
    </row>
    <row spans="1:12" r="7">
      <c t="s" r="A7" s="4">
        <v>110</v>
      </c>
      <c t="n" r="B7" s="8">
        <v>0.04</v>
      </c>
      <c t="n" r="C7" s="8">
        <v>-2.77</v>
      </c>
      <c t="n" r="D7" s="8">
        <v>-0.07000000000000001</v>
      </c>
      <c t="n" r="E7" s="8">
        <v>0.03</v>
      </c>
      <c t="n" r="F7" s="8">
        <v>0.16</v>
      </c>
      <c t="n" r="G7" s="8">
        <v>0.1</v>
      </c>
      <c t="n" r="H7" s="8">
        <v>0.09</v>
      </c>
      <c t="n" r="I7" s="8">
        <v>0.03</v>
      </c>
      <c t="n" r="J7" s="8">
        <v>-2.77</v>
      </c>
      <c t="n" r="K7" s="8">
        <v>0.38</v>
      </c>
      <c t="n" r="L7" s="8">
        <v>0.21</v>
      </c>
    </row>
    <row spans="1:12" r="8">
      <c t="s" r="A8" s="4">
        <v>113</v>
      </c>
      <c t="n" r="B8" s="8">
        <v>0.04</v>
      </c>
      <c t="n" r="C8" s="8">
        <v>-2.77</v>
      </c>
      <c t="n" r="D8" s="8">
        <v>-0.07000000000000001</v>
      </c>
      <c t="n" r="E8" s="8">
        <v>0.03</v>
      </c>
      <c t="n" r="F8" s="8">
        <v>0.16</v>
      </c>
      <c t="n" r="G8" s="8">
        <v>0.1</v>
      </c>
      <c t="n" r="H8" s="8">
        <v>0.09</v>
      </c>
      <c t="n" r="I8" s="8">
        <v>0.03</v>
      </c>
      <c t="n" r="J8" s="8">
        <v>-2.77</v>
      </c>
      <c t="n" r="K8" s="8">
        <v>0.38</v>
      </c>
      <c t="n" r="L8" s="8">
        <v>0.2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4"/>
    <col customWidth="1" max="3" min="3" width="15"/>
    <col customWidth="1" max="4" min="4" width="14"/>
    <col customWidth="1" max="5" min="5" width="14"/>
  </cols>
  <sheetData>
    <row spans="1:5" r="1">
      <c t="s" r="A1" s="1">
        <v>1009</v>
      </c>
      <c t="s" r="B1" s="2">
        <v>1010</v>
      </c>
      <c t="s" r="C1" s="2">
        <v>499</v>
      </c>
      <c t="s" r="D1" s="2">
        <v>2</v>
      </c>
      <c t="s" r="E1" s="2">
        <v>30</v>
      </c>
    </row>
    <row spans="1:5" r="2">
      <c t="s" r="A2" s="3">
        <v>500</v>
      </c>
    </row>
    <row spans="1:5" r="3">
      <c t="s" r="A3" s="4">
        <v>501</v>
      </c>
      <c t="n" r="D3" s="7">
        <v>77313000</v>
      </c>
      <c t="n" r="E3" s="7">
        <v>82687000</v>
      </c>
    </row>
    <row spans="1:5" r="4">
      <c t="s" r="A4" s="4">
        <v>502</v>
      </c>
    </row>
    <row spans="1:5" r="5">
      <c t="s" r="A5" s="3">
        <v>500</v>
      </c>
    </row>
    <row spans="1:5" r="6">
      <c t="s" r="A6" s="4">
        <v>503</v>
      </c>
      <c t="n" r="C6" s="7">
        <v>65000000</v>
      </c>
    </row>
    <row spans="1:5" r="7">
      <c t="s" r="A7" s="4">
        <v>513</v>
      </c>
    </row>
    <row spans="1:5" r="8">
      <c t="s" r="A8" s="3">
        <v>500</v>
      </c>
    </row>
    <row spans="1:5" r="9">
      <c t="s" r="A9" s="4">
        <v>501</v>
      </c>
      <c t="n" r="C9" s="7">
        <v>45000000</v>
      </c>
    </row>
    <row spans="1:5" r="10">
      <c t="s" r="A10" s="4">
        <v>1011</v>
      </c>
    </row>
    <row spans="1:5" r="11">
      <c t="s" r="A11" s="3">
        <v>500</v>
      </c>
    </row>
    <row spans="1:5" r="12">
      <c t="s" r="A12" s="4">
        <v>1012</v>
      </c>
      <c t="n" r="B12" s="7">
        <v>3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Cash</vt:lpstr>
      <vt:lpstr>Consolidated Statements of Chan</vt:lpstr>
      <vt:lpstr>Consolidated Statements of Cha7</vt:lpstr>
      <vt:lpstr>Significant Accounting Policies</vt:lpstr>
      <vt:lpstr>Fair Value of Financial Instrum</vt:lpstr>
      <vt:lpstr>Long-Term Debt</vt:lpstr>
      <vt:lpstr>Income Taxes</vt:lpstr>
      <vt:lpstr>Goodwill and Other Intangible A</vt:lpstr>
      <vt:lpstr>Employee Benefit Plans</vt:lpstr>
      <vt:lpstr>Stockholders' Equity</vt:lpstr>
      <vt:lpstr>Stock-Based Compensation</vt:lpstr>
      <vt:lpstr>Commitments and Contingencies</vt:lpstr>
      <vt:lpstr>Leases</vt:lpstr>
      <vt:lpstr>Earnings Per Share</vt:lpstr>
      <vt:lpstr>Comprehensive Income (Loss)</vt:lpstr>
      <vt:lpstr>Acquisition and Disposition</vt:lpstr>
      <vt:lpstr>Business Segments</vt:lpstr>
      <vt:lpstr>Discontinued Operations</vt:lpstr>
      <vt:lpstr>Selected Quarterly Data (Unaudi</vt:lpstr>
      <vt:lpstr>Subsequent Event</vt:lpstr>
      <vt:lpstr>Significant Accounting Polici25</vt:lpstr>
      <vt:lpstr>Significant Accounting Polici26</vt:lpstr>
      <vt:lpstr>Long-Term Debt (Tables)</vt:lpstr>
      <vt:lpstr>Income Taxes (Tables)</vt:lpstr>
      <vt:lpstr>Goodwill and Other Intangible29</vt:lpstr>
      <vt:lpstr>Employee Benefit Plans (Tables)</vt:lpstr>
      <vt:lpstr>Stock-Based Compensation (Table</vt:lpstr>
      <vt:lpstr>Leases (Tables)</vt:lpstr>
      <vt:lpstr>Earnings Per Share (Tables)</vt:lpstr>
      <vt:lpstr>Comprehensive Income (Loss) (Ta</vt:lpstr>
      <vt:lpstr>Acquisition and Disposition (Ta</vt:lpstr>
      <vt:lpstr>Business Segments (Tables)</vt:lpstr>
      <vt:lpstr>Discontinued Operations (Tables</vt:lpstr>
      <vt:lpstr>Selected Quarterly Data (Unau38</vt:lpstr>
      <vt:lpstr>Significant Accounting Polici39</vt:lpstr>
      <vt:lpstr>Significant Accounting Polici40</vt:lpstr>
      <vt:lpstr>Significant Accounting Polici41</vt:lpstr>
      <vt:lpstr>Significant Accounting Polici42</vt:lpstr>
      <vt:lpstr>Significant Accounting Polici43</vt:lpstr>
      <vt:lpstr>Long-Term Debt (Details)</vt:lpstr>
      <vt:lpstr>Long-Term Debt (Details 2)</vt:lpstr>
      <vt:lpstr>Long-Term Debt (Details 3)</vt:lpstr>
      <vt:lpstr>Long-Term Debt (Details 4)</vt:lpstr>
      <vt:lpstr>Long-Term Debt (Details 5)</vt:lpstr>
      <vt:lpstr>Income Taxes (Details)</vt:lpstr>
      <vt:lpstr>Income Taxes (Details 2)</vt:lpstr>
      <vt:lpstr>Income Taxes (Details 3)</vt:lpstr>
      <vt:lpstr>Income Taxes (Details 4)</vt:lpstr>
      <vt:lpstr>Income Taxes (Details 5)</vt:lpstr>
      <vt:lpstr>Income Taxes (Details 6)</vt:lpstr>
      <vt:lpstr>Income Taxes (Details 7)</vt:lpstr>
      <vt:lpstr>Income Taxes (Details 8)</vt:lpstr>
      <vt:lpstr>Goodwill and Other Intangible57</vt:lpstr>
      <vt:lpstr>Goodwill and Other Intangible58</vt:lpstr>
      <vt:lpstr>Goodwill and Other Intangible59</vt:lpstr>
      <vt:lpstr>Goodwill and Other Intangible60</vt:lpstr>
      <vt:lpstr>Employee Benefit Plans (Details</vt:lpstr>
      <vt:lpstr>Employee Benefit Plans (Detai62</vt:lpstr>
      <vt:lpstr>Employee Benefit Plans (Detai63</vt:lpstr>
      <vt:lpstr>Stockholders' Equity (Details)</vt:lpstr>
      <vt:lpstr>Stock-Based Compensation (Detai</vt:lpstr>
      <vt:lpstr>Stock-Based Compensation (Det66</vt:lpstr>
      <vt:lpstr>Stock-Based Compensation (Det67</vt:lpstr>
      <vt:lpstr>Commitments and Contingencies (</vt:lpstr>
      <vt:lpstr>Leases (Details)</vt:lpstr>
      <vt:lpstr>Earnings Per Share (Details)</vt:lpstr>
      <vt:lpstr>Earnings Per Share (Details 2)</vt:lpstr>
      <vt:lpstr>Comprehensive Income (Loss) - R</vt:lpstr>
      <vt:lpstr>Comprehensive Income (Loss) -73</vt:lpstr>
      <vt:lpstr>Acquisition and Disposition (De</vt:lpstr>
      <vt:lpstr>Business Segments (Details)</vt:lpstr>
      <vt:lpstr>Discontinued Operations (Detail</vt:lpstr>
      <vt:lpstr>Discontinued Operations Cash Fr</vt:lpstr>
      <vt:lpstr>Selected Quarterly Data (Unau7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33:30Z</dcterms:created>
  <dcterms:modified xmlns:dcterms="http://purl.org/dc/terms/" xmlns:xsi="http://www.w3.org/2001/XMLSchema-instance" xsi:type="dcterms:W3CDTF">2016-03-14T11:33:30Z</dcterms:modified>
  <dc:title xmlns:dc="http://purl.org/dc/elements/1.1/">Untitled</dc:title>
  <dc:description xmlns:dc="http://purl.org/dc/elements/1.1/"/>
  <dc:subject xmlns:dc="http://purl.org/dc/elements/1.1/"/>
  <cp:keywords/>
  <cp:category/>
</cp:coreProperties>
</file>